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And Reporting Segment" sheetId="9" state="visible" r:id="rId9"/>
    <sheet xmlns:r="http://schemas.openxmlformats.org/officeDocument/2006/relationships" name="Investments In Unconsolidated E" sheetId="10" state="visible" r:id="rId10"/>
    <sheet xmlns:r="http://schemas.openxmlformats.org/officeDocument/2006/relationships" name="Lennar Homebuilding Senior Not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Schedule II-Valuation And Qual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perating And Reporting Segme_2" sheetId="20" state="visible" r:id="rId20"/>
    <sheet xmlns:r="http://schemas.openxmlformats.org/officeDocument/2006/relationships" name="Lennar Homebuilding Investments" sheetId="21" state="visible" r:id="rId21"/>
    <sheet xmlns:r="http://schemas.openxmlformats.org/officeDocument/2006/relationships" name="Lennar Homebuilding Senior No_2"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t L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Operating And Reporting Segme_3" sheetId="39" state="visible" r:id="rId39"/>
    <sheet xmlns:r="http://schemas.openxmlformats.org/officeDocument/2006/relationships" name="Operating and Reporting Segme_4" sheetId="40" state="visible" r:id="rId40"/>
    <sheet xmlns:r="http://schemas.openxmlformats.org/officeDocument/2006/relationships" name="Operating And Reporting Segme_5" sheetId="41" state="visible" r:id="rId41"/>
    <sheet xmlns:r="http://schemas.openxmlformats.org/officeDocument/2006/relationships" name="Operating And Reporting Segme_6" sheetId="42" state="visible" r:id="rId42"/>
    <sheet xmlns:r="http://schemas.openxmlformats.org/officeDocument/2006/relationships" name="Operating And Reporting Segme_7" sheetId="43" state="visible" r:id="rId43"/>
    <sheet xmlns:r="http://schemas.openxmlformats.org/officeDocument/2006/relationships" name="Operating And Reporting Segme_8" sheetId="44" state="visible" r:id="rId44"/>
    <sheet xmlns:r="http://schemas.openxmlformats.org/officeDocument/2006/relationships" name="Operating and Reporting Segme_9" sheetId="45" state="visible" r:id="rId45"/>
    <sheet xmlns:r="http://schemas.openxmlformats.org/officeDocument/2006/relationships" name="Operating and Reporting Segm_10" sheetId="46" state="visible" r:id="rId46"/>
    <sheet xmlns:r="http://schemas.openxmlformats.org/officeDocument/2006/relationships" name="Operating and Reporting Segm_11" sheetId="47" state="visible" r:id="rId47"/>
    <sheet xmlns:r="http://schemas.openxmlformats.org/officeDocument/2006/relationships" name="Operating And Reporting Segm_12" sheetId="48" state="visible" r:id="rId48"/>
    <sheet xmlns:r="http://schemas.openxmlformats.org/officeDocument/2006/relationships" name="Operating and Reporting Segm_13" sheetId="49" state="visible" r:id="rId49"/>
    <sheet xmlns:r="http://schemas.openxmlformats.org/officeDocument/2006/relationships" name="Investments In Unconsolidated_2"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Investments In Unconsolidated_7" sheetId="55" state="visible" r:id="rId55"/>
    <sheet xmlns:r="http://schemas.openxmlformats.org/officeDocument/2006/relationships" name="Lennar Homebuilding Senior No_3" sheetId="56" state="visible" r:id="rId56"/>
    <sheet xmlns:r="http://schemas.openxmlformats.org/officeDocument/2006/relationships" name="Lennar Homebuilding Senior No_4" sheetId="57" state="visible" r:id="rId57"/>
    <sheet xmlns:r="http://schemas.openxmlformats.org/officeDocument/2006/relationships" name="Lennar Homebuilding Senior No_5" sheetId="58" state="visible" r:id="rId58"/>
    <sheet xmlns:r="http://schemas.openxmlformats.org/officeDocument/2006/relationships" name="Lennar Homebuilding Senior No_6" sheetId="59" state="visible" r:id="rId59"/>
    <sheet xmlns:r="http://schemas.openxmlformats.org/officeDocument/2006/relationships" name="Lennar Homebuilding Senior No_7" sheetId="60" state="visible" r:id="rId60"/>
    <sheet xmlns:r="http://schemas.openxmlformats.org/officeDocument/2006/relationships" name="Income Taxes (Component Of Inco" sheetId="61" state="visible" r:id="rId61"/>
    <sheet xmlns:r="http://schemas.openxmlformats.org/officeDocument/2006/relationships" name="Income Taxes (Reconciliation Of" sheetId="62" state="visible" r:id="rId62"/>
    <sheet xmlns:r="http://schemas.openxmlformats.org/officeDocument/2006/relationships" name="Income Taxes (Deferred Income T" sheetId="63" state="visible" r:id="rId63"/>
    <sheet xmlns:r="http://schemas.openxmlformats.org/officeDocument/2006/relationships" name="Income Taxes (Net Deferred Tax " sheetId="64" state="visible" r:id="rId64"/>
    <sheet xmlns:r="http://schemas.openxmlformats.org/officeDocument/2006/relationships" name="Income Taxes (Narrative) (Detai" sheetId="65" state="visible" r:id="rId65"/>
    <sheet xmlns:r="http://schemas.openxmlformats.org/officeDocument/2006/relationships" name="Income Taxes (Summary Of Change" sheetId="66" state="visible" r:id="rId66"/>
    <sheet xmlns:r="http://schemas.openxmlformats.org/officeDocument/2006/relationships" name="Income Taxes (Accrued Interests" sheetId="67" state="visible" r:id="rId67"/>
    <sheet xmlns:r="http://schemas.openxmlformats.org/officeDocument/2006/relationships" name="Earnings Per Share (Schedule of" sheetId="68" state="visible" r:id="rId68"/>
    <sheet xmlns:r="http://schemas.openxmlformats.org/officeDocument/2006/relationships" name="Earnings Per Share (Narrative) "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al Instruments and Fai_7" sheetId="74" state="visible" r:id="rId74"/>
    <sheet xmlns:r="http://schemas.openxmlformats.org/officeDocument/2006/relationships" name="Financial Instruments and Fai_8" sheetId="75" state="visible" r:id="rId75"/>
    <sheet xmlns:r="http://schemas.openxmlformats.org/officeDocument/2006/relationships" name="Variable Interest Entities (Nar" sheetId="76" state="visible" r:id="rId76"/>
    <sheet xmlns:r="http://schemas.openxmlformats.org/officeDocument/2006/relationships" name="Variable Interest Entities (Est" sheetId="77" state="visible" r:id="rId77"/>
    <sheet xmlns:r="http://schemas.openxmlformats.org/officeDocument/2006/relationships" name="Commitments and Contingent Li_3" sheetId="78" state="visible" r:id="rId78"/>
    <sheet xmlns:r="http://schemas.openxmlformats.org/officeDocument/2006/relationships" name="Commitment and Contingencies (A" sheetId="79" state="visible" r:id="rId79"/>
    <sheet xmlns:r="http://schemas.openxmlformats.org/officeDocument/2006/relationships" name="Commitments And Contingent Li_4" sheetId="80" state="visible" r:id="rId80"/>
    <sheet xmlns:r="http://schemas.openxmlformats.org/officeDocument/2006/relationships" name="Schedule II-Valuation And Qua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Nov. 30, 2021</t>
        </is>
      </c>
      <c r="C2" s="2" t="inlineStr">
        <is>
          <t>Dec. 31, 2021</t>
        </is>
      </c>
      <c r="D2" s="2" t="inlineStr">
        <is>
          <t>May 31,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Nov. 30,
		2021</t>
        </is>
      </c>
    </row>
    <row r="6">
      <c r="A6" s="3" t="inlineStr">
        <is>
          <t>Current Fiscal Year End Date</t>
        </is>
      </c>
      <c r="B6" s="3" t="inlineStr">
        <is>
          <t>--11-30</t>
        </is>
      </c>
    </row>
    <row r="7">
      <c r="A7" s="3" t="inlineStr">
        <is>
          <t>Document Transition Report</t>
        </is>
      </c>
      <c r="B7" s="3" t="inlineStr">
        <is>
          <t>false</t>
        </is>
      </c>
    </row>
    <row r="8">
      <c r="A8" s="3" t="inlineStr">
        <is>
          <t>Entity File Number</t>
        </is>
      </c>
      <c r="B8" s="3" t="inlineStr">
        <is>
          <t>1-11749</t>
        </is>
      </c>
    </row>
    <row r="9">
      <c r="A9" s="3" t="inlineStr">
        <is>
          <t>Entity Registrant Name</t>
        </is>
      </c>
      <c r="B9" s="3" t="inlineStr">
        <is>
          <t>LENNAR CORP /NEW/</t>
        </is>
      </c>
    </row>
    <row r="10">
      <c r="A10" s="3" t="inlineStr">
        <is>
          <t>Entity Incorporation, State or Country Code</t>
        </is>
      </c>
      <c r="B10" s="3" t="inlineStr">
        <is>
          <t>DE</t>
        </is>
      </c>
    </row>
    <row r="11">
      <c r="A11" s="3" t="inlineStr">
        <is>
          <t>Entity Tax Identification Number</t>
        </is>
      </c>
      <c r="B11" s="3" t="inlineStr">
        <is>
          <t>95-4337490</t>
        </is>
      </c>
    </row>
    <row r="12">
      <c r="A12" s="3" t="inlineStr">
        <is>
          <t>Entity Address, Address Line One</t>
        </is>
      </c>
      <c r="B12" s="3" t="inlineStr">
        <is>
          <t>700 Northwest 107th Avenue</t>
        </is>
      </c>
    </row>
    <row r="13">
      <c r="A13" s="3" t="inlineStr">
        <is>
          <t>Entity Address, City or Town</t>
        </is>
      </c>
      <c r="B13" s="3" t="inlineStr">
        <is>
          <t>Miami</t>
        </is>
      </c>
    </row>
    <row r="14">
      <c r="A14" s="3" t="inlineStr">
        <is>
          <t>Entity Address, State or Province</t>
        </is>
      </c>
      <c r="B14" s="3" t="inlineStr">
        <is>
          <t>FL</t>
        </is>
      </c>
    </row>
    <row r="15">
      <c r="A15" s="3" t="inlineStr">
        <is>
          <t>Entity Address, Postal Zip Code</t>
        </is>
      </c>
      <c r="B15" s="3" t="inlineStr">
        <is>
          <t>33172</t>
        </is>
      </c>
    </row>
    <row r="16">
      <c r="A16" s="3" t="inlineStr">
        <is>
          <t>City Area Code</t>
        </is>
      </c>
      <c r="B16" s="3" t="inlineStr">
        <is>
          <t>305</t>
        </is>
      </c>
    </row>
    <row r="17">
      <c r="A17" s="3" t="inlineStr">
        <is>
          <t>Local Phone Number</t>
        </is>
      </c>
      <c r="B17" s="3" t="inlineStr">
        <is>
          <t>559-4000</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Emerging Growth Company</t>
        </is>
      </c>
      <c r="B23" s="3" t="inlineStr">
        <is>
          <t>false</t>
        </is>
      </c>
    </row>
    <row r="24">
      <c r="A24" s="3" t="inlineStr">
        <is>
          <t>Entity Small Business</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Entity Public Float</t>
        </is>
      </c>
      <c r="D27" s="4" t="n">
        <v>27924845491</v>
      </c>
    </row>
    <row r="28">
      <c r="A28" s="3" t="inlineStr">
        <is>
          <t>Documents Incorporated by Reference</t>
        </is>
      </c>
      <c r="B28" s="3" t="inlineStr">
        <is>
          <t>Related Section Documents III Definitive Proxy Statement to be filed pursuant to Regulation 14A on or before March 30, 2022.</t>
        </is>
      </c>
    </row>
    <row r="29">
      <c r="A29" s="3" t="inlineStr">
        <is>
          <t>Amendment Flag</t>
        </is>
      </c>
      <c r="B29" s="3" t="inlineStr">
        <is>
          <t>false</t>
        </is>
      </c>
    </row>
    <row r="30">
      <c r="A30" s="3" t="inlineStr">
        <is>
          <t>Document Fiscal Year Focus</t>
        </is>
      </c>
      <c r="B30" s="3" t="inlineStr">
        <is>
          <t>2021</t>
        </is>
      </c>
    </row>
    <row r="31">
      <c r="A31" s="3" t="inlineStr">
        <is>
          <t>Document Fiscal Period Focus</t>
        </is>
      </c>
      <c r="B31" s="3" t="inlineStr">
        <is>
          <t>FY</t>
        </is>
      </c>
    </row>
    <row r="32">
      <c r="A32" s="3" t="inlineStr">
        <is>
          <t>Entity Central Index Key</t>
        </is>
      </c>
      <c r="B32" s="3" t="inlineStr">
        <is>
          <t>0000920760</t>
        </is>
      </c>
    </row>
    <row r="33">
      <c r="A33" s="3" t="inlineStr">
        <is>
          <t>Class A Common Stock</t>
        </is>
      </c>
    </row>
    <row r="34">
      <c r="A34" s="3" t="inlineStr">
        <is>
          <t>Title of 12(b) Security</t>
        </is>
      </c>
      <c r="B34" s="3" t="inlineStr">
        <is>
          <t>Class A Common Stock, par value 10¢</t>
        </is>
      </c>
    </row>
    <row r="35">
      <c r="A35" s="3" t="inlineStr">
        <is>
          <t>Trading Symbol</t>
        </is>
      </c>
      <c r="B35" s="3" t="inlineStr">
        <is>
          <t>LEN</t>
        </is>
      </c>
    </row>
    <row r="36">
      <c r="A36" s="3" t="inlineStr">
        <is>
          <t>Security Exchange Name</t>
        </is>
      </c>
      <c r="B36" s="3" t="inlineStr">
        <is>
          <t>NYSE</t>
        </is>
      </c>
    </row>
    <row r="37">
      <c r="A37" s="3" t="inlineStr">
        <is>
          <t>Entity Common Stock, Shares Outstanding</t>
        </is>
      </c>
      <c r="C37" s="5" t="n">
        <v>261373994</v>
      </c>
    </row>
    <row r="38">
      <c r="A38" s="3" t="inlineStr">
        <is>
          <t>Class B Common Stock</t>
        </is>
      </c>
    </row>
    <row r="39">
      <c r="A39" s="3" t="inlineStr">
        <is>
          <t>Title of 12(b) Security</t>
        </is>
      </c>
      <c r="B39" s="3" t="inlineStr">
        <is>
          <t>Class B Common Stock, par value 10¢</t>
        </is>
      </c>
    </row>
    <row r="40">
      <c r="A40" s="3" t="inlineStr">
        <is>
          <t>Trading Symbol</t>
        </is>
      </c>
      <c r="B40" s="3" t="inlineStr">
        <is>
          <t>LEN.B</t>
        </is>
      </c>
    </row>
    <row r="41">
      <c r="A41" s="3" t="inlineStr">
        <is>
          <t>Security Exchange Name</t>
        </is>
      </c>
      <c r="B41" s="3" t="inlineStr">
        <is>
          <t>NYSE</t>
        </is>
      </c>
    </row>
    <row r="42">
      <c r="A42" s="3" t="inlineStr">
        <is>
          <t>Entity Common Stock, Shares Outstanding</t>
        </is>
      </c>
      <c r="C42" s="5" t="n">
        <v>37505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Nov. 30, 2021</t>
        </is>
      </c>
    </row>
    <row r="3">
      <c r="A3" s="6" t="inlineStr">
        <is>
          <t>Equity Method Investments and Joint Ventures [Abstract]</t>
        </is>
      </c>
    </row>
    <row r="4">
      <c r="A4" s="3" t="inlineStr">
        <is>
          <t>Investments In Unconsolidated Entities</t>
        </is>
      </c>
      <c r="B4" s="3" t="inlineStr">
        <is>
          <t>Investments in Unconsolidated Entities Homebuilding Unconsolidated Entities The investments in Company's Homebuilding unconsolidated entities were as follows: November 30, (In thousands) 2021 2020 Investments in unconsolidated entities (1) (2) $ 972,084 953,177 Underlying equity in unconsolidated entities' net assets (1) 1,301,719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November 30, 2021 and 2020, the carrying amount of the Company's investment was $381.6 million and $392.1 million, respectively.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 the partners of the unconsolidated entities and the Company receives management fees and/or reimbursement of expenses for performing this function.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The details of the activity was as follows: Years Ended November 30, (In thousands) 2021 2020 2019 Land sales revenues (1) $ 57,944 99,935 82,966 Management fees and reimbursement of expenses, net of deferrals 16,464 2,363 2,716 (1) The Company does not include in its Homebuilding equity in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total debt of the Homebuilding unconsolidated entities in which the Company has investments was $1.2 billion and $1.1 billion as of November 30, 2021 and 2020, respectively, of which the Company's maximum recourse exposure was $5.3 million and $4.9 million as of November 30, 2021 and 2020, respectively. In most instances in which the Company has guaranteed debt of an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a completion guarantee, the Company and its venture partners have been required to give guarantees of completion to the lenders. Those completion guarantees may require that the guarantors complete the construction of the improvements for which the financing was obtained. As of November 30, 2021 and 2020, the Homebuilding segment's unconsolidated entities had non-recourse debt with completion guarantees of $241.0 million and $183.3 million, respectively. If the Company is required to make a payment under any guarantee, the payment would generally constitute a capital contribution or loan to the Homebuilding unconsolidated entity and increase the Company's investment in the unconsolidated entity and its share of any funds the entity distributes. As of both November 30, 2021 and 2020, the fair values of the repayment, maintenance guarantees and completion guarantees were not material. The Company believes that as of November 30, 2021, in the event it becomes legally obligated to perform under a guarantee of the obligation of a Homebuilding unconsolidated entity due to a triggering event under a guarante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4). In the first quarter of 2021, the Company formed the Upward America Venture (“Upward America”), and is managing and participating in Upward America. Upward America is an investment fund that acquires new single-family homes in high growth markets across the United States and rents them to the people who will live in them. Upward America has raised equity commitments totaling $1.25 billion primarily from institutional investors, including $125 million committed by Lennar. During the year ended November 30, 2021, Lennar delivered 1,457 homes to Upward America. Subsequent to November 30, 2021, the equity commitments were increased to $1.6 billion. Multifamily Unconsolidated Entities The unconsolidated entities in which the Multifamily segment has investments usually finance their activities with a combination of partner equity and debt financing. In connection with many of the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November 30, 2021 and 2020, the fair value of the completion guarantees was immaterial. As of November 30, 2021 and 2020, Multifamily segment's unconsolidated entities had non-recourse debt with completion guarantees of $855.2 million and $722.9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Years Ended November 30, (In thousands) 2021 2020 2019 General contractor services, net of deferrals $ 549,400 400,808 355,388 General contractor costs 533,398 383,649 340,081 Management fee income 56,573 56,253 53,597 The Multifamily segment includes Multifamily Venture Fund I (the "LMV I") and Multifamily Venture Fund II LP (the "LMV II"), which are long-term multifamily development investment vehicles involved in the development, construction and ownership of class-A multifamily rental properties. Details of each as of and during the year ended November 30, 2021 are included below: November 30, 2021 (In thousands) LMV I LMV II Lennar's carrying value of investments $ 254,732 320,565 Equity commitments 2,204,016 1,257,700 Equity commitments called 2,149,357 1,201,475 Lennar's equity commitments 504,016 381,000 Lennar's equity commitments called 499,031 362,913 Lennar's remaining commitments 4,985 18,087 Distributions to Lennar during the year ended November 30, 2021 67,197 9,672 Lennar Other Lennar Other primarily includes fund investments the Company retained when it sold the Rialto asset and investment management platform, as well as strategic investments in technology companies. Condensed Financial Information of Unconsolidated Entities Summarized condensed financial information on a combined 100% basis related to the Company's unconsolidated entities that are accounted for under the equity method was as follows: (In thousands) November 30, 2021 Assets: Homebuilding Multifamily Lennar Total Cash and cash equivalents $ 460,901 25,972 430,807 917,680 Loans receivable — — 65,971 65,971 Real estate owned — — 279,200 279,200 Investment securities — — 2,461,788 2,461,788 Investments in partnerships — — 346,042 346,042 Inventories 4,666,454 — — 4,666,454 Operating properties and equipment 44,802 6,406,500 — 6,451,302 Other assets 1,044,771 111,750 219,680 1,376,201 $ 6,216,928 6,544,222 3,803,488 16,564,638 Liabilities and equity: Accounts payable and other liabilities $ 904,078 240,928 179,879 1,324,885 Debt (1) 1,216,721 3,407,362 399,632 5,023,715 Equity 4,096,129 2,895,932 3,223,977 10,216,038 $ 6,216,928 6,544,222 3,803,488 16,564,638 Investments in unconsolidated entities $ 972,084 654,029 346,270 1,972,383 (In thousands) November 30, 2020 Assets: Homebuilding Multifamily Lennar Total Cash and cash equivalents $ 546,013 94,801 284,517 814,222 Loans receivable — — 95,281 95,281 Real estate owned — — 295,391 295,391 Investment securities — — 2,169,480 2,093,766 Investments in partnerships — — 260,721 260,721 Inventories 4,527,371 — — 4,527,371 Operating properties and equipment 148,020 5,392,681 23,968 5,564,669 Other assets 862,875 115,968 1,263,881 2,077,942 $ 6,084,279 5,603,450 4,393,239 15,729,363 Liabilities and equity: Accounts payable and other liabilities $ 866,812 219,522 190,384 1,117,447 Debt (1) 1,085,639 2,519,567 292,313 3,897,519 Equity 4,131,828 2,864,361 3,910,542 10,714,397 $ 6,084,279 5,603,450 4,393,239 15,729,363 Investments in unconsolidated entities $ 953,177 724,647 387,097 2,064,921 (1) Debt noted above is net of debt issuance costs. As of November 30, 2021 and 2020 this includes $11.9 million and $11.8 million, respectively, for Homebuilding, $23.4 million and $31.1 million, respectively, for Multifamily and an immaterial amount of debt issuance costs for Lennar Other. (In thousands) Statement of Operations Years Ended: Revenues Cost and expenses Other income (expense), net (1) Net earnings (loss) of unconsolidated entities Equity in earnings (loss) from unconsolidated entities November 30, 2021 $ 1,383,266 1,448,775 187,625 122,116 48,993 November 30, 2020 1,362,686 1,221,873 (244,680) (103,867) (13,939) November 30, 2019 782,712 774,550 347,018 355,180 13,393 (1) Other income (expense), net included realized and unrealized gains (losses) on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nnar Homebuilding Senior Notes And Other Debts Payable</t>
        </is>
      </c>
      <c r="B1" s="2" t="inlineStr">
        <is>
          <t>12 Months Ended</t>
        </is>
      </c>
    </row>
    <row r="2">
      <c r="B2" s="2" t="inlineStr">
        <is>
          <t>Nov. 30, 2021</t>
        </is>
      </c>
    </row>
    <row r="3">
      <c r="A3" s="6" t="inlineStr">
        <is>
          <t>Debt Disclosure [Abstract]</t>
        </is>
      </c>
    </row>
    <row r="4">
      <c r="A4" s="3" t="inlineStr">
        <is>
          <t>Lennar Homebuilding Senior Notes And Other Debts Payable</t>
        </is>
      </c>
      <c r="B4" s="3" t="inlineStr">
        <is>
          <t>Homebuilding Senior Notes and Other Debts Payable November 30, (Dollars in thousands) 2021 2020 4.750% senior notes due 2022 $ 573,840 572,724 4.875% senior notes due December 2023 398,345 397,347 4.500% senior notes due 2024 648,253 647,528 5.875% senior notes due 2024 438,810 443,484 4.750% senior notes due 2025 498,446 498,002 5.25% senior notes due 2026 405,497 406,709 5.00% senior notes due 2027 352,124 352,508 4.75% senior notes due 2027 895,510 894,760 6.25% senior notes due December 2021 — 305,221 4.125% senior notes due 2022 — 598,876 5.375% senior notes due 2022 — 255,342 Mortgage notes on land and other debt 441,513 583,257 $ 4,652,338 5,955,758 The carrying amounts of the senior notes listed above are net of debt issuance costs of $11.0 million and $15.9 million, as of November 30, 2021 and 2020, respectively. In June 2021, the Company retired $300 million aggregate principal amount of its 6.25% senior notes due December 2021 at par. In October 2021, the Company retired $600 million aggregate principal amount of its 4.125% senior notes due January 2022 at par. In November 2021, the Company retired early, at a premium, $250 million aggregate principal amount of its 5.375% senior notes due October 2022. The loss on early retirement of the $250 million senior notes was $7.4 million. At November 30, 2021, the Company had an unsecured revolving credit facility (the "Credit Facility") with maximum borrowings of $2.5 billion maturing in 2024, that included a $300 million accordion feature, subject to additional commitments, thus the maximum borrowings could be $2.8 billion. The credit agreement also provides that up to $500 million in commitments may be used for letters of credit. As of both November 30, 2021 and 2020,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21. In addition to the Credit Facility, the Company has other letter of credit facilities with different financial institutions.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21, the Company had outstanding surety bonds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The Company does not presently anticipate any draws upon these bonds or letters of credit, but if any such draws occur, the Company does not believe they would have a material effect on its financial position, results of operations or cash flows. The Company's outstanding letters of credit and surety bonds are described below: November 30, (In thousands) 2021 2020 Performance letters of credit $ 924,584 752,096 Financial letters of credit 425,843 283,193 Surety bonds 3,553,047 3,087,711 Anticipated future costs primarily for site improvements related to performance surety bonds 1,690,861 1,584,642 The terms of each of the Company's senior notes outstanding at November 30, 2021 were as follows: Senior Notes Outstanding (1) Principal Amount Net Proceeds (2) Price Dates Issued (Dollars in thousands) 4.750% senior notes due 2022 $ 575,000 $ 567,585 (4)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350 million aggregate principal amount at a price of 100%, $175 million aggregate principal amount at a price of 98.073% and $50 million aggregate principal amount at a price of 98.250%. The Company's senior notes are guaranteed by substantially all of the Company's 100% owned homebuilding subsidiaries and some of the Company's other subsidiaries. Although the guarantees are full, unconditional and joint and several while they are in effect, (i) a subsidiary will have its guarantee suspended at any time when it is not directly or indirectly guaranteeing at least $75 million of debt of Lennar Corporation (the parent company) other than senior notes, and (ii) a subsidiary will be released from its guarantee and any other obligations it may have regarding the senior notes if all or substantially all its assets, or all of its capital stock, are sold or otherwise disposed of. At November 30, 2021, the Company had mortgage notes on land and other debt due at various dates through 2036 bearing interest at rates up to 8.0% with an average interest rate of 4.0%. At November 30, 2021 and 2020, the carrying amount of the mortgage notes on land and other debt was $441.5 million and $583.3 million, respectively. During the years ended November 30, 2021 and 2020, the Company retired $195.2 million and $555.6 million, respectively, of mortgage notes on land and other debt. The minimum aggregate principal maturities of Homebuilding senior notes and other debts payable during the five years subsequent to November 30, 2021 and thereafter are as follows: (In thousands) Debt 2022 $ 718,279 2023 104,387 2024 1,529,977 2025 591,432 2026 402,794 Thereafter 1,294,642 The Company expects to pay its near-term maturities as they come due through cash generated from operations, the issuance of additional debt or equity offerings as well as borrowings under the Company's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6" t="inlineStr">
        <is>
          <t>Income Tax Disclosure [Abstract]</t>
        </is>
      </c>
    </row>
    <row r="4">
      <c r="A4" s="3" t="inlineStr">
        <is>
          <t>Income Taxes</t>
        </is>
      </c>
      <c r="B4" s="3" t="inlineStr">
        <is>
          <t>Income Taxes The provision for income taxes consisted of the following: Years Ended November 30, (In thousands) 2021 2020 2019 Current: Federal $ 924,474 428,907 298,701 State 245,941 135,246 53,400 $ 1,170,415 564,153 352,101 Deferred: Federal $ 149,349 59,065 165,080 State 42,745 33,017 74,992 192,094 92,082 240,072 $ 1,362,509 656,235 592,173 A reconciliation of the statutory rate and the effective tax rate was as follows: Percentage of Pretax Income 2021 2020 2019 Statutory rate 21.00 % 21.00 % 21.00 % State income taxes, net of federal income tax benefit 4.03 4.00 4.17 Tax credits (1) (1.73) (4.46) (1.49) Nondeductible compensation 0.49 0.57 0.45 Tax reserves and interest expense, net 0.03 — (0.03) Deferred tax asset valuation allowance, net (0.01) — (0.02) Other (0.29) (0.09) 0.18 Effective rate 23.52 % 21.02 % 24.26 % (1) During fiscal year 2020, Congress extended the new energy efficient home tax credit for homes delivered from 2018 to 2021, with retroactive effect for 2018 and 2019.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21 2020 Deferred tax assets: Inventory valuation adjustments $ 94,624 136,868 Reserves and accruals 187,466 161,984 Net operating loss carryforwards 74,902 88,021 Capitalized expenses 174,405 130,910 Investments in unconsolidated entities 48,913 67,405 Employee stock incentive plan 37,813 25,060 Other assets 49,828 51,655 Total deferred tax assets 667,951 661,903 Valuation allowance (2,693) (4,411) Total deferred tax assets after valuation allowance 665,258 657,492 Deferred tax liabilities: Capitalized expenses 187,332 181,729 Deferred income 272,827 240,903 Unrealized gains on investments in equity securities 164,534 — Other liabilities 44,810 47,478 Total deferred tax liabilities 669,503 470,110 Net deferred tax assets (liabilities) $ (4,245) 187,382 The detail of the Company's net deferred tax assets (liabilities) was as follows: November 30, (In thousands) 2021 2020 Net deferred tax assets (liabilities): (1) Homebuilding $ 84,198 119,467 Financial Services (1,431) 1,024 Multifamily 64,247 38,155 Lennar Other (151,259) 28,736 Net deferred tax assets (liabilities) $ (4,245) 187,382 (1) Net deferred tax assets and net deferred tax liabilities detailed above are included within other assets and other liabilities in the respective segments.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November 30, (In thousands) 2021 2020 Valuation allowance (1) $ (2,693) (4,411) Federal tax effected NOL carryforwards (2) 32,968 36,264 State tax effected NOL carryforwards (3) 41,935 51,757 (1) As of November 30, 2021 and 2020,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t November 30, 2021 and 2020, the Company had federal tax effected NOL carryforwards that may be carried forward to offset future taxable income and begin to expire in 2029. (3) At November 30, 2021 and 2020, the Company had state tax effected NOL carryforwards that may be carried forward from 10 to 20 years or indefinitely, depending on the tax jurisdiction, with certain losses expiring between 2022 and 2039. The following table summarizes the changes in gross unrecognized tax benefits: Years Ended November 30, (In thousands) 2021 2020 2019 Gross unrecognized tax benefits, beginning of year $ 12,285 12,856 14,667 Lapse of statute of limitations — (349) (1,811) Decreases due to settlements with tax authorities — (222) — Gross unrecognized tax benefits, end of year $ 12,285 12,285 12,856 If the Company were to recognize its gross unrecognized tax benefits as of November 30, 2021, $9.7 million would affect the Company’s effective tax rate. The Company believes it is reasonably possible that its gross unrecognized tax benefits could decrease by up to $12.3 million within the following twelve months. The following summarizes the changes in interest and penalties accrued with respect to gross unrecognized tax benefits: November 30, (In thousands) 2021 2020 Accrued interest and penalties, beginning of the year $ 57,764 55,333 Accrual of interest and penalties (primarily related to state audits) 2,173 2,802 Reduction of interest and penalties — (371) Accrued interest and penalties, end of the year $ 59,937 57,764 The IRS is currently examining the Company's federal tax income tax returns for fiscal year 2020,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1</t>
        </is>
      </c>
    </row>
    <row r="3">
      <c r="A3" s="6" t="inlineStr">
        <is>
          <t>Earnings Per Share [Abstract]</t>
        </is>
      </c>
    </row>
    <row r="4">
      <c r="A4" s="3" t="inlineStr">
        <is>
          <t>Earnings Per Share</t>
        </is>
      </c>
      <c r="B4" s="3" t="inlineStr">
        <is>
          <t>Earnings Per Share Basic and diluted earnings per share were calculated as follows: Years Ended November 30, (In thousands, except per share amounts) 2021 2020 2019 Numerator: Net earnings attributable to Lennar $ 4,430,111 2,465,036 1,849,052 Less: distributed earnings allocated to nonvested shares 2,690 1,658 420 Less: undistributed earnings allocated to nonvested shares 50,229 26,731 15,722 Numerator for basic earnings per share 4,377,192 2,436,647 1,832,910 Less: net amount attributable to noncontrolling interests in Rialto's Carried Interest Incentive Plan (1) 2,907 8,971 4,204 Numerator for diluted earnings per share $ 4,374,285 2,427,676 1,828,706 Denominator: Denominator for basic earnings per share - weighted average common shares outstanding 306,612 309,406 318,419 Effect of dilutive securities: Share-based payments — 1 3 Denominator for diluted earnings per share - weighted average common shares outstanding 306,612 309,407 318,422 Basic earnings per share $ 14.28 7.88 5.76 Diluted earnings per share $ 14.27 7.85 5.74 (1) The amounts presented above relate to Rialto's Carried Interest Incentive Plan and represent the difference between the advanced tax distributions received by the Lennar Other segment and the amount Lennar, as the parent company, is assumed to own. For the years ended November 30, 2021, 2020 and 2019, there were no options to purchase shares of common stock that were outstanding and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 Disclosure</t>
        </is>
      </c>
      <c r="B1" s="2" t="inlineStr">
        <is>
          <t>12 Months Ended</t>
        </is>
      </c>
    </row>
    <row r="2">
      <c r="B2" s="2" t="inlineStr">
        <is>
          <t>Nov. 30, 2021</t>
        </is>
      </c>
    </row>
    <row r="3">
      <c r="A3" s="6" t="inlineStr">
        <is>
          <t>Fair Value Disclosures [Abstract]</t>
        </is>
      </c>
    </row>
    <row r="4">
      <c r="A4" s="3" t="inlineStr">
        <is>
          <t>Financial Instruments and Fair Value Disclosure</t>
        </is>
      </c>
      <c r="B4" s="3" t="inlineStr">
        <is>
          <t>Financial Instruments and Fair Value Disclosures The following table presents the carrying amounts and estimated fair values of financial instruments held by the Company at November 30, 2021 and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21 2020 Fair Value Carrying Fair Carrying Fair (In thousands) Hierarchy Amount Value Amount Value ASSETS Financial Services: Loans held-for-investment, net Level 3 $ 44,582 44,594 72,626 70,808 Investments held-to-maturity Level 3 157,808 184,495 164,230 196,047 LIABILITIES Homebuilding senior notes and other debts payable, net Level 2 $ 4,652,338 5,046,721 5,955,758 6,581,798 Financial Services notes and other debts payable, net Level 2 1,726,026 1,726,860 1,463,919 1,464,850 Lennar Other notes and other debts payable, net Level 2 — — 1,906 1,906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Lennar Other —The fair value for notes payable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at November 30, (In thousands) Fair 2021 2020 Financial Services Assets: Residential loans held-for-sale Level 2 $ 1,636,283 1,296,517 LMF Commercial loans held-for-sale Level 3 68 193,588 Mortgage servicing rights Level 3 2,492 2,113 Lennar Other: Investments in equity securities Level 1 906,539 — Investments available-for-sale Level 3 41,654 53,497 Residential and LMF Commercial loans held-for-sale in the table above include: November 30, 2021 2020 (In thousands) Aggregate Principal Balance Change in Fair Value Aggregate Principal Balance Change in Fair Value Residential loans held-for-sale $ 1,586,764 49,519 1,232,548 63,969 LMF Commercial loans held-for-sale — 68 194,362 (774)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November 30, 2021 and 2020.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Financial Services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November 30, 2021 Unobservable inputs Mortgage prepayment rate 13 % Discount rate 13 % Delinquency rate 4 %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of the Company’s consolidated statements of operations and comprehensive income (loss).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Years Ended November 30, (In thousands) 2021 2020 2019 Changes in fair value included in Financial Services revenues: Loans held-for-sale $ (14,449) 21,765 4,891 Mortgage loan commitments (8,302) 12,774 (85) Forward contracts 11,513 (9,805) 6,504 Changes in fair value included in Lennar Other realized and unrealized gains: Investments in equity securities $ 510,802 — — Changes in fair value included in other comprehensive income (loss), net of tax: Lennar Other investments available-for-sale $ (536) (805) — Financial Services investments available-for-sale — (46) 1,040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Years Ended November 30, 2021 2020 (In thousands) Mortgage servicing rights LMF Commercial loans held-for-sale Mortgage servicing rights LMF Commercial loans held-for-sale Beginning of year $ 2,113 193,588 24,679 197,224 Purchases/loan originations 584 774,905 2,378 703,777 Sales/loan originations sold, including those not settled — (931,023) — (705,089) Disposals/settlements (1) (1,365) (35,837) (10,322) — Changes in fair value (2) 1,160 (388) (14,622) (25) Interest and principal paydowns — (1,177) — (2,299) End of year $ 2,492 68 2,113 193,588 (1) The year ended November 30, 2021 includes $28.5 million of loans sold/paid outside of LMF Commercial ’s six securitizations and $7.3 million of loans converted to loans held-for-investment. The year ended November 30, 2020 includes $7.5 million related to the sale of a servicing portfolio. (2)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21 2020 2019 (In thousands) Fair Carrying Value Fair Value Total Carrying Value Fair Value Total Losses, Net (1) Carrying Value Fair Value Total Losses, Net (1) Non-financial assets Homebuilding: Finished homes and construction in progress (2) Level 3 $ 32,364 16,342 (16,022) 176,637 148,684 (27,953) 218,942 205,201 (13,741) Land and land under development (2) Level 3 35,775 26,841 (8,934) 182,137 92,355 (89,782) 121,564 82,816 (38,748) Other assets (2) Level 3 12,764 12,024 (740) — — — 60,363 56,727 (3,636) (1) Represents losses due to valuation adjustments, write-offs, gains (losses) from transfers or acquisitions of real estate through foreclosure and REO impairments recorded during the year. (2) Valuation adjustments for finished homes, construction in progress and land and land under development were included in Homebuilding costs and expenses and valuation adjustments for other assets were included in homebuilding other income (expense), net in the Company's consolidated statements of operations for the years ended November 30, 2021, 2020 and 2019. See Note 1 for a detailed description of the Company’s process for identifying and recording valuation adjustments related to Homebuilding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Nov. 30, 2021</t>
        </is>
      </c>
    </row>
    <row r="3">
      <c r="A3" s="6" t="inlineStr">
        <is>
          <t>Organization, Consolidation and Presentation of Financial Statements [Abstract]</t>
        </is>
      </c>
    </row>
    <row r="4">
      <c r="A4" s="3" t="inlineStr">
        <is>
          <t>Variable Interest Entities</t>
        </is>
      </c>
      <c r="B4" s="3" t="inlineStr">
        <is>
          <t xml:space="preserve">Variable Interest Entities The Company evaluated the joint venture ("JV") agreements of its JV's that were formed or that had reconsideration events, such as changes in the governing documents or to debt arrangements during the year ended November 30, 2021 and based on the Company's evaluation, during the year ended November 30, 2021, the Company consolidated seven entities that had a total combined assets and liabilities of $77.1 million and $3.2 million, respectively. During the year ended November 30, 2021, there were no VIEs that were deconsolidated. During the year ended November 30, 2020, the Company's Financial Services segment deconsolidated one entity that had total assets and liabilities of $291.2 million and $204.1 million, respectively. In January 2019, this JV was formed by the sale of the Company’s retail title agency and its retail title insurance business to this JV entity. In exchange for the sale of the retail agency and retail title insurance business, the Company received 20% of the JV entity’s preferred stock, warrants exercisable to purchase additional shares of preferred stock in the JV entity and a note due from the JV to the Company. The JV entity’s reconsideration event was due to a significant equity raise that was completed during the three months ended May 31, 2020. The proceeds of the equity raise resulted in approximately a 43% reduction of the principal amount of debt owed by the JV entity to the Company as well as an approximately 20% reduction of the Company’s ownership interest in the JV. The JV remained a VIE at November 30, 2020, however, the Company concluded that it is no longer the primary beneficiary as the Company no longer has the power to direct the VIE. In aggregate, the resulting fair value of the equity investment and note receivable totaled $123.4 million, of which $70.8 million was included in Financial Services investments in unconsolidated entities at the time of deconsolidation. Upon deconsolidation, the Company recorded a gain of $61.4 million during the year ended November 30, 2020. In the current year, the investment in that entity has been reclassified to the Lennar Other Segment, as such, the investment as of November 30, 2020 has also been reclassed to the Lennar Other segment. See Note 1 for additional discussion regarding the reclass. The carrying amount of the Company's consolidated VIE's assets and non-recourse liabilities are disclosed in the footnote to the consolidated balance sheets.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21 and 2020, the Company’s recorded investments in VIEs that are unconsolidated and its estimated maximum exposure to loss were as follows: November 30, 2021 2020 (In thousands) Investments in Unconsolidated VIEs Lennar’s Maximum Exposure to Loss Investments in Lennar’s Maximum Exposure to Loss Homebuilding (1) $ 107,323 301,619 89,654 89,828 Multifamily (2) 579,388 611,937 619,540 717,271 Financial Services (3) 157,808 157,808 164,230 164,230 Lennar Other (4) 12,680 12,680 76,023 130,177 $ 857,199 1,084,044 949,447 1,101,506 (1) As of November 30, 2021 and 2020, the maximum exposure to loss of Homebuilding's investments in unconsolidated VIEs was limited to its investments in unconsolidated VIEs, except as of November 30, 2021, with regard to the Company's remaining commitment to fund capital in the Upward America Venture, a single family for rent platform, and a short-term note provided by the Company to the Upward America Venture. (2) As of November 30, 2021 and 2020, the maximum exposure to loss of Multifamily's investments in unconsolidated VIEs was primarily limited to its investments in the unconsolidated VIEs, except with regard to the remaining equity commitment of $23.1 million and $88.1 million, respectively, to fund LMV I and LMV II for futre expenditures related to the construction and development of its projects. (3) As of both November 30, 2021 and 2020, the maximum exposure to loss of the Financial Services segment was limited to its investment in the unconsolidated entities VIEs and related to the Financial Services' CMBS investments held-to-maturity. (4) At November 30, 2021, the decrease in investments in unconsolidated VIEs and maximum exposure to loss was related to an entity which had a reconsideration event due to the payoff of a note receivable which caused the entity to no longer be considered a VIE.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21, consolidated inventory not owned increased by $324.5 million with a corresponding increase to liabilities related to consolidated inventory not owned in the accompanying consolidated balance sheet as of November 30, 2021.The increase was primarily due to additions in the year ended November 30, 2021 as the Company focused on increasing its controlled homesites, partially offset by takedowns. To reflect the purchase price of the homesite takedowns, the Company had a net reclass related to option deposits from consolidated inventory not owned to land under development in the accompanying consolidated balance sheet as of November 30, 2021.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were as follows: November 30, (In thousands) 2021 2020 Non-refundable option deposits and pre-acquisition costs $ 1,228,057 414,154 Letters of credit in lieu of cash deposits under certain land and option contracts 175,937 87,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Nov. 30, 2021</t>
        </is>
      </c>
    </row>
    <row r="3">
      <c r="A3" s="6" t="inlineStr">
        <is>
          <t>Commitments and Contingencies Disclosure [Abstract]</t>
        </is>
      </c>
    </row>
    <row r="4">
      <c r="A4" s="3" t="inlineStr">
        <is>
          <t>Commitments and Contingent Liabilities</t>
        </is>
      </c>
      <c r="B4" s="3" t="inlineStr">
        <is>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21, the Company had $1.2 billion of non-refundable option deposits and pre-acquisition costs related to certain of these homesites, which were included in inventories in the consolidated balance sheet. Leases The Company has entered into agreements to lease certain office facilities and equipment under operating leases. The Company recognizes lease expense for these leases on a straight-line basis over the lease term.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November 30, 2021 Right-of-use assets $ 155,616 Lease liabilities $ 163,513 Weighted-average remaining lease term (in years) 8.2 Weighted-average discount rate 2.8% The Company has entered into agreements to lease certain office facilities and equipment under operating leases. Future minimum payments under the noncancellable leases in effect at November 30, 2021 were as follows: (In thousands) Lease Payments 2022 $ 40,387 2023 28,878 2024 23,231 2025 18,797 2026 and thereafter 72,852 Total future minimum lease payments (1) $ 184,145 Less: Interest (2) 20,632 Present value of lease liabilities (2) $ 163,513 (1) Future minimum lease payments exclude variable lease costs and short-term lease costs, which were $29.2 million and $1.9 million, respectively, for the year ended November 30, 2021. This also does not include minimum lease payments for executed and legally enforceable leases that have not yet commenced. As of November 30,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balance sheets within other liabilities The Company's rental expense was as follows: November 30, (In thousands) 2021 2020 2019 Rental expense $ 84,991 82,090 92,178 On occasion, the Company may sublease rented space which is no longer used for the Company's operations. For the year ended November 30, 2021, the Company had an immaterial amount of sublease income. The Company is committed, under various letters of credit, to perform certain development and construction activities and provide certain guarantees in the normal course of business. Outstanding letters of credit under these arrangements totaled $1.4 billion at November 30, 2021. Additionally, at November 30, 2021, the Company had outstanding surety bonds of $3.6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21, there were approximately $1.7 billion, or 48%, of anticipated future costs to complete related to these site improvements. The Company does not presently anticipate any draws upon these bonds that would have a material effect on its consolidated financial statements. Substantially all of the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decade there has been an industry-wide effort by purchasers to defray their losses by purporting to have found inaccuracies related to sellers’ representations and warranties in particular loan sale agreements. Mortgage investors or othe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1</t>
        </is>
      </c>
    </row>
    <row r="3">
      <c r="A3" s="6" t="inlineStr">
        <is>
          <t>SEC Schedule, 12-09, Valuation and Qualifying Accounts [Abstract]</t>
        </is>
      </c>
    </row>
    <row r="4">
      <c r="A4" s="3" t="inlineStr">
        <is>
          <t>Schedule II-Valuation And Qualifying Accounts</t>
        </is>
      </c>
      <c r="B4" s="3" t="inlineStr">
        <is>
          <t xml:space="preserve">Schedule II—Valuation and Qualifying Accounts Years Ended November 30, 2021, 2020 and 2019 Additions (In thousands) Beginning Charged to costs and expenses Charged (credited) to other accounts Deductions Ending Year ended November 30, 2021 Allowances deducted from assets to which they apply: Allowances for credit losses and notes and other receivables $ 2,394 79 59 (1) 2,531 Allowance for loan losses and loans receivable $ 4,012 — (31) (1,890) 2,091 Allowance against net deferred tax assets $ 4,411 — (1,556) (162) 2,693 Year ended November 30, 2020 Allowances deducted from assets to which they apply: Allowances for credit losses and notes and other receivables $ 3,379 661 (568) (1,078) 2,394 Allowance for loan losses and loans receivable $ 4,122 795 17 (922) 4,012 Allowance against net deferred tax assets $ 4,341 70 — — 4,411 Year ended November 30, 2019 Allowances deducted from assets to which they apply: Allowances for credit losses and notes and other receivables $ 2,793 1,404 (344) (474) 3,379 Allowance for loan losses and loans receivable $ 6,154 485 — (2,517) 4,122 Allowance against net deferred tax assets $ 7,219 — — (2,878) 4,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Nov. 30, 2021</t>
        </is>
      </c>
    </row>
    <row r="3">
      <c r="A3" s="6" t="inlineStr">
        <is>
          <t>Accounting Policies [Abstract]</t>
        </is>
      </c>
    </row>
    <row r="4">
      <c r="A4" s="3" t="inlineStr">
        <is>
          <t>Basis Of Consolidation</t>
        </is>
      </c>
      <c r="B4" s="3" t="inlineStr">
        <is>
          <t>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is>
      </c>
    </row>
    <row r="5">
      <c r="A5" s="3" t="inlineStr">
        <is>
          <t>Use Of Estimates</t>
        </is>
      </c>
      <c r="B5" s="3" t="inlineStr">
        <is>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is>
      </c>
    </row>
    <row r="6">
      <c r="A6" s="3" t="inlineStr">
        <is>
          <t>Revenue Recognition</t>
        </is>
      </c>
      <c r="B6" s="3" t="inlineStr">
        <is>
          <t xml:space="preserve">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to four days, are included in Homebuilding cash and cash equivalents in the Company's consolidated balance sheets. Contract liabilities include customer deposits liabilities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Title premiums on policies issued directly by the Company are recognized as revenue on the effective date of the title policies.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Management Fees and General Contractor Revenue The Multifamily segment provides management services with respect to the development, construction and property management of rental projects in joint ventures in which the Company has investments. As a result, the Multifamily segment earns and receives fees, which are generally based upon a stated percentage of development and construction costs and a percentage of gross rental collections. In addition, the Multifamily segment provides general contractor services for the construction of some of its rental projects. Both management fees and general contractor revenue are recognized over the period in which the services are performed using an input method, which properly depicts the level of effort required to complete the management or construction services. These customer contracts require the Company to provide management and general </t>
        </is>
      </c>
    </row>
    <row r="7">
      <c r="A7" s="3" t="inlineStr">
        <is>
          <t>Advertising Costs</t>
        </is>
      </c>
      <c r="B7" s="3" t="inlineStr">
        <is>
          <t>The Company expenses advertising costs as incurred.</t>
        </is>
      </c>
    </row>
    <row r="8">
      <c r="A8" s="3" t="inlineStr">
        <is>
          <t>Share-Based Payments</t>
        </is>
      </c>
      <c r="B8" s="3" t="inlineStr">
        <is>
          <t>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t>
        </is>
      </c>
    </row>
    <row r="9">
      <c r="A9" s="3" t="inlineStr">
        <is>
          <t>Cash And Cash Equivalents</t>
        </is>
      </c>
      <c r="B9"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and is disbursed in accordance with agreements between the transacting parties.</t>
        </is>
      </c>
    </row>
    <row r="10">
      <c r="A10" s="3" t="inlineStr">
        <is>
          <t>Restricted Cash</t>
        </is>
      </c>
      <c r="B10"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and is disbursed in accordance with agreements between the transacting parties.</t>
        </is>
      </c>
    </row>
    <row r="11">
      <c r="A11" s="3" t="inlineStr">
        <is>
          <t>Receivables</t>
        </is>
      </c>
      <c r="B11" s="3" t="inlineStr">
        <is>
          <t>At November 30, 2021 and 2020, Homebuilding accounts receivable related primarily to other receivables and rebates. The Company performs ongoing credit evaluations of its customers and generally does not require collateral for accounts receivable.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t>
        </is>
      </c>
    </row>
    <row r="12">
      <c r="A12" s="3" t="inlineStr">
        <is>
          <t>Inventories</t>
        </is>
      </c>
      <c r="B12" s="3" t="inlineStr">
        <is>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59 and 1,173 active communities, excluding unconsolidated entities, as of November 30, 2021 and 2020,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t>
        </is>
      </c>
    </row>
    <row r="13">
      <c r="A13" s="3" t="inlineStr">
        <is>
          <t>Inventories, Land Under Option Contracts</t>
        </is>
      </c>
      <c r="B13" s="3" t="inlineStr">
        <is>
          <t>The Company also has access to land inventory through option contracts, which generally enables the Company to defer acquiring portions of properties owned by third parties (including land fund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t>
        </is>
      </c>
    </row>
    <row r="14">
      <c r="A14" s="3" t="inlineStr">
        <is>
          <t>Investments in Unconsolidated Entities</t>
        </is>
      </c>
      <c r="B14" s="3" t="inlineStr">
        <is>
          <t>The Company evaluates the long-lived assets in unconsolidated entities for indicators of impairment during each reporting period. If a valuation adjustment is recorded by an unconsolidated entity related to its assets, the Company generally uses a discount rate between 10% and 20%,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is>
      </c>
    </row>
    <row r="15">
      <c r="A15" s="3" t="inlineStr">
        <is>
          <t>Variable Interest Entities</t>
        </is>
      </c>
      <c r="B15" s="3" t="inlineStr">
        <is>
          <t>GAAP requires the assessment of whether an entity is a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Homebuilding and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t>
        </is>
      </c>
    </row>
    <row r="16">
      <c r="A16" s="3" t="inlineStr">
        <is>
          <t>Goodwill</t>
        </is>
      </c>
      <c r="B16" s="3" t="inlineStr">
        <is>
          <t>Goodwill Goodwill is recorded with acquisitions of businesses when the purchase price of the business exceeds the fair value of the net tangible and identifiable assets acquired. In accordance with ASC Topic 350, Intangibles-Goodwill and Other ("ASC 350"),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The fair value estimate is derived through various valuation methods, including the use of discounted expected future cash flows of each reporting unit. The expected future cash flows for each segment are significantly impacted by current market conditions. If these market conditions and resulting expected future cash flows for each reporting unit decline significantly, the actual results for each segment could differ from the Company's estimate, which would cause goodwill to be impaired. The annual goodwill impairment analysis was performed as of September 30, 2021 and no impairment was recorded.</t>
        </is>
      </c>
    </row>
    <row r="17">
      <c r="A17" s="3" t="inlineStr">
        <is>
          <t>Operating Properties And Equipment</t>
        </is>
      </c>
      <c r="B17" s="3" t="inlineStr">
        <is>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t>
        </is>
      </c>
    </row>
    <row r="18">
      <c r="A18" s="3" t="inlineStr">
        <is>
          <t>Investment Securities</t>
        </is>
      </c>
      <c r="B18" s="3" t="inlineStr">
        <is>
          <t>The Company holds investment securities classified as available-for-sale or held-to-maturity.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t>
        </is>
      </c>
    </row>
    <row r="19">
      <c r="A19" s="3" t="inlineStr">
        <is>
          <t>Income Taxes</t>
        </is>
      </c>
      <c r="B19" s="3" t="inlineStr">
        <is>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is>
      </c>
    </row>
    <row r="20">
      <c r="A20" s="3" t="inlineStr">
        <is>
          <t>Other Liabilities</t>
        </is>
      </c>
      <c r="B20" s="3" t="inlineStr">
        <is>
          <t>Reflected within the consolidated balance sheets, the other liabilities balance as of November 30, 2021 and 2020, included accrued interest payable, product warranty (as noted below), accrued bonuses, accrued wages and benefits, lease liabilities, deferred income, customer deposits, income taxes payable, and other accrued liabilities.</t>
        </is>
      </c>
    </row>
    <row r="21">
      <c r="A21" s="3" t="inlineStr">
        <is>
          <t>Product Warranty</t>
        </is>
      </c>
      <c r="B21" s="3" t="inlineStr">
        <is>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t>
        </is>
      </c>
    </row>
    <row r="22">
      <c r="A22" s="3" t="inlineStr">
        <is>
          <t>Self-Insurance</t>
        </is>
      </c>
      <c r="B22" s="3" t="inlineStr">
        <is>
          <t>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net of expected recoveries, as of November 30, 2021 and 2020 was $169.1 million and $125.4 million which is included in Homebuilding other liabilitie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is>
      </c>
    </row>
    <row r="23">
      <c r="A23" s="3" t="inlineStr">
        <is>
          <t>Earnings Per Share</t>
        </is>
      </c>
      <c r="B23" s="3" t="inlineStr">
        <is>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is>
      </c>
    </row>
    <row r="24">
      <c r="A24" s="3" t="inlineStr">
        <is>
          <t>Restrictions on Payment of Dividends</t>
        </is>
      </c>
      <c r="B24" s="3" t="inlineStr">
        <is>
          <t>There are no restrictions on the payment of dividends on common stock by the Company. There are no agreements which restrict the payment of dividends by subsidiaries of the Company other than the need to maintain the financial ratios and net worth requirements under the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t>
        </is>
      </c>
    </row>
    <row r="25">
      <c r="A25" s="3" t="inlineStr">
        <is>
          <t>401 (k) Plan</t>
        </is>
      </c>
      <c r="B25" s="3" t="inlineStr">
        <is>
          <t>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t>
        </is>
      </c>
    </row>
    <row r="26">
      <c r="A26" s="3" t="inlineStr">
        <is>
          <t>Loans Held-for-Sale</t>
        </is>
      </c>
      <c r="B26" s="3" t="inlineStr">
        <is>
          <t>Loans held-for-sale by the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Financial Services segment recognizes the fair value of its rights to service a mortgage loan as revenue upon entering into an interest rate lock loan commitment with a borrower. The fair value of these servicing rights is included in Financial Services' other assets as of November 30, 2021 and 2020. Fair value of the servicing rights is determined based on values in the Company’s servicing sales contracts. The originated mortgage loans are classified as loans held-for-sale and are recorded at fair value. The Company elected the fair value option for LMF Commercial's loans held-for-sale in accordance with Accounting Standards Codification ("ASC") 825, Financial Instruments</t>
        </is>
      </c>
    </row>
    <row r="27">
      <c r="A27" s="3" t="inlineStr">
        <is>
          <t>Provision for Losses</t>
        </is>
      </c>
      <c r="B27" s="3" t="inlineStr">
        <is>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Financial Services’ liabilities in the consolidated balance sheets.</t>
        </is>
      </c>
    </row>
    <row r="28">
      <c r="A28" s="3" t="inlineStr">
        <is>
          <t>Loans Held-for-Investment, Net</t>
        </is>
      </c>
      <c r="B28" s="3" t="inlineStr">
        <is>
          <t>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Financial Services segment also provides an allowance for credit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is>
      </c>
    </row>
    <row r="29">
      <c r="A29" s="3" t="inlineStr">
        <is>
          <t>Derivative Financial Instruments</t>
        </is>
      </c>
      <c r="B29" s="3" t="inlineStr">
        <is>
          <t>The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Financial Services revenues.</t>
        </is>
      </c>
    </row>
    <row r="30">
      <c r="A30" s="3" t="inlineStr">
        <is>
          <t>New Accounting Pronouncements</t>
        </is>
      </c>
      <c r="B30" s="3" t="inlineStr">
        <is>
          <t>Recently Adopted Accounting Pronouncements In June 2016, the FASB issued ASU 2016-13, Financial Instruments - Credit Losses (Topic 326): Measurement of Credit Losses on Financial Instruments ("ASU 2016-13") . ASU 2016-13 significantly changes the impairment model for most financial assets and certain other instruments. ASU 2016-13 requires immediate recognition of estimated credit losses expected to occur over the remaining life of many financial assets, which generally results in earlier recognition of allowances for credit losses on loans and other financial instruments. ASU 2016-13 was effective for the Company's fiscal year beginning December 1, 2020. The adoption of ASU 2016-13 did not have a material impact on the Company's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as effective for the Company’s fiscal year beginning December 1, 2020. The adoption of ASU 2017-04 did not have a material impact on the Company's consolidated financial statements. New Accounting Pronouncements In December 2019, the FASB issued ASU 2019-12, Income Taxes (Topic 740), Simplifying the Accounting for Income Taxes ("ASU 2019-12"). ASU 2019- 12 will be effective for the Company’s fiscal year beginning December 1, 2022. The Company believes, the adoption of ASU 2019-12 will not have a material impact on the Company's consolidated financial statements . Reclassifications Certain prior year amounts in the consolidated financial statements have been reclassified to conform with the 2021 presentation. The Company reclassified the balance of its investment in Doma, formerly States Title, to which the Company sold the majority of the Financial Services segment's retail title agency business and title insurance underwriter in the first quarter of 2019, from the Financial Services segment to the Lennar Other segment in the consolidated balance sheets for all periods presented. This was reclassified to be included in the Company's strategic technology investments as the entity had announced that it would merge with a publicly traded special purpose acquisition company and during the year ended November 30, 2021 completed the merger and became a publicly traded entity. In addition, the Company reflected its contributions to its charitable foundation in a new line on its consolidated statements of operations for all periods presented. This was previously reflected in the Corporate general and administrative line. These reclassifications had no impact on the company's total assets, total equity, revenues or net earnings i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1</t>
        </is>
      </c>
    </row>
    <row r="3">
      <c r="A3" s="6" t="inlineStr">
        <is>
          <t>Accounting Policies [Abstract]</t>
        </is>
      </c>
    </row>
    <row r="4">
      <c r="A4" s="3" t="inlineStr">
        <is>
          <t>Schedule Of Lennar Homebuilding Receivables</t>
        </is>
      </c>
      <c r="B4" s="3" t="inlineStr">
        <is>
          <t>Balances for the years ended November 30, 2021 and 2020 are noted below: November 30, (In thousands) 2021 2020 Accounts receivable $ 245,004 133,560 Mortgages and notes receivable 247,805 167,909 492,809 301,469 Allowance for credit losses (2,531) (2,798) Receivables, net (1) $ 490,278 298,671 (1) At November 30, 2021, receivables, net included an $85 million short-term loan due from Upward America that was repaid subsequent to November 30, 2021. LMF Commercial originated commercial loans as follows: November 30, (Dollars in thousands) 2021 2020 Originations (1) $ 770,107 703,777 Sold $ 931,023 705,089 Securitizations 6 5 (1) During both the year ended November 30, 2021 and 2020 all the commercial loans originated were recorded as loans held-for-sale, which are held at fair value.</t>
        </is>
      </c>
    </row>
    <row r="5">
      <c r="A5" s="3" t="inlineStr">
        <is>
          <t>Communities Reviewed for Indicators of Impairment and Communities with Valuation Adjustments Needed</t>
        </is>
      </c>
      <c r="B5" s="3" t="inlineStr">
        <is>
          <t>The table below summarizes communities reviewed for indicators of impairment and communities with valuation adjustments recorded: At November 30, Communities with valuation adjustments # of communities with potential indicator of impairment # of communities Fair Value Valuation Adjustments 2021 4 1 $ 5,267 $ 11,849 2020 10 16 79,734 44,811 Years Ended November 30, 2021 2020 2019 (In thousands) Fair Carrying Value Fair Value Total Carrying Value Fair Value Total Losses, Net (1) Carrying Value Fair Value Total Losses, Net (1) Non-financial assets Homebuilding: Finished homes and construction in progress (2) Level 3 $ 32,364 16,342 (16,022) 176,637 148,684 (27,953) 218,942 205,201 (13,741) Land and land under development (2) Level 3 35,775 26,841 (8,934) 182,137 92,355 (89,782) 121,564 82,816 (38,748) Other assets (2) Level 3 12,764 12,024 (740) — — — 60,363 56,727 (3,636) (1) Represents losses due to valuation adjustments, write-offs, gains (losses) from transfers or acquisitions of real estate through foreclosure and REO impairments recorded during the year. (2) Valuation adjustments for finished homes, construction in progress and land and land under development were included in Homebuilding costs and expenses and valuation adjustments for other assets were included in homebuilding other income (expense), net in the Company's consolidated statements of operations for the years ended November 30, 2021, 2020 and 2019.</t>
        </is>
      </c>
    </row>
    <row r="6">
      <c r="A6" s="3" t="inlineStr">
        <is>
          <t>Schedule of Significant Unobservable Inputs Used to Determine Fair Value of Communities</t>
        </is>
      </c>
      <c r="B6" s="3" t="inlineStr">
        <is>
          <t>The table below summarizes the most significant unobservable inputs used in the Company's discounted cash flow model to determine the fair value of its communities for which the Company recorded valuation adjustments during the years ended November 30, 2021 and 2020: Years Ended November 30, 2021 2020 Unobservable inputs Range Average selling price $635,000 $201,000 - $970,000 Absorption rate per quarter (homes) 11 3 - 15 Discount rate 20% 20% November 30, 2021 Discount rates at purchase 6% — 84% Coupon rates 2.0% — 5.3% Distribution dates October 2027 — December 2028 Stated maturity dates October 2050 — December 2051 November 30, 2021 Unobservable inputs Mortgage prepayment rate 13 % Discount rate 13 % Delinquency rate 4 %</t>
        </is>
      </c>
    </row>
    <row r="7">
      <c r="A7" s="3" t="inlineStr">
        <is>
          <t>Schedule Of Operating Properties And Equipment</t>
        </is>
      </c>
      <c r="B7" s="3" t="inlineStr">
        <is>
          <t>Operating properties and equipment are included in Homebuilding other assets in the consolidated balance sheets and were as follows: November 30, (In thousands) 2021 2020 Operating properties (1) $ 309,367 386,646 Leasehold improvements 56,620 57,084 Furniture, fixtures and equipment 172,774 145,307 538,761 589,037 Accumulated depreciation and amortization (198,855) (177,519) $ 339,906 411,518 (1) Operating properties primarily include solar systems, rental operations and commercial properties.</t>
        </is>
      </c>
    </row>
    <row r="8">
      <c r="A8" s="3" t="inlineStr">
        <is>
          <t>Schedule Of Interest Expense</t>
        </is>
      </c>
      <c r="B8" s="3" t="inlineStr">
        <is>
          <t>Interest expense was included in costs of homes sold, costs of land sold and other interest expense as follows: Years Ended November 30, (In thousands) 2021 2020 2019 Interest expense in costs of homes sold $ 342,756 349,109 371,821 Interest expense in costs of land sold 2,475 2,594 5,554 Other interest expense (1) 20,142 22,401 17,620 Total interest expense $ 365,373 374,104 394,995 (1) Included in Homebuilding other income (expense), net.</t>
        </is>
      </c>
    </row>
    <row r="9">
      <c r="A9" s="3" t="inlineStr">
        <is>
          <t>Schedule Of Warranty Reserve</t>
        </is>
      </c>
      <c r="B9" s="3" t="inlineStr">
        <is>
          <t>The activity in the Company’s warranty reserve was as follows: Years Ended November 30, (In thousands) 2021 2020 Warranty reserve, beginning of year $ 341,765 294,138 Warranties issued 217,641 191,311 Adjustments to pre-existing warranties from changes in estimates (1) 29,436 29,461 Payments (211,821) (173,145) Warranty reserve, end of year $ 377,021 341,765 (1) The adjustments to pre-existing warranties from changes in estimates during the years ended November 30, 2021 and 2020 primarily related to specific claims in certain of the Company's homebuilding communities and other adjustments.</t>
        </is>
      </c>
    </row>
    <row r="10">
      <c r="A10" s="3" t="inlineStr">
        <is>
          <t>Repurchase of Company's Common Stock</t>
        </is>
      </c>
      <c r="B10" s="3" t="inlineStr">
        <is>
          <t xml:space="preserve">The following table provides information about the Company’s repurchases of Class A and Class B common stock for the years ended November 30, 2021 and 2020: Years Ended November 30, 2021 November 30, 2020 (Dollars in thousands, except price per share) Class A Class B Class A Class B Shares repurchased 13,910,000 100,000 4,250,000 115,000 Principal $ 1,357,081 $ 8,197 $ 282,274 $ 6,155 Average price per share $ 97.56 $ 81.97 $ 66.42 $ 53.52 </t>
        </is>
      </c>
    </row>
    <row r="11">
      <c r="A11" s="3" t="inlineStr">
        <is>
          <t>Compensation Expense Related to Company's Share-based Awards</t>
        </is>
      </c>
      <c r="B11" s="3" t="inlineStr">
        <is>
          <t xml:space="preserve">Compensation expense related to the Company’s share-based awards was as follows: Years Ended November 30, (In thousands) 2021 2020 2019 Total compensation expense for nonvested share-based awards $ 135,090 107,131 86,940 </t>
        </is>
      </c>
    </row>
    <row r="12">
      <c r="A12" s="3" t="inlineStr">
        <is>
          <t>Schedule of Nonvested Shares Activity</t>
        </is>
      </c>
      <c r="B12" s="3" t="inlineStr">
        <is>
          <t xml:space="preserve">A summary of the Company’s nonvested shares activity for the year ended November 30, 2021 was as follows: Shares Weighted Average Grant Date Fair Value Nonvested shares at November 30, 2020 3,546,576 $ 55.01 Grants 1,562,138 $ 80.95 Vested (1,829,016) $ 57.56 Forfeited (115,908) $ 62.49 Nonvested shares at November 30, 2021 3,163,790 $ 66.07 </t>
        </is>
      </c>
    </row>
    <row r="13">
      <c r="A13" s="3" t="inlineStr">
        <is>
          <t>Loan Origination Liabilities</t>
        </is>
      </c>
      <c r="B13" s="3" t="inlineStr">
        <is>
          <t xml:space="preserve">The activity in the Company’s loan origination liabilities was as follows: Years Ended November 30, (In thousands) 2021 2020 Loan origination liabilities, beginning of year $ 7,569 9,364 Provision for losses 4,639 11,924 Payments/settlements (538) (13,719) Loan origination liabilities, end of year $ 11,670 7,5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Nov. 30, 2021</t>
        </is>
      </c>
      <c r="E1" s="2" t="inlineStr">
        <is>
          <t>Nov. 30, 2020</t>
        </is>
      </c>
    </row>
    <row r="2">
      <c r="A2" s="6" t="inlineStr">
        <is>
          <t>Inventories:</t>
        </is>
      </c>
    </row>
    <row r="3">
      <c r="A3" s="3" t="inlineStr">
        <is>
          <t>Investments in unconsolidated entities</t>
        </is>
      </c>
      <c r="C3" s="4" t="n">
        <v>1972383</v>
      </c>
      <c r="E3" s="4" t="n">
        <v>2064921</v>
      </c>
    </row>
    <row r="4">
      <c r="A4" s="3" t="inlineStr">
        <is>
          <t>Total assets</t>
        </is>
      </c>
      <c r="B4" s="3" t="inlineStr">
        <is>
          <t>[1]</t>
        </is>
      </c>
      <c r="C4" s="5" t="n">
        <v>33207778</v>
      </c>
      <c r="E4" s="5" t="n">
        <v>29935177</v>
      </c>
    </row>
    <row r="5">
      <c r="A5" s="6" t="inlineStr">
        <is>
          <t>LIABILITIES AND EQUITY</t>
        </is>
      </c>
    </row>
    <row r="6">
      <c r="A6" s="3" t="inlineStr">
        <is>
          <t>Total liabilities</t>
        </is>
      </c>
      <c r="B6" s="3" t="inlineStr">
        <is>
          <t>[2]</t>
        </is>
      </c>
      <c r="C6" s="5" t="n">
        <v>12211496</v>
      </c>
      <c r="E6" s="5" t="n">
        <v>11835776</v>
      </c>
    </row>
    <row r="7">
      <c r="A7" s="6" t="inlineStr">
        <is>
          <t>Stockholders’ equity:</t>
        </is>
      </c>
    </row>
    <row r="8">
      <c r="A8" s="3" t="inlineStr">
        <is>
          <t>Preferred stock</t>
        </is>
      </c>
      <c r="B8" s="3" t="inlineStr">
        <is>
          <t>[2]</t>
        </is>
      </c>
      <c r="C8" s="5" t="n">
        <v>0</v>
      </c>
      <c r="E8" s="5" t="n">
        <v>0</v>
      </c>
    </row>
    <row r="9">
      <c r="A9" s="3" t="inlineStr">
        <is>
          <t>Additional paid-in capital</t>
        </is>
      </c>
      <c r="B9" s="3" t="inlineStr">
        <is>
          <t>[2]</t>
        </is>
      </c>
      <c r="C9" s="5" t="n">
        <v>8807891</v>
      </c>
      <c r="E9" s="5" t="n">
        <v>8676056</v>
      </c>
    </row>
    <row r="10">
      <c r="A10" s="3" t="inlineStr">
        <is>
          <t>Retained earnings</t>
        </is>
      </c>
      <c r="B10" s="3" t="inlineStr">
        <is>
          <t>[2]</t>
        </is>
      </c>
      <c r="C10" s="5" t="n">
        <v>14685329</v>
      </c>
      <c r="E10" s="5" t="n">
        <v>10564994</v>
      </c>
    </row>
    <row r="11">
      <c r="A11" s="3" t="inlineStr">
        <is>
          <t>Treasury stock, at cost; 2021 - 38,586,961 shares of Class A common stock and 1,922,016 shares of Class B common stock; 2020 - 23,864,589 shares of Class A common stock and 1,822,016 shares of Class B common stock</t>
        </is>
      </c>
      <c r="B11" s="3" t="inlineStr">
        <is>
          <t>[2]</t>
        </is>
      </c>
      <c r="C11" s="5" t="n">
        <v>-2709448</v>
      </c>
      <c r="E11" s="5" t="n">
        <v>-1279227</v>
      </c>
    </row>
    <row r="12">
      <c r="A12" s="3" t="inlineStr">
        <is>
          <t>Accumulated other comprehensive loss</t>
        </is>
      </c>
      <c r="B12" s="3" t="inlineStr">
        <is>
          <t>[2]</t>
        </is>
      </c>
      <c r="C12" s="5" t="n">
        <v>-1341</v>
      </c>
      <c r="E12" s="5" t="n">
        <v>-805</v>
      </c>
    </row>
    <row r="13">
      <c r="A13" s="3" t="inlineStr">
        <is>
          <t>Total stockholders’ equity</t>
        </is>
      </c>
      <c r="B13" s="3" t="inlineStr">
        <is>
          <t>[2]</t>
        </is>
      </c>
      <c r="C13" s="5" t="n">
        <v>20816425</v>
      </c>
      <c r="E13" s="5" t="n">
        <v>17994856</v>
      </c>
    </row>
    <row r="14">
      <c r="A14" s="3" t="inlineStr">
        <is>
          <t>Noncontrolling interests</t>
        </is>
      </c>
      <c r="B14" s="3" t="inlineStr">
        <is>
          <t>[2]</t>
        </is>
      </c>
      <c r="C14" s="5" t="n">
        <v>179857</v>
      </c>
      <c r="E14" s="5" t="n">
        <v>104545</v>
      </c>
    </row>
    <row r="15">
      <c r="A15" s="3" t="inlineStr">
        <is>
          <t>Total equity</t>
        </is>
      </c>
      <c r="B15" s="3" t="inlineStr">
        <is>
          <t>[2]</t>
        </is>
      </c>
      <c r="C15" s="5" t="n">
        <v>20996282</v>
      </c>
      <c r="E15" s="5" t="n">
        <v>18099401</v>
      </c>
    </row>
    <row r="16">
      <c r="A16" s="3" t="inlineStr">
        <is>
          <t>Total liabilities and equity</t>
        </is>
      </c>
      <c r="B16" s="3" t="inlineStr">
        <is>
          <t>[2]</t>
        </is>
      </c>
      <c r="C16" s="5" t="n">
        <v>33207778</v>
      </c>
      <c r="E16" s="5" t="n">
        <v>29935177</v>
      </c>
    </row>
    <row r="17">
      <c r="A17" s="3" t="inlineStr">
        <is>
          <t>Class A Common Stock</t>
        </is>
      </c>
    </row>
    <row r="18">
      <c r="A18" s="6" t="inlineStr">
        <is>
          <t>Stockholders’ equity:</t>
        </is>
      </c>
    </row>
    <row r="19">
      <c r="A19" s="3" t="inlineStr">
        <is>
          <t>Common stock</t>
        </is>
      </c>
      <c r="B19" s="3" t="inlineStr">
        <is>
          <t>[2]</t>
        </is>
      </c>
      <c r="C19" s="5" t="n">
        <v>30050</v>
      </c>
      <c r="E19" s="5" t="n">
        <v>29894</v>
      </c>
    </row>
    <row r="20">
      <c r="A20" s="3" t="inlineStr">
        <is>
          <t>Class B Common Stock</t>
        </is>
      </c>
    </row>
    <row r="21">
      <c r="A21" s="6" t="inlineStr">
        <is>
          <t>Stockholders’ equity:</t>
        </is>
      </c>
    </row>
    <row r="22">
      <c r="A22" s="3" t="inlineStr">
        <is>
          <t>Common stock</t>
        </is>
      </c>
      <c r="B22" s="3" t="inlineStr">
        <is>
          <t>[2]</t>
        </is>
      </c>
      <c r="C22" s="5" t="n">
        <v>3944</v>
      </c>
      <c r="E22" s="5" t="n">
        <v>3944</v>
      </c>
    </row>
    <row r="23">
      <c r="A23" s="3" t="inlineStr">
        <is>
          <t>Homebuilding</t>
        </is>
      </c>
    </row>
    <row r="24">
      <c r="A24" s="6" t="inlineStr">
        <is>
          <t>ASSETS</t>
        </is>
      </c>
    </row>
    <row r="25">
      <c r="A25" s="3" t="inlineStr">
        <is>
          <t>Cash and cash equivalents</t>
        </is>
      </c>
      <c r="B25" s="3" t="inlineStr">
        <is>
          <t>[1]</t>
        </is>
      </c>
      <c r="C25" s="5" t="n">
        <v>2735213</v>
      </c>
      <c r="E25" s="5" t="n">
        <v>2703986</v>
      </c>
    </row>
    <row r="26">
      <c r="A26" s="3" t="inlineStr">
        <is>
          <t>Restricted cash</t>
        </is>
      </c>
      <c r="B26" s="3" t="inlineStr">
        <is>
          <t>[1]</t>
        </is>
      </c>
      <c r="C26" s="5" t="n">
        <v>21927</v>
      </c>
      <c r="E26" s="5" t="n">
        <v>15211</v>
      </c>
    </row>
    <row r="27">
      <c r="A27" s="3" t="inlineStr">
        <is>
          <t>Receivables, net</t>
        </is>
      </c>
      <c r="B27" s="3" t="inlineStr">
        <is>
          <t>[1]</t>
        </is>
      </c>
      <c r="C27" s="5" t="n">
        <v>490278</v>
      </c>
      <c r="E27" s="5" t="n">
        <v>298671</v>
      </c>
    </row>
    <row r="28">
      <c r="A28" s="6" t="inlineStr">
        <is>
          <t>Inventories:</t>
        </is>
      </c>
    </row>
    <row r="29">
      <c r="A29" s="3" t="inlineStr">
        <is>
          <t>Finished homes and construction in progress</t>
        </is>
      </c>
      <c r="B29" s="3" t="inlineStr">
        <is>
          <t>[1]</t>
        </is>
      </c>
      <c r="C29" s="5" t="n">
        <v>10446139</v>
      </c>
      <c r="E29" s="5" t="n">
        <v>8593399</v>
      </c>
    </row>
    <row r="30">
      <c r="A30" s="3" t="inlineStr">
        <is>
          <t>Land and land under development</t>
        </is>
      </c>
      <c r="B30" s="3" t="inlineStr">
        <is>
          <t>[1]</t>
        </is>
      </c>
      <c r="C30" s="5" t="n">
        <v>7108142</v>
      </c>
      <c r="E30" s="5" t="n">
        <v>7495262</v>
      </c>
    </row>
    <row r="31">
      <c r="A31" s="3" t="inlineStr">
        <is>
          <t>Consolidated inventory not owned</t>
        </is>
      </c>
      <c r="B31" s="3" t="inlineStr">
        <is>
          <t>[1]</t>
        </is>
      </c>
      <c r="C31" s="5" t="n">
        <v>1161023</v>
      </c>
      <c r="E31" s="5" t="n">
        <v>836567</v>
      </c>
    </row>
    <row r="32">
      <c r="A32" s="3" t="inlineStr">
        <is>
          <t>Total inventories</t>
        </is>
      </c>
      <c r="B32" s="3" t="inlineStr">
        <is>
          <t>[1]</t>
        </is>
      </c>
      <c r="C32" s="5" t="n">
        <v>18715304</v>
      </c>
      <c r="E32" s="5" t="n">
        <v>16925228</v>
      </c>
    </row>
    <row r="33">
      <c r="A33" s="3" t="inlineStr">
        <is>
          <t>Investments in unconsolidated entities</t>
        </is>
      </c>
      <c r="B33" s="3" t="inlineStr">
        <is>
          <t>[1]</t>
        </is>
      </c>
      <c r="C33" s="5" t="n">
        <v>972084</v>
      </c>
      <c r="E33" s="5" t="n">
        <v>953177</v>
      </c>
    </row>
    <row r="34">
      <c r="A34" s="3" t="inlineStr">
        <is>
          <t>Goodwill</t>
        </is>
      </c>
      <c r="C34" s="5" t="n">
        <v>3442359</v>
      </c>
      <c r="D34" s="3" t="inlineStr">
        <is>
          <t>[1]</t>
        </is>
      </c>
      <c r="E34" s="5" t="n">
        <v>3442359</v>
      </c>
    </row>
    <row r="35">
      <c r="A35" s="3" t="inlineStr">
        <is>
          <t>Other assets</t>
        </is>
      </c>
      <c r="B35" s="3" t="inlineStr">
        <is>
          <t>[1]</t>
        </is>
      </c>
      <c r="C35" s="5" t="n">
        <v>1090654</v>
      </c>
      <c r="E35" s="5" t="n">
        <v>1190793</v>
      </c>
    </row>
    <row r="36">
      <c r="A36" s="3" t="inlineStr">
        <is>
          <t>Total assets</t>
        </is>
      </c>
      <c r="B36" s="3" t="inlineStr">
        <is>
          <t>[1]</t>
        </is>
      </c>
      <c r="C36" s="5" t="n">
        <v>27467819</v>
      </c>
      <c r="E36" s="5" t="n">
        <v>25529425</v>
      </c>
    </row>
    <row r="37">
      <c r="A37" s="6" t="inlineStr">
        <is>
          <t>LIABILITIES AND EQUITY</t>
        </is>
      </c>
    </row>
    <row r="38">
      <c r="A38" s="3" t="inlineStr">
        <is>
          <t>Accounts payable</t>
        </is>
      </c>
      <c r="B38" s="3" t="inlineStr">
        <is>
          <t>[2]</t>
        </is>
      </c>
      <c r="C38" s="5" t="n">
        <v>1321247</v>
      </c>
      <c r="E38" s="5" t="n">
        <v>1037338</v>
      </c>
    </row>
    <row r="39">
      <c r="A39" s="3" t="inlineStr">
        <is>
          <t>Liabilities related to consolidated inventory not owned</t>
        </is>
      </c>
      <c r="B39" s="3" t="inlineStr">
        <is>
          <t>[2]</t>
        </is>
      </c>
      <c r="C39" s="5" t="n">
        <v>976602</v>
      </c>
      <c r="E39" s="5" t="n">
        <v>706691</v>
      </c>
    </row>
    <row r="40">
      <c r="A40" s="3" t="inlineStr">
        <is>
          <t>Senior notes and other debts payable, net</t>
        </is>
      </c>
      <c r="B40" s="3" t="inlineStr">
        <is>
          <t>[2]</t>
        </is>
      </c>
      <c r="C40" s="5" t="n">
        <v>4652338</v>
      </c>
      <c r="E40" s="5" t="n">
        <v>5955758</v>
      </c>
    </row>
    <row r="41">
      <c r="A41" s="3" t="inlineStr">
        <is>
          <t>Other liabilities</t>
        </is>
      </c>
      <c r="B41" s="3" t="inlineStr">
        <is>
          <t>[2]</t>
        </is>
      </c>
      <c r="C41" s="5" t="n">
        <v>2920055</v>
      </c>
      <c r="E41" s="5" t="n">
        <v>2225864</v>
      </c>
    </row>
    <row r="42">
      <c r="A42" s="3" t="inlineStr">
        <is>
          <t>Total liabilities</t>
        </is>
      </c>
      <c r="B42" s="3" t="inlineStr">
        <is>
          <t>[2]</t>
        </is>
      </c>
      <c r="C42" s="5" t="n">
        <v>9870242</v>
      </c>
      <c r="E42" s="5" t="n">
        <v>9925651</v>
      </c>
    </row>
    <row r="43">
      <c r="A43" s="3" t="inlineStr">
        <is>
          <t>Financial Services</t>
        </is>
      </c>
    </row>
    <row r="44">
      <c r="A44" s="6" t="inlineStr">
        <is>
          <t>ASSETS</t>
        </is>
      </c>
    </row>
    <row r="45">
      <c r="A45" s="3" t="inlineStr">
        <is>
          <t>Cash and cash equivalents</t>
        </is>
      </c>
      <c r="C45" s="5" t="n">
        <v>167021</v>
      </c>
      <c r="E45" s="5" t="n">
        <v>116171</v>
      </c>
    </row>
    <row r="46">
      <c r="A46" s="3" t="inlineStr">
        <is>
          <t>Restricted cash</t>
        </is>
      </c>
      <c r="C46" s="5" t="n">
        <v>12012</v>
      </c>
      <c r="E46" s="5" t="n">
        <v>54481</v>
      </c>
    </row>
    <row r="47">
      <c r="A47" s="6" t="inlineStr">
        <is>
          <t>Inventories:</t>
        </is>
      </c>
    </row>
    <row r="48">
      <c r="A48" s="3" t="inlineStr">
        <is>
          <t>Total assets</t>
        </is>
      </c>
      <c r="B48" s="3" t="inlineStr">
        <is>
          <t>[1]</t>
        </is>
      </c>
      <c r="C48" s="5" t="n">
        <v>2964367</v>
      </c>
      <c r="E48" s="5" t="n">
        <v>2708118</v>
      </c>
    </row>
    <row r="49">
      <c r="A49" s="6" t="inlineStr">
        <is>
          <t>LIABILITIES AND EQUITY</t>
        </is>
      </c>
    </row>
    <row r="50">
      <c r="A50" s="3" t="inlineStr">
        <is>
          <t>Total liabilities</t>
        </is>
      </c>
      <c r="B50" s="3" t="inlineStr">
        <is>
          <t>[2]</t>
        </is>
      </c>
      <c r="C50" s="5" t="n">
        <v>1906343</v>
      </c>
      <c r="E50" s="5" t="n">
        <v>1644248</v>
      </c>
    </row>
    <row r="51">
      <c r="A51" s="3" t="inlineStr">
        <is>
          <t>Multifamily</t>
        </is>
      </c>
    </row>
    <row r="52">
      <c r="A52" s="6" t="inlineStr">
        <is>
          <t>ASSETS</t>
        </is>
      </c>
    </row>
    <row r="53">
      <c r="A53" s="3" t="inlineStr">
        <is>
          <t>Cash and cash equivalents</t>
        </is>
      </c>
      <c r="C53" s="5" t="n">
        <v>16850</v>
      </c>
      <c r="E53" s="5" t="n">
        <v>38963</v>
      </c>
    </row>
    <row r="54">
      <c r="A54" s="6" t="inlineStr">
        <is>
          <t>Inventories:</t>
        </is>
      </c>
    </row>
    <row r="55">
      <c r="A55" s="3" t="inlineStr">
        <is>
          <t>Investments in unconsolidated entities</t>
        </is>
      </c>
      <c r="C55" s="5" t="n">
        <v>654029</v>
      </c>
      <c r="E55" s="5" t="n">
        <v>724647</v>
      </c>
    </row>
    <row r="56">
      <c r="A56" s="3" t="inlineStr">
        <is>
          <t>Total assets</t>
        </is>
      </c>
      <c r="B56" s="3" t="inlineStr">
        <is>
          <t>[1]</t>
        </is>
      </c>
      <c r="C56" s="5" t="n">
        <v>1311747</v>
      </c>
      <c r="E56" s="5" t="n">
        <v>1175908</v>
      </c>
    </row>
    <row r="57">
      <c r="A57" s="6" t="inlineStr">
        <is>
          <t>LIABILITIES AND EQUITY</t>
        </is>
      </c>
    </row>
    <row r="58">
      <c r="A58" s="3" t="inlineStr">
        <is>
          <t>Total liabilities</t>
        </is>
      </c>
      <c r="B58" s="3" t="inlineStr">
        <is>
          <t>[2]</t>
        </is>
      </c>
      <c r="C58" s="5" t="n">
        <v>288930</v>
      </c>
      <c r="E58" s="5" t="n">
        <v>252911</v>
      </c>
    </row>
    <row r="59">
      <c r="A59" s="3" t="inlineStr">
        <is>
          <t>Lennar Other</t>
        </is>
      </c>
    </row>
    <row r="60">
      <c r="A60" s="6" t="inlineStr">
        <is>
          <t>ASSETS</t>
        </is>
      </c>
    </row>
    <row r="61">
      <c r="A61" s="3" t="inlineStr">
        <is>
          <t>Cash and cash equivalents</t>
        </is>
      </c>
      <c r="C61" s="5" t="n">
        <v>2660</v>
      </c>
      <c r="E61" s="5" t="n">
        <v>3918</v>
      </c>
    </row>
    <row r="62">
      <c r="A62" s="3" t="inlineStr">
        <is>
          <t>Restricted cash</t>
        </is>
      </c>
      <c r="C62" s="5" t="n">
        <v>0</v>
      </c>
      <c r="E62" s="5" t="n">
        <v>0</v>
      </c>
    </row>
    <row r="63">
      <c r="A63" s="6" t="inlineStr">
        <is>
          <t>Inventories:</t>
        </is>
      </c>
    </row>
    <row r="64">
      <c r="A64" s="3" t="inlineStr">
        <is>
          <t>Investments in unconsolidated entities</t>
        </is>
      </c>
      <c r="C64" s="5" t="n">
        <v>346270</v>
      </c>
      <c r="E64" s="5" t="n">
        <v>387097</v>
      </c>
    </row>
    <row r="65">
      <c r="A65" s="3" t="inlineStr">
        <is>
          <t>Total assets</t>
        </is>
      </c>
      <c r="B65" s="3" t="inlineStr">
        <is>
          <t>[1]</t>
        </is>
      </c>
      <c r="C65" s="5" t="n">
        <v>1463845</v>
      </c>
      <c r="E65" s="5" t="n">
        <v>521726</v>
      </c>
    </row>
    <row r="66">
      <c r="A66" s="6" t="inlineStr">
        <is>
          <t>LIABILITIES AND EQUITY</t>
        </is>
      </c>
    </row>
    <row r="67">
      <c r="A67" s="3" t="inlineStr">
        <is>
          <t>Total liabilities</t>
        </is>
      </c>
      <c r="B67" s="3" t="inlineStr">
        <is>
          <t>[2]</t>
        </is>
      </c>
      <c r="C67" s="4" t="n">
        <v>145981</v>
      </c>
      <c r="E67" s="4" t="n">
        <v>12966</v>
      </c>
    </row>
    <row r="68"/>
    <row r="69">
      <c r="A69" s="3" t="inlineStr">
        <is>
          <t>[1]</t>
        </is>
      </c>
      <c r="B69"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70">
      <c r="A70" s="3" t="inlineStr">
        <is>
          <t>[2]</t>
        </is>
      </c>
      <c r="B70"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5">
    <mergeCell ref="A1:B1"/>
    <mergeCell ref="C1:D1"/>
    <mergeCell ref="A68:D68"/>
    <mergeCell ref="B69:D69"/>
    <mergeCell ref="B70:D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And Reporting Segments (Tables)</t>
        </is>
      </c>
      <c r="B1" s="2" t="inlineStr">
        <is>
          <t>12 Months Ended</t>
        </is>
      </c>
    </row>
    <row r="2">
      <c r="B2" s="2" t="inlineStr">
        <is>
          <t>Nov. 30, 2021</t>
        </is>
      </c>
    </row>
    <row r="3">
      <c r="A3" s="6" t="inlineStr">
        <is>
          <t>Segment Reporting [Abstract]</t>
        </is>
      </c>
    </row>
    <row r="4">
      <c r="A4" s="3" t="inlineStr">
        <is>
          <t>Schedule of Segment Reporting Information</t>
        </is>
      </c>
      <c r="B4" s="3" t="inlineStr">
        <is>
          <t xml:space="preserve">The assets and liabilities related to the Company’s segments were as follows: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1,006,599 1,006,599 Investments available-for-sale (4) — — — 41,654 41,654 Loans held-for-investments,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s,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Accounts payable and other liabilities 3,969,893 180,329 252,911 11,060 4,414,193 $ 9,925,651 1,644,248 252,911 12,966 11,835,776 (1) Receivables, net for Financial Services primarily related to loans sold to investors for which the Company had not yet been paid as of November 30, 2021 and November 30, 2020, respectively. (2) Loans held-for-sale related to unsold residential and commercial loans carried at fair value. (3) Investments in equity securities include investments of $100.1 million and $68.8 million without readily available fair values as of November 30, 2021 and November 30, 2020, respectively. (4) Investments available-for-sale are carried at fair value with changes in fair value recorded as a component of accumulated other comprehensive income (loss) on the consolidated balance sheets. Financial information relating to the Company’s segments was as follows: Year ended November 30, 2021 (In thousands) Homebuilding Financial Multifamily Lennar Corporate and Total Revenues $ 25,545,242 898,745 665,232 21,457 — 27,130,676 Operating earnings 5,031,762 491,014 21,453 733,035 — 6,277,264 Corporate general and administrative expenses — — — — (398,381) (398,381) Charitable foundation contribution — — — — (59,825) (59,825) Earnings before income taxes 5,031,762 491,014 21,453 733,035 (458,206) 5,819,058 Year ended November 30, 2020 (In thousands) Homebuilding Financial Multifamily Lennar Corporate and Total Revenues $ 20,981,136 890,311 576,328 41,079 — 22,488,854 Operating earnings (loss) 2,988,907 480,952 22,681 (10,334) — 3,482,206 Corporate general and administrative expenses — — — — (333,446) (333,446) Charitable foundation contribution — — — — (24,972) (24,972) Earnings (loss) before income taxes 2,988,907 480,952 22,681 (10,334) (358,418) 3,123,788 Year ended November 30, 2019 (In thousands) Homebuilding Financial Multifamily Lennar Corporate and Total Revenues $ 20,793,216 824,810 604,700 36,835 — 22,259,561 Operating earnings 2,502,905 224,642 16,390 31,469 — 2,775,406 Corporate general and administrative expenses — — — — (321,188) (321,188) Charitable foundation contribution — — — — (19,926) (19,926) Earnings before income taxes 2,502,905 224,642 16,390 31,469 (341,114) 2,434,292 (1) Operating loss for Lennar Other for the year ended November 30, 2020 included a $25.0 million write-down of assets held by Rialto legacy funds because of the disruption in the capital markets as a result of COVID-19 and the economic shutdown. (2)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 to the Lennar Foundation. The assets related to the Company's homebuilding segments were as follows: (In thousands) East Central Texas West Other Corporate and Total Balance at November 30, 2021 $ 5,854,057 3,782,847 2,801,192 11,171,741 1,443,163 2,414,819 27,467,819 Balance at November 30, 2020 5,308,114 3,438,600 2,150,916 10,504,374 1,301,618 2,825,803 25,529,425 Financial information relating to the Company’s homebuilding segments was as follows: Year ended November 30, 2021 (In thousands) East Central Texas West Other Total Revenues $ 6,870,944 4,826,535 3,241,321 10,563,756 42,686 25,545,242 Operating earnings (loss) 1,455,432 720,419 730,465 2,192,446 (67,000) 5,031,762 Interest expense 90,314 58,899 28,764 176,633 10,763 365,373 Depreciation and amortization 24,531 16,118 9,821 49,691 1,238 101,399 Net additions to (disposals of) operating properties and equipment 219 239 (9) 26,375 14,950 41,774 Year ended November 30, 2020 (In thousands) East Central Texas West Other Total Revenues $ 5,715,028 4,093,693 2,709,681 8,437,167 25,567 20,981,136 Operating earnings (loss) 933,297 482,929 421,594 1,241,494 (90,407) 2,988,907 Interest expense 93,245 58,777 29,901 178,498 13,683 374,104 Depreciation and amortization 21,504 13,659 9,366 50,316 249 95,094 Net additions to (disposals of) operating properties 955 (11,370) 712 165,869 (32) 156,134 Year ended November 30, 2019 (In thousands) East Central Texas West Other Total Homebuilding Revenues $ 5,717,858 4,120,085 2,578,962 8,227,304 149,007 20,793,216 Operating earnings (loss) 830,619 431,372 285,874 1,050,850 (95,810) 2,502,905 Interest expense 96,569 64,104 37,144 183,906 13,272 394,995 Depreciation and amortization 20,623 11,356 8,395 45,456 369 86,199 Net additions to (disposals of) operating properties and equipment (31,338) 89 950 63,803 (1,214) 32,290 </t>
        </is>
      </c>
    </row>
    <row r="5">
      <c r="A5" s="3" t="inlineStr">
        <is>
          <t>Schedule of Line of Credit Facilities</t>
        </is>
      </c>
      <c r="B5" s="3" t="inlineStr">
        <is>
          <t xml:space="preserve">At November 30, 2021, the Financial Services segment had warehouse facilities, all of which were 364-day repurchase facilities and were used to fund residential mortgages or commercial mortgages for LMF Commercial as follows: (In thousands) Maximum Aggregate Commitment Residential facilities maturing: December 2021 (1) $ 500,000 April 2022 700,000 July 2022 600,000 October 2022 500,000 Total - Residential facilities $ 2,300,000 LMF Commercial facilities maturing: December 2021 (1) $ 400,000 November 2022 100,000 July 2023 50,000 Total - LMF Commercial facilities $ 550,000 Total $ 2,850,000 (1) Subsequent to November 30, 2021, the maturity date was extended to December 2022. Borrowings and collateral under the facilities and their prior year predecessors were as follows: November 30, (In thousands) 2021 2020 Borrowings under the residential facilities $ 1,482,258 1,185,797 Collateral under the residential facilities 1,539,641 1,231,619 Borrowings under the LMF Commercial facilities 96,294 124,617 The Company's outstanding letters of credit and surety bonds are described below: November 30, (In thousands) 2021 2020 Performance letters of credit $ 924,584 752,096 Financial letters of credit 425,843 283,193 Surety bonds 3,553,047 3,087,711 Anticipated future costs primarily for site improvements related to performance surety bonds 1,690,861 1,584,642 </t>
        </is>
      </c>
    </row>
    <row r="6">
      <c r="A6" s="3" t="inlineStr">
        <is>
          <t>Schedule Of Lennar Homebuilding Receivables</t>
        </is>
      </c>
      <c r="B6" s="3" t="inlineStr">
        <is>
          <t>Balances for the years ended November 30, 2021 and 2020 are noted below: November 30, (In thousands) 2021 2020 Accounts receivable $ 245,004 133,560 Mortgages and notes receivable 247,805 167,909 492,809 301,469 Allowance for credit losses (2,531) (2,798) Receivables, net (1) $ 490,278 298,671 (1) At November 30, 2021, receivables, net included an $85 million short-term loan due from Upward America that was repaid subsequent to November 30, 2021. LMF Commercial originated commercial loans as follows: November 30, (Dollars in thousands) 2021 2020 Originations (1) $ 770,107 703,777 Sold $ 931,023 705,089 Securitizations 6 5 (1) During both the year ended November 30, 2021 and 2020 all the commercial loans originated were recorded as loans held-for-sale, which are held at fair value.</t>
        </is>
      </c>
    </row>
    <row r="7">
      <c r="A7" s="3" t="inlineStr">
        <is>
          <t>Debt Securities, Held-to-maturity</t>
        </is>
      </c>
      <c r="B7" s="3" t="inlineStr">
        <is>
          <t>Details related to Financial Services' CMBS were as follows: (Dollars in thousands) November 30, 2021 November 30, 2020 Carrying value $ 157,808 164,230 Outstanding debt, net of debt issuance costs $ 147,474 153,505 Incurred interest rate 3.4 % 3.4 %</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during the years ended November 30, 2021 and 2020: Years Ended November 30, 2021 2020 Unobservable inputs Range Average selling price $635,000 $201,000 - $970,000 Absorption rate per quarter (homes) 11 3 - 15 Discount rate 20% 20% November 30, 2021 Discount rates at purchase 6% — 84% Coupon rates 2.0% — 5.3% Distribution dates October 2027 — December 2028 Stated maturity dates October 2050 — December 2051 November 30, 2021 Unobservable inputs Mortgage prepayment rate 13 % Discount rate 13 % Delinquency rate 4 %</t>
        </is>
      </c>
    </row>
    <row r="9">
      <c r="A9" s="3" t="inlineStr">
        <is>
          <t>Unrealized Gain (Loss) on Investments</t>
        </is>
      </c>
      <c r="B9" s="3" t="inlineStr">
        <is>
          <t xml:space="preserve">The following is a detail of Lennar Other realized and unrealized gains (losses): Year Ended November 30, (In thousands) 2021 Opendoor (OPEN) mark to market $ 239,312 Hippo (HIPO) mark to market 207,634 SmartRent (SMRT) mark to market 79,483 Sunnova (NOVA) mark to market (8,883) Blend Labs (BLND) mark to market (6,744) Gain on sale of solar business 158,069 Other realized gains 11,705 $ 680,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nnar Homebuilding Investments In Unconsolidated Entities (Tables)</t>
        </is>
      </c>
      <c r="B1" s="2" t="inlineStr">
        <is>
          <t>12 Months Ended</t>
        </is>
      </c>
    </row>
    <row r="2">
      <c r="B2" s="2" t="inlineStr">
        <is>
          <t>Nov. 30, 2021</t>
        </is>
      </c>
    </row>
    <row r="3">
      <c r="A3" s="6" t="inlineStr">
        <is>
          <t>Equity Method Investments and Joint Ventures [Abstract]</t>
        </is>
      </c>
    </row>
    <row r="4">
      <c r="A4" s="3" t="inlineStr">
        <is>
          <t>Schedule of Unconsolidated Entities</t>
        </is>
      </c>
      <c r="B4" s="3" t="inlineStr">
        <is>
          <t>The investments in Company's Homebuilding unconsolidated entities were as follows: November 30, (In thousands) 2021 2020 Investments in unconsolidated entities (1) (2) $ 972,084 953,177 Underlying equity in unconsolidated entities' net assets (1) 1,301,719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November 30, 2021 and 2020, the carrying amount of the Company's investment was $381.6 million and $392.1 million, respectively. Years Ended November 30, (In thousands) 2021 2020 2019 Land sales revenues (1) $ 57,944 99,935 82,966 Management fees and reimbursement of expenses, net of deferrals 16,464 2,363 2,716 (1) The Company does not include in its Homebuilding equity in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Years Ended November 30, (In thousands) 2021 2020 2019 General contractor services, net of deferrals $ 549,400 400,808 355,388 General contractor costs 533,398 383,649 340,081 Management fee income 56,573 56,253 53,597 November 30, 2021 (In thousands) LMV I LMV II Lennar's carrying value of investments $ 254,732 320,565 Equity commitments 2,204,016 1,257,700 Equity commitments called 2,149,357 1,201,475 Lennar's equity commitments 504,016 381,000 Lennar's equity commitments called 499,031 362,913 Lennar's remaining commitments 4,985 18,087 Distributions to Lennar during the year ended November 30, 2021 67,197 9,672 Summarized condensed financial information on a combined 100% basis related to the Company's unconsolidated entities that are accounted for under the equity method was as follows: (In thousands) November 30, 2021 Assets: Homebuilding Multifamily Lennar Total Cash and cash equivalents $ 460,901 25,972 430,807 917,680 Loans receivable — — 65,971 65,971 Real estate owned — — 279,200 279,200 Investment securities — — 2,461,788 2,461,788 Investments in partnerships — — 346,042 346,042 Inventories 4,666,454 — — 4,666,454 Operating properties and equipment 44,802 6,406,500 — 6,451,302 Other assets 1,044,771 111,750 219,680 1,376,201 $ 6,216,928 6,544,222 3,803,488 16,564,638 Liabilities and equity: Accounts payable and other liabilities $ 904,078 240,928 179,879 1,324,885 Debt (1) 1,216,721 3,407,362 399,632 5,023,715 Equity 4,096,129 2,895,932 3,223,977 10,216,038 $ 6,216,928 6,544,222 3,803,488 16,564,638 Investments in unconsolidated entities $ 972,084 654,029 346,270 1,972,383 (In thousands) November 30, 2020 Assets: Homebuilding Multifamily Lennar Total Cash and cash equivalents $ 546,013 94,801 284,517 814,222 Loans receivable — — 95,281 95,281 Real estate owned — — 295,391 295,391 Investment securities — — 2,169,480 2,093,766 Investments in partnerships — — 260,721 260,721 Inventories 4,527,371 — — 4,527,371 Operating properties and equipment 148,020 5,392,681 23,968 5,564,669 Other assets 862,875 115,968 1,263,881 2,077,942 $ 6,084,279 5,603,450 4,393,239 15,729,363 Liabilities and equity: Accounts payable and other liabilities $ 866,812 219,522 190,384 1,117,447 Debt (1) 1,085,639 2,519,567 292,313 3,897,519 Equity 4,131,828 2,864,361 3,910,542 10,714,397 $ 6,084,279 5,603,450 4,393,239 15,729,363 Investments in unconsolidated entities $ 953,177 724,647 387,097 2,064,921 (1) Debt noted above is net of debt issuance costs. As of November 30, 2021 and 2020 this includes $11.9 million and $11.8 million, respectively, for Homebuilding, $23.4 million and $31.1 million, respectively, for Multifamily and an immaterial amount of debt issuance costs for Lennar Other. (In thousands) Statement of Operations Years Ended: Revenues Cost and expenses Other income (expense), net (1) Net earnings (loss) of unconsolidated entities Equity in earnings (loss) from unconsolidated entities November 30, 2021 $ 1,383,266 1,448,775 187,625 122,116 48,993 November 30, 2020 1,362,686 1,221,873 (244,680) (103,867) (13,939) November 30, 2019 782,712 774,550 347,018 355,180 13,393 (1) Other income (expense), net included realized and unrealized gains (losses) on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nnar Homebuilding Senior Notes And Other Debts Payable (Tables)</t>
        </is>
      </c>
      <c r="B1" s="2" t="inlineStr">
        <is>
          <t>12 Months Ended</t>
        </is>
      </c>
    </row>
    <row r="2">
      <c r="B2" s="2" t="inlineStr">
        <is>
          <t>Nov. 30, 2021</t>
        </is>
      </c>
    </row>
    <row r="3">
      <c r="A3" s="6" t="inlineStr">
        <is>
          <t>Debt Disclosure [Abstract]</t>
        </is>
      </c>
    </row>
    <row r="4">
      <c r="A4" s="3" t="inlineStr">
        <is>
          <t>Schedule Of Senior Notes And Other Debts Payable</t>
        </is>
      </c>
      <c r="B4" s="3" t="inlineStr">
        <is>
          <t>November 30, (Dollars in thousands) 2021 2020 4.750% senior notes due 2022 $ 573,840 572,724 4.875% senior notes due December 2023 398,345 397,347 4.500% senior notes due 2024 648,253 647,528 5.875% senior notes due 2024 438,810 443,484 4.750% senior notes due 2025 498,446 498,002 5.25% senior notes due 2026 405,497 406,709 5.00% senior notes due 2027 352,124 352,508 4.75% senior notes due 2027 895,510 894,760 6.25% senior notes due December 2021 — 305,221 4.125% senior notes due 2022 — 598,876 5.375% senior notes due 2022 — 255,342 Mortgage notes on land and other debt 441,513 583,257 $ 4,652,338 5,955,758 The terms of each of the Company's senior notes outstanding at November 30, 2021 were as follows: Senior Notes Outstanding (1) Principal Amount Net Proceeds (2) Price Dates Issued (Dollars in thousands) 4.750% senior notes due 2022 $ 575,000 $ 567,585 (4)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350 million aggregate principal amount at a price of 100%, $175 million aggregate principal amount at a price of 98.073% and $50 million aggregate principal amount at a price of 98.250%.</t>
        </is>
      </c>
    </row>
    <row r="5">
      <c r="A5" s="3" t="inlineStr">
        <is>
          <t>Schedule of Line of Credit Facilities</t>
        </is>
      </c>
      <c r="B5" s="3" t="inlineStr">
        <is>
          <t xml:space="preserve">At November 30, 2021, the Financial Services segment had warehouse facilities, all of which were 364-day repurchase facilities and were used to fund residential mortgages or commercial mortgages for LMF Commercial as follows: (In thousands) Maximum Aggregate Commitment Residential facilities maturing: December 2021 (1) $ 500,000 April 2022 700,000 July 2022 600,000 October 2022 500,000 Total - Residential facilities $ 2,300,000 LMF Commercial facilities maturing: December 2021 (1) $ 400,000 November 2022 100,000 July 2023 50,000 Total - LMF Commercial facilities $ 550,000 Total $ 2,850,000 (1) Subsequent to November 30, 2021, the maturity date was extended to December 2022. Borrowings and collateral under the facilities and their prior year predecessors were as follows: November 30, (In thousands) 2021 2020 Borrowings under the residential facilities $ 1,482,258 1,185,797 Collateral under the residential facilities 1,539,641 1,231,619 Borrowings under the LMF Commercial facilities 96,294 124,617 The Company's outstanding letters of credit and surety bonds are described below: November 30, (In thousands) 2021 2020 Performance letters of credit $ 924,584 752,096 Financial letters of credit 425,843 283,193 Surety bonds 3,553,047 3,087,711 Anticipated future costs primarily for site improvements related to performance surety bonds 1,690,861 1,584,642 </t>
        </is>
      </c>
    </row>
    <row r="6">
      <c r="A6" s="3" t="inlineStr">
        <is>
          <t>Schedule Of Maturities Of Senior Notes And Other Debts Payable</t>
        </is>
      </c>
      <c r="B6" s="3" t="inlineStr">
        <is>
          <t xml:space="preserve">The minimum aggregate principal maturities of Homebuilding senior notes and other debts payable during the five years subsequent to November 30, 2021 and thereafter are as follows: (In thousands) Debt 2022 $ 718,279 2023 104,387 2024 1,529,977 2025 591,432 2026 402,794 Thereafter 1,294,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1</t>
        </is>
      </c>
    </row>
    <row r="3">
      <c r="A3" s="6" t="inlineStr">
        <is>
          <t>Income Tax Disclosure [Abstract]</t>
        </is>
      </c>
    </row>
    <row r="4">
      <c r="A4" s="3" t="inlineStr">
        <is>
          <t>Schedule of Benefit (Provision) for Income Taxes</t>
        </is>
      </c>
      <c r="B4" s="3" t="inlineStr">
        <is>
          <t xml:space="preserve">The provision for income taxes consisted of the following: Years Ended November 30, (In thousands) 2021 2020 2019 Current: Federal $ 924,474 428,907 298,701 State 245,941 135,246 53,400 $ 1,170,415 564,153 352,101 Deferred: Federal $ 149,349 59,065 165,080 State 42,745 33,017 74,992 192,094 92,082 240,072 $ 1,362,509 656,235 592,173 </t>
        </is>
      </c>
    </row>
    <row r="5">
      <c r="A5" s="3" t="inlineStr">
        <is>
          <t>Reconciliation Of Statutory Rate And Effective Tax Rate</t>
        </is>
      </c>
      <c r="B5" s="3" t="inlineStr">
        <is>
          <t>A reconciliation of the statutory rate and the effective tax rate was as follows: Percentage of Pretax Income 2021 2020 2019 Statutory rate 21.00 % 21.00 % 21.00 % State income taxes, net of federal income tax benefit 4.03 4.00 4.17 Tax credits (1) (1.73) (4.46) (1.49) Nondeductible compensation 0.49 0.57 0.45 Tax reserves and interest expense, net 0.03 — (0.03) Deferred tax asset valuation allowance, net (0.01) — (0.02) Other (0.29) (0.09) 0.18 Effective rate 23.52 % 21.02 % 24.26 % (1) During fiscal year 2020, Congress extended the new energy efficient home tax credit for homes delivered from 2018 to 2021, with retroactive effect for 2018 and 2019.</t>
        </is>
      </c>
    </row>
    <row r="6">
      <c r="A6" s="3" t="inlineStr">
        <is>
          <t>Schedule of Deferred Income Taxes Assets And Liabilities</t>
        </is>
      </c>
      <c r="B6" s="3" t="inlineStr">
        <is>
          <t>The tax effects of significant temporary differences that give rise to the net deferred tax assets were as follows: November 30, (In thousands) 2021 2020 Deferred tax assets: Inventory valuation adjustments $ 94,624 136,868 Reserves and accruals 187,466 161,984 Net operating loss carryforwards 74,902 88,021 Capitalized expenses 174,405 130,910 Investments in unconsolidated entities 48,913 67,405 Employee stock incentive plan 37,813 25,060 Other assets 49,828 51,655 Total deferred tax assets 667,951 661,903 Valuation allowance (2,693) (4,411) Total deferred tax assets after valuation allowance 665,258 657,492 Deferred tax liabilities: Capitalized expenses 187,332 181,729 Deferred income 272,827 240,903 Unrealized gains on investments in equity securities 164,534 — Other liabilities 44,810 47,478 Total deferred tax liabilities 669,503 470,110 Net deferred tax assets (liabilities) $ (4,245) 187,382 The detail of the Company's net deferred tax assets (liabilities) was as follows: November 30, (In thousands) 2021 2020 Net deferred tax assets (liabilities): (1) Homebuilding $ 84,198 119,467 Financial Services (1,431) 1,024 Multifamily 64,247 38,155 Lennar Other (151,259) 28,736 Net deferred tax assets (liabilities) $ (4,245) 187,382 (1) Net deferred tax assets and net deferred tax liabilities detailed above are included within other assets and other liabilities in the respective segments. November 30, (In thousands) 2021 2020 Valuation allowance (1) $ (2,693) (4,411) Federal tax effected NOL carryforwards (2) 32,968 36,264 State tax effected NOL carryforwards (3) 41,935 51,757 (1) As of November 30, 2021 and 2020,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t November 30, 2021 and 2020, the Company had federal tax effected NOL carryforwards that may be carried forward to offset future taxable income and begin to expire in 2029. (3) At November 30, 2021 and 2020, the Company had state tax effected NOL carryforwards that may be carried forward from 10 to 20 years or indefinitely, depending on the tax jurisdiction, with certain losses expiring between 2022 and 2039.</t>
        </is>
      </c>
    </row>
    <row r="7">
      <c r="A7" s="3" t="inlineStr">
        <is>
          <t>Summary Of Changes In Gross Unrecognized Tax Benefits</t>
        </is>
      </c>
      <c r="B7" s="3" t="inlineStr">
        <is>
          <t xml:space="preserve">The following table summarizes the changes in gross unrecognized tax benefits: Years Ended November 30, (In thousands) 2021 2020 2019 Gross unrecognized tax benefits, beginning of year $ 12,285 12,856 14,667 Lapse of statute of limitations — (349) (1,811) Decreases due to settlements with tax authorities — (222) — Gross unrecognized tax benefits, end of year $ 12,285 12,285 12,856 The following summarizes the changes in interest and penalties accrued with respect to gross unrecognized tax benefits: November 30, (In thousands) 2021 2020 Accrued interest and penalties, beginning of the year $ 57,764 55,333 Accrual of interest and penalties (primarily related to state audits) 2,173 2,802 Reduction of interest and penalties — (371) Accrued interest and penalties, end of the year $ 59,937 57,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Nov. 30, 2021</t>
        </is>
      </c>
    </row>
    <row r="3">
      <c r="A3" s="6" t="inlineStr">
        <is>
          <t>Earnings Per Share [Abstract]</t>
        </is>
      </c>
    </row>
    <row r="4">
      <c r="A4" s="3" t="inlineStr">
        <is>
          <t>Schedule of Basic and Diluted Earnings Per Share</t>
        </is>
      </c>
      <c r="B4" s="3" t="inlineStr">
        <is>
          <t>Basic and diluted earnings per share were calculated as follows: Years Ended November 30, (In thousands, except per share amounts) 2021 2020 2019 Numerator: Net earnings attributable to Lennar $ 4,430,111 2,465,036 1,849,052 Less: distributed earnings allocated to nonvested shares 2,690 1,658 420 Less: undistributed earnings allocated to nonvested shares 50,229 26,731 15,722 Numerator for basic earnings per share 4,377,192 2,436,647 1,832,910 Less: net amount attributable to noncontrolling interests in Rialto's Carried Interest Incentive Plan (1) 2,907 8,971 4,204 Numerator for diluted earnings per share $ 4,374,285 2,427,676 1,828,706 Denominator: Denominator for basic earnings per share - weighted average common shares outstanding 306,612 309,406 318,419 Effect of dilutive securities: Share-based payments — 1 3 Denominator for diluted earnings per share - weighted average common shares outstanding 306,612 309,407 318,422 Basic earnings per share $ 14.28 7.88 5.76 Diluted earnings per share $ 14.27 7.85 5.74 (1) The amounts presented above relate to Rialto's Carried Interest Incentive Plan and represent the difference between the advanced tax distributions received by the Lennar Other segment and the amount Lennar, as the parent company, is assumed to 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 (Tables)</t>
        </is>
      </c>
      <c r="B1" s="2" t="inlineStr">
        <is>
          <t>12 Months Ended</t>
        </is>
      </c>
    </row>
    <row r="2">
      <c r="B2" s="2" t="inlineStr">
        <is>
          <t>Nov. 30, 2021</t>
        </is>
      </c>
    </row>
    <row r="3">
      <c r="A3" s="6" t="inlineStr">
        <is>
          <t>Fair Value Disclosures [Abstract]</t>
        </is>
      </c>
    </row>
    <row r="4">
      <c r="A4" s="3" t="inlineStr">
        <is>
          <t>Carrying Amounts and Estimated Fair Value of Financial Instruments</t>
        </is>
      </c>
      <c r="B4" s="3" t="inlineStr">
        <is>
          <t xml:space="preserve">The following table presents the carrying amounts and estimated fair values of financial instruments held by the Company at November 30, 2021 and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21 2020 Fair Value Carrying Fair Carrying Fair (In thousands) Hierarchy Amount Value Amount Value ASSETS Financial Services: Loans held-for-investment, net Level 3 $ 44,582 44,594 72,626 70,808 Investments held-to-maturity Level 3 157,808 184,495 164,230 196,047 LIABILITIES Homebuilding senior notes and other debts payable, net Level 2 $ 4,652,338 5,046,721 5,955,758 6,581,798 Financial Services notes and other debts payable, net Level 2 1,726,026 1,726,860 1,463,919 1,464,850 Lennar Other notes and other debts payable, net Level 2 — — 1,906 1,906 </t>
        </is>
      </c>
    </row>
    <row r="5">
      <c r="A5" s="3" t="inlineStr">
        <is>
          <t>Fair Value Measured on a Recurring Basis</t>
        </is>
      </c>
      <c r="B5" s="3" t="inlineStr">
        <is>
          <t>The Company’s financial instruments measured at fair value on a recurring basis are summarized below: Fair Value at November 30, (In thousands) Fair 2021 2020 Financial Services Assets: Residential loans held-for-sale Level 2 $ 1,636,283 1,296,517 LMF Commercial loans held-for-sale Level 3 68 193,588 Mortgage servicing rights Level 3 2,492 2,113 Lennar Other: Investments in equity securities Level 1 906,539 — Investments available-for-sale Level 3 41,654 53,497 Residential and LMF Commercial loans held-for-sale in the table above include: November 30, 2021 2020 (In thousands) Aggregate Principal Balance Change in Fair Value Aggregate Principal Balance Change in Fair Value Residential loans held-for-sale $ 1,586,764 49,519 1,232,548 63,969 LMF Commercial loans held-for-sale — 68 194,362 (774)</t>
        </is>
      </c>
    </row>
    <row r="6">
      <c r="A6" s="3" t="inlineStr">
        <is>
          <t>Reconciliation of Beginning and Ending Balance for the Company's Level 3 Recurring Fair Value Measurements</t>
        </is>
      </c>
      <c r="B6" s="3" t="inlineStr">
        <is>
          <t>The following table represents the reconciliation of the beginning and ending balance for the Level 3 recurring fair value measurements: Years Ended November 30, 2021 2020 (In thousands) Mortgage servicing rights LMF Commercial loans held-for-sale Mortgage servicing rights LMF Commercial loans held-for-sale Beginning of year $ 2,113 193,588 24,679 197,224 Purchases/loan originations 584 774,905 2,378 703,777 Sales/loan originations sold, including those not settled — (931,023) — (705,089) Disposals/settlements (1) (1,365) (35,837) (10,322) — Changes in fair value (2) 1,160 (388) (14,622) (25) Interest and principal paydowns — (1,177) — (2,299) End of year $ 2,492 68 2,113 193,588 (1) The year ended November 30, 2021 includes $28.5 million of loans sold/paid outside of LMF Commercial ’s six securitizations and $7.3 million of loans converted to loans held-for-investment. The year ended November 30, 2020 includes $7.5 million related to the sale of a servicing portfolio. (2) Changes in fair value for LMF Commercial loans held-for-sale and Financial Services mortgage servicing rights are included in Financial Services' revenues.</t>
        </is>
      </c>
    </row>
    <row r="7">
      <c r="A7" s="3" t="inlineStr">
        <is>
          <t>Schedule of Gains and Losses of Financial Instruments Measured on a Recurring Basis</t>
        </is>
      </c>
      <c r="B7" s="3" t="inlineStr">
        <is>
          <t xml:space="preserve">The changes in fair values for Level 1 and Level 2 financial instruments measured on a recurring basis are shown below by financial instrument and financial statement line item: Years Ended November 30, (In thousands) 2021 2020 2019 Changes in fair value included in Financial Services revenues: Loans held-for-sale $ (14,449) 21,765 4,891 Mortgage loan commitments (8,302) 12,774 (85) Forward contracts 11,513 (9,805) 6,504 Changes in fair value included in Lennar Other realized and unrealized gains: Investments in equity securities $ 510,802 — — Changes in fair value included in other comprehensive income (loss), net of tax: Lennar Other investments available-for-sale $ (536) (805) — Financial Services investments available-for-sale — (46) 1,040 </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during the years ended November 30, 2021 and 2020: Years Ended November 30, 2021 2020 Unobservable inputs Range Average selling price $635,000 $201,000 - $970,000 Absorption rate per quarter (homes) 11 3 - 15 Discount rate 20% 20% November 30, 2021 Discount rates at purchase 6% — 84% Coupon rates 2.0% — 5.3% Distribution dates October 2027 — December 2028 Stated maturity dates October 2050 — December 2051 November 30, 2021 Unobservable inputs Mortgage prepayment rate 13 % Discount rate 13 % Delinquency rate 4 %</t>
        </is>
      </c>
    </row>
    <row r="9">
      <c r="A9" s="3" t="inlineStr">
        <is>
          <t>Communities Reviewed for Indicators of Impairment and Communities with Valuation Adjustments Needed</t>
        </is>
      </c>
      <c r="B9" s="3" t="inlineStr">
        <is>
          <t>The table below summarizes communities reviewed for indicators of impairment and communities with valuation adjustments recorded: At November 30, Communities with valuation adjustments # of communities with potential indicator of impairment # of communities Fair Value Valuation Adjustments 2021 4 1 $ 5,267 $ 11,849 2020 10 16 79,734 44,811 Years Ended November 30, 2021 2020 2019 (In thousands) Fair Carrying Value Fair Value Total Carrying Value Fair Value Total Losses, Net (1) Carrying Value Fair Value Total Losses, Net (1) Non-financial assets Homebuilding: Finished homes and construction in progress (2) Level 3 $ 32,364 16,342 (16,022) 176,637 148,684 (27,953) 218,942 205,201 (13,741) Land and land under development (2) Level 3 35,775 26,841 (8,934) 182,137 92,355 (89,782) 121,564 82,816 (38,748) Other assets (2) Level 3 12,764 12,024 (740) — — — 60,363 56,727 (3,636) (1) Represents losses due to valuation adjustments, write-offs, gains (losses) from transfers or acquisitions of real estate through foreclosure and REO impairments recorded during the year. (2) Valuation adjustments for finished homes, construction in progress and land and land under development were included in Homebuilding costs and expenses and valuation adjustments for other assets were included in homebuilding other income (expense), net in the Company's consolidated statements of operations for the years ended November 30,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Nov. 30, 2021</t>
        </is>
      </c>
    </row>
    <row r="3">
      <c r="A3" s="6" t="inlineStr">
        <is>
          <t>Organization, Consolidation and Presentation of Financial Statements [Abstract]</t>
        </is>
      </c>
    </row>
    <row r="4">
      <c r="A4" s="3" t="inlineStr">
        <is>
          <t>Schedule of Unconsolidated VIEs</t>
        </is>
      </c>
      <c r="B4" s="3" t="inlineStr">
        <is>
          <t xml:space="preserve">At November 30, 2021 and 2020, the Company’s recorded investments in VIEs that are unconsolidated and its estimated maximum exposure to loss were as follows: November 30, 2021 2020 (In thousands) Investments in Unconsolidated VIEs Lennar’s Maximum Exposure to Loss Investments in Lennar’s Maximum Exposure to Loss Homebuilding (1) $ 107,323 301,619 89,654 89,828 Multifamily (2) 579,388 611,937 619,540 717,271 Financial Services (3) 157,808 157,808 164,230 164,230 Lennar Other (4) 12,680 12,680 76,023 130,177 $ 857,199 1,084,044 949,447 1,101,506 (1) As of November 30, 2021 and 2020, the maximum exposure to loss of Homebuilding's investments in unconsolidated VIEs was limited to its investments in unconsolidated VIEs, except as of November 30, 2021, with regard to the Company's remaining commitment to fund capital in the Upward America Venture, a single family for rent platform, and a short-term note provided by the Company to the Upward America Venture. (2) As of November 30, 2021 and 2020, the maximum exposure to loss of Multifamily's investments in unconsolidated VIEs was primarily limited to its investments in the unconsolidated VIEs, except with regard to the remaining equity commitment of $23.1 million and $88.1 million, respectively, to fund LMV I and LMV II for futre expenditures related to the construction and development of its projects. (3) As of both November 30, 2021 and 2020, the maximum exposure to loss of the Financial Services segment was limited to its investment in the unconsolidated entities VIEs and related to the Financial Services' CMBS investments held-to-maturity. (4) At November 30, 2021, the decrease in investments in unconsolidated VIEs and maximum exposure to loss was related to an entity which had a reconsideration event due to the payoff of a note receivable which caused the entity to no longer be considered a VIE. The Company’s exposure to loss related to its option contracts with third parties and unconsolidated entities were as follows: November 30, (In thousands) 2021 2020 Non-refundable option deposits and pre-acquisition costs $ 1,228,057 414,154 Letters of credit in lieu of cash deposits under certain land and option contracts 175,937 87,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Nov. 30, 2021</t>
        </is>
      </c>
    </row>
    <row r="3">
      <c r="A3" s="6" t="inlineStr">
        <is>
          <t>Commitments and Contingencies Disclosure [Abstract]</t>
        </is>
      </c>
    </row>
    <row r="4">
      <c r="A4" s="3" t="inlineStr">
        <is>
          <t>Assets And Liabilities, Lessee</t>
        </is>
      </c>
      <c r="B4" s="3" t="inlineStr">
        <is>
          <t>The following table includes additional information about the Company's leases: (Dollars in thousands) November 30, 2021 Right-of-use assets $ 155,616 Lease liabilities $ 163,513 Weighted-average remaining lease term (in years) 8.2 Weighted-average discount rate 2.8%</t>
        </is>
      </c>
    </row>
    <row r="5">
      <c r="A5" s="3" t="inlineStr">
        <is>
          <t>Lessee, Operating Lease, Liability, Maturity</t>
        </is>
      </c>
      <c r="B5" s="3" t="inlineStr">
        <is>
          <t>The Company has entered into agreements to lease certain office facilities and equipment under operating leases. Future minimum payments under the noncancellable leases in effect at November 30, 2021 were as follows: (In thousands) Lease Payments 2022 $ 40,387 2023 28,878 2024 23,231 2025 18,797 2026 and thereafter 72,852 Total future minimum lease payments (1) $ 184,145 Less: Interest (2) 20,632 Present value of lease liabilities (2) $ 163,513 (1) Future minimum lease payments exclude variable lease costs and short-term lease costs, which were $29.2 million and $1.9 million, respectively, for the year ended November 30, 2021. This also does not include minimum lease payments for executed and legally enforceable leases that have not yet commenced. As of November 30,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balance sheets within other liabilities</t>
        </is>
      </c>
    </row>
    <row r="6">
      <c r="A6" s="3" t="inlineStr">
        <is>
          <t>Lease, Cost</t>
        </is>
      </c>
      <c r="B6" s="3" t="inlineStr">
        <is>
          <t xml:space="preserve">The Company's rental expense was as follows: November 30, (In thousands) 2021 2020 2019 Rental expense $ 84,991 82,090 92,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52" customWidth="1" min="2" max="2"/>
    <col width="48" customWidth="1" min="3" max="3"/>
    <col width="37" customWidth="1" min="4" max="4"/>
    <col width="27" customWidth="1" min="5" max="5"/>
    <col width="27" customWidth="1" min="6" max="6"/>
  </cols>
  <sheetData>
    <row r="1">
      <c r="A1" s="1" t="inlineStr">
        <is>
          <t>Summary of Significant Accounting Policies (Narrative) (Details)</t>
        </is>
      </c>
      <c r="B1" s="2" t="inlineStr">
        <is>
          <t>12 Months Ended</t>
        </is>
      </c>
    </row>
    <row r="2">
      <c r="B2" s="2" t="inlineStr">
        <is>
          <t>Nov. 30, 2021USD ($)votecommunities$ / sharesshares</t>
        </is>
      </c>
      <c r="C2" s="2" t="inlineStr">
        <is>
          <t>Nov. 30, 2020USD ($)communities$ / sharesshares</t>
        </is>
      </c>
      <c r="D2" s="2" t="inlineStr">
        <is>
          <t>Nov. 30, 2019USD ($)$ / sharesshares</t>
        </is>
      </c>
      <c r="E2" s="2" t="inlineStr">
        <is>
          <t>Oct. 31, 2021USD ($)shares</t>
        </is>
      </c>
      <c r="F2" s="2" t="inlineStr">
        <is>
          <t>Jan. 31, 2021USD ($)shares</t>
        </is>
      </c>
    </row>
    <row r="3">
      <c r="A3" s="6" t="inlineStr">
        <is>
          <t>Segment Reporting Information [Line Items]</t>
        </is>
      </c>
    </row>
    <row r="4">
      <c r="A4" s="3" t="inlineStr">
        <is>
          <t>Advertising costs</t>
        </is>
      </c>
      <c r="B4" s="4" t="n">
        <v>74200000</v>
      </c>
      <c r="C4" s="4" t="n">
        <v>72600000</v>
      </c>
      <c r="D4" s="4" t="n">
        <v>84300000</v>
      </c>
    </row>
    <row r="5">
      <c r="A5" s="3" t="inlineStr">
        <is>
          <t>Cash held in escrow</t>
        </is>
      </c>
      <c r="B5" s="4" t="n">
        <v>940400000</v>
      </c>
      <c r="C5" s="4" t="n">
        <v>314300000</v>
      </c>
    </row>
    <row r="6">
      <c r="A6" s="3" t="inlineStr">
        <is>
          <t>Escrow deposit period</t>
        </is>
      </c>
      <c r="B6" s="3" t="inlineStr">
        <is>
          <t>3 days</t>
        </is>
      </c>
      <c r="C6" s="3" t="inlineStr">
        <is>
          <t>3 days</t>
        </is>
      </c>
    </row>
    <row r="7">
      <c r="A7" s="3" t="inlineStr">
        <is>
          <t>Number of active communities | communities</t>
        </is>
      </c>
      <c r="B7" s="5" t="n">
        <v>1259</v>
      </c>
      <c r="C7" s="5" t="n">
        <v>1173</v>
      </c>
    </row>
    <row r="8">
      <c r="A8" s="3" t="inlineStr">
        <is>
          <t>Held-to-maturity securities, term</t>
        </is>
      </c>
      <c r="B8" s="3" t="inlineStr">
        <is>
          <t>3 years</t>
        </is>
      </c>
    </row>
    <row r="9">
      <c r="A9" s="3" t="inlineStr">
        <is>
          <t>Deferred tax assets, valuation allowance</t>
        </is>
      </c>
      <c r="B9" s="4" t="n">
        <v>2693000</v>
      </c>
      <c r="C9" s="4" t="n">
        <v>4411000</v>
      </c>
    </row>
    <row r="10">
      <c r="A10" s="3" t="inlineStr">
        <is>
          <t>Self-insurance reserve</t>
        </is>
      </c>
      <c r="B10" s="4" t="n">
        <v>169100000</v>
      </c>
      <c r="C10" s="5" t="n">
        <v>125400000</v>
      </c>
    </row>
    <row r="11">
      <c r="A11" s="3" t="inlineStr">
        <is>
          <t>Authorized amount under stock repurchase program</t>
        </is>
      </c>
      <c r="E11" s="4" t="n">
        <v>1000000000</v>
      </c>
      <c r="F11" s="4" t="n">
        <v>1000000000</v>
      </c>
    </row>
    <row r="12">
      <c r="A12" s="3" t="inlineStr">
        <is>
          <t>Originally authorized shares under the stock repurchase program (in shares) | shares</t>
        </is>
      </c>
      <c r="E12" s="5" t="n">
        <v>25000000</v>
      </c>
      <c r="F12" s="5" t="n">
        <v>25000000</v>
      </c>
    </row>
    <row r="13">
      <c r="A13" s="3" t="inlineStr">
        <is>
          <t>Stock repurchase program, value repurchased</t>
        </is>
      </c>
      <c r="E13" s="4" t="n">
        <v>1000000000</v>
      </c>
    </row>
    <row r="14">
      <c r="A14" s="3" t="inlineStr">
        <is>
          <t>Maximum dividend rate as a percentage of net income in the event of default</t>
        </is>
      </c>
      <c r="B14" s="3" t="inlineStr">
        <is>
          <t>50.00%</t>
        </is>
      </c>
    </row>
    <row r="15">
      <c r="A15" s="3" t="inlineStr">
        <is>
          <t>Compensation expense</t>
        </is>
      </c>
      <c r="B15" s="4" t="n">
        <v>29400000</v>
      </c>
      <c r="C15" s="5" t="n">
        <v>27300000</v>
      </c>
      <c r="D15" s="4" t="n">
        <v>24500000</v>
      </c>
    </row>
    <row r="16">
      <c r="A16" s="3" t="inlineStr">
        <is>
          <t>Right-of-use assets</t>
        </is>
      </c>
      <c r="B16" s="5" t="n">
        <v>155616000</v>
      </c>
    </row>
    <row r="17">
      <c r="A17" s="3" t="inlineStr">
        <is>
          <t>Operating lease liability</t>
        </is>
      </c>
      <c r="B17" s="5" t="n">
        <v>163513000</v>
      </c>
    </row>
    <row r="18">
      <c r="A18" s="3" t="inlineStr">
        <is>
          <t>Operating Segments</t>
        </is>
      </c>
    </row>
    <row r="19">
      <c r="A19" s="6" t="inlineStr">
        <is>
          <t>Segment Reporting Information [Line Items]</t>
        </is>
      </c>
    </row>
    <row r="20">
      <c r="A20" s="3" t="inlineStr">
        <is>
          <t>Available-for-sale securities</t>
        </is>
      </c>
      <c r="B20" s="5" t="n">
        <v>41654000</v>
      </c>
      <c r="C20" s="5" t="n">
        <v>53497000</v>
      </c>
    </row>
    <row r="21">
      <c r="A21" s="3" t="inlineStr">
        <is>
          <t>Held-to-maturity securities</t>
        </is>
      </c>
      <c r="B21" s="5" t="n">
        <v>157808000</v>
      </c>
      <c r="C21" s="5" t="n">
        <v>164230000</v>
      </c>
    </row>
    <row r="22">
      <c r="A22" s="3" t="inlineStr">
        <is>
          <t>Investments in equity securities</t>
        </is>
      </c>
      <c r="B22" s="4" t="n">
        <v>1006599000</v>
      </c>
      <c r="C22" s="4" t="n">
        <v>68771000</v>
      </c>
    </row>
    <row r="23">
      <c r="A23" s="3" t="inlineStr">
        <is>
          <t>Executive Chairman</t>
        </is>
      </c>
    </row>
    <row r="24">
      <c r="A24" s="6" t="inlineStr">
        <is>
          <t>Segment Reporting Information [Line Items]</t>
        </is>
      </c>
    </row>
    <row r="25">
      <c r="A25" s="3" t="inlineStr">
        <is>
          <t>Voting power</t>
        </is>
      </c>
      <c r="B25" s="3" t="inlineStr">
        <is>
          <t>35.00%</t>
        </is>
      </c>
    </row>
    <row r="26">
      <c r="A26" s="3" t="inlineStr">
        <is>
          <t>Preferred Stock</t>
        </is>
      </c>
    </row>
    <row r="27">
      <c r="A27" s="6" t="inlineStr">
        <is>
          <t>Segment Reporting Information [Line Items]</t>
        </is>
      </c>
    </row>
    <row r="28">
      <c r="A28" s="3" t="inlineStr">
        <is>
          <t>Preferred stock, shares authorized (in shares) | shares</t>
        </is>
      </c>
      <c r="B28" s="5" t="n">
        <v>500000</v>
      </c>
    </row>
    <row r="29">
      <c r="A29" s="3" t="inlineStr">
        <is>
          <t>Preferred stock, par value (in usd per share) | $ / shares</t>
        </is>
      </c>
      <c r="B29" s="4" t="n">
        <v>10</v>
      </c>
    </row>
    <row r="30">
      <c r="A30" s="3" t="inlineStr">
        <is>
          <t>Participating Preferred Stock</t>
        </is>
      </c>
    </row>
    <row r="31">
      <c r="A31" s="6" t="inlineStr">
        <is>
          <t>Segment Reporting Information [Line Items]</t>
        </is>
      </c>
    </row>
    <row r="32">
      <c r="A32" s="3" t="inlineStr">
        <is>
          <t>Preferred stock, shares authorized (in shares) | shares</t>
        </is>
      </c>
      <c r="B32" s="5" t="n">
        <v>100000000</v>
      </c>
    </row>
    <row r="33">
      <c r="A33" s="3" t="inlineStr">
        <is>
          <t>Preferred stock, par value (in usd per share) | $ / shares</t>
        </is>
      </c>
      <c r="B33" s="7" t="n">
        <v>0.1</v>
      </c>
    </row>
    <row r="34">
      <c r="A34" s="3" t="inlineStr">
        <is>
          <t>Preferred stock, shares issued (in shares) | shares</t>
        </is>
      </c>
      <c r="B34" s="5" t="n">
        <v>0</v>
      </c>
    </row>
    <row r="35">
      <c r="A35" s="3" t="inlineStr">
        <is>
          <t>Class A Common Stock</t>
        </is>
      </c>
    </row>
    <row r="36">
      <c r="A36" s="6" t="inlineStr">
        <is>
          <t>Segment Reporting Information [Line Items]</t>
        </is>
      </c>
    </row>
    <row r="37">
      <c r="A37" s="3" t="inlineStr">
        <is>
          <t>Cash dividends (in USD per share) | $ / shares</t>
        </is>
      </c>
      <c r="B37" s="4" t="n">
        <v>1</v>
      </c>
      <c r="C37" s="8" t="n">
        <v>0.625</v>
      </c>
      <c r="D37" s="7" t="n">
        <v>0.16</v>
      </c>
    </row>
    <row r="38">
      <c r="A38" s="3" t="inlineStr">
        <is>
          <t>Votes per share | vote</t>
        </is>
      </c>
      <c r="B38" s="5" t="n">
        <v>1</v>
      </c>
    </row>
    <row r="39">
      <c r="A39" s="3" t="inlineStr">
        <is>
          <t>Class B Common Stock</t>
        </is>
      </c>
    </row>
    <row r="40">
      <c r="A40" s="6" t="inlineStr">
        <is>
          <t>Segment Reporting Information [Line Items]</t>
        </is>
      </c>
    </row>
    <row r="41">
      <c r="A41" s="3" t="inlineStr">
        <is>
          <t>Cash dividends (in USD per share) | $ / shares</t>
        </is>
      </c>
      <c r="B41" s="4" t="n">
        <v>1</v>
      </c>
      <c r="C41" s="8" t="n">
        <v>0.625</v>
      </c>
      <c r="D41" s="7" t="n">
        <v>0.16</v>
      </c>
    </row>
    <row r="42">
      <c r="A42" s="3" t="inlineStr">
        <is>
          <t>Votes per share | vote</t>
        </is>
      </c>
      <c r="B42" s="5" t="n">
        <v>10</v>
      </c>
    </row>
    <row r="43">
      <c r="A43" s="3" t="inlineStr">
        <is>
          <t>Financial Services</t>
        </is>
      </c>
    </row>
    <row r="44">
      <c r="A44" s="6" t="inlineStr">
        <is>
          <t>Segment Reporting Information [Line Items]</t>
        </is>
      </c>
    </row>
    <row r="45">
      <c r="A45" s="3" t="inlineStr">
        <is>
          <t>Held-to-maturity securities</t>
        </is>
      </c>
      <c r="B45" s="4" t="n">
        <v>157800000</v>
      </c>
      <c r="C45" s="4" t="n">
        <v>164200000</v>
      </c>
    </row>
    <row r="46">
      <c r="A46" s="3" t="inlineStr">
        <is>
          <t>Financial Services | Operating Segments</t>
        </is>
      </c>
    </row>
    <row r="47">
      <c r="A47" s="6" t="inlineStr">
        <is>
          <t>Segment Reporting Information [Line Items]</t>
        </is>
      </c>
    </row>
    <row r="48">
      <c r="A48" s="3" t="inlineStr">
        <is>
          <t>Available-for-sale securities</t>
        </is>
      </c>
      <c r="B48" s="5" t="n">
        <v>0</v>
      </c>
      <c r="C48" s="5" t="n">
        <v>0</v>
      </c>
    </row>
    <row r="49">
      <c r="A49" s="3" t="inlineStr">
        <is>
          <t>Held-to-maturity securities</t>
        </is>
      </c>
      <c r="B49" s="5" t="n">
        <v>157808000</v>
      </c>
      <c r="C49" s="5" t="n">
        <v>164230000</v>
      </c>
    </row>
    <row r="50">
      <c r="A50" s="3" t="inlineStr">
        <is>
          <t>Investments in equity securities</t>
        </is>
      </c>
      <c r="B50" s="3" t="inlineStr">
        <is>
          <t xml:space="preserve"> </t>
        </is>
      </c>
      <c r="C50" s="5" t="n">
        <v>0</v>
      </c>
    </row>
    <row r="51">
      <c r="A51" s="3" t="inlineStr">
        <is>
          <t>Lennar Other</t>
        </is>
      </c>
    </row>
    <row r="52">
      <c r="A52" s="6" t="inlineStr">
        <is>
          <t>Segment Reporting Information [Line Items]</t>
        </is>
      </c>
    </row>
    <row r="53">
      <c r="A53" s="3" t="inlineStr">
        <is>
          <t>Available-for-sale securities</t>
        </is>
      </c>
      <c r="B53" s="5" t="n">
        <v>41700000</v>
      </c>
      <c r="C53" s="5" t="n">
        <v>53500000</v>
      </c>
    </row>
    <row r="54">
      <c r="A54" s="3" t="inlineStr">
        <is>
          <t>Lennar Other | Operating Segments</t>
        </is>
      </c>
    </row>
    <row r="55">
      <c r="A55" s="6" t="inlineStr">
        <is>
          <t>Segment Reporting Information [Line Items]</t>
        </is>
      </c>
    </row>
    <row r="56">
      <c r="A56" s="3" t="inlineStr">
        <is>
          <t>Available-for-sale securities</t>
        </is>
      </c>
      <c r="B56" s="5" t="n">
        <v>41654000</v>
      </c>
      <c r="C56" s="5" t="n">
        <v>53497000</v>
      </c>
    </row>
    <row r="57">
      <c r="A57" s="3" t="inlineStr">
        <is>
          <t>Held-to-maturity securities</t>
        </is>
      </c>
      <c r="B57" s="5" t="n">
        <v>0</v>
      </c>
      <c r="C57" s="5" t="n">
        <v>0</v>
      </c>
    </row>
    <row r="58">
      <c r="A58" s="3" t="inlineStr">
        <is>
          <t>Investments in equity securities</t>
        </is>
      </c>
      <c r="B58" s="5" t="n">
        <v>1006599000</v>
      </c>
      <c r="C58" s="5" t="n">
        <v>68771000</v>
      </c>
    </row>
    <row r="59">
      <c r="A59" s="3" t="inlineStr">
        <is>
          <t>Homebuilding</t>
        </is>
      </c>
    </row>
    <row r="60">
      <c r="A60" s="6" t="inlineStr">
        <is>
          <t>Segment Reporting Information [Line Items]</t>
        </is>
      </c>
    </row>
    <row r="61">
      <c r="A61" s="3" t="inlineStr">
        <is>
          <t>Interest incurred</t>
        </is>
      </c>
      <c r="B61" s="5" t="n">
        <v>275100000</v>
      </c>
      <c r="C61" s="5" t="n">
        <v>353400000</v>
      </c>
      <c r="D61" s="4" t="n">
        <v>422700000</v>
      </c>
    </row>
    <row r="62">
      <c r="A62" s="3" t="inlineStr">
        <is>
          <t>Interest capitalized</t>
        </is>
      </c>
      <c r="B62" s="5" t="n">
        <v>254900000</v>
      </c>
      <c r="C62" s="5" t="n">
        <v>331000000</v>
      </c>
      <c r="D62" s="4" t="n">
        <v>405100000</v>
      </c>
    </row>
    <row r="63">
      <c r="A63" s="3" t="inlineStr">
        <is>
          <t>Homebuilding | Operating Segments</t>
        </is>
      </c>
    </row>
    <row r="64">
      <c r="A64" s="6" t="inlineStr">
        <is>
          <t>Segment Reporting Information [Line Items]</t>
        </is>
      </c>
    </row>
    <row r="65">
      <c r="A65" s="3" t="inlineStr">
        <is>
          <t>Available-for-sale securities</t>
        </is>
      </c>
      <c r="B65" s="5" t="n">
        <v>0</v>
      </c>
      <c r="C65" s="5" t="n">
        <v>0</v>
      </c>
    </row>
    <row r="66">
      <c r="A66" s="3" t="inlineStr">
        <is>
          <t>Held-to-maturity securities</t>
        </is>
      </c>
      <c r="B66" s="5" t="n">
        <v>0</v>
      </c>
      <c r="C66" s="5" t="n">
        <v>0</v>
      </c>
    </row>
    <row r="67">
      <c r="A67" s="3" t="inlineStr">
        <is>
          <t>Investments in equity securities</t>
        </is>
      </c>
      <c r="B67" s="3" t="inlineStr">
        <is>
          <t xml:space="preserve"> </t>
        </is>
      </c>
      <c r="C67" s="4" t="n">
        <v>0</v>
      </c>
    </row>
    <row r="68">
      <c r="A68" s="3" t="inlineStr">
        <is>
          <t>Stock Option Awards</t>
        </is>
      </c>
    </row>
    <row r="69">
      <c r="A69" s="6" t="inlineStr">
        <is>
          <t>Segment Reporting Information [Line Items]</t>
        </is>
      </c>
    </row>
    <row r="70">
      <c r="A70" s="3" t="inlineStr">
        <is>
          <t>Expiration period</t>
        </is>
      </c>
      <c r="B70" s="3" t="inlineStr">
        <is>
          <t>10 years</t>
        </is>
      </c>
    </row>
    <row r="71">
      <c r="A71" s="3" t="inlineStr">
        <is>
          <t>Nonvested shares</t>
        </is>
      </c>
    </row>
    <row r="72">
      <c r="A72" s="6" t="inlineStr">
        <is>
          <t>Segment Reporting Information [Line Items]</t>
        </is>
      </c>
    </row>
    <row r="73">
      <c r="A73" s="3" t="inlineStr">
        <is>
          <t>Unrecognized compensation expense related to unvested share-based awards granted</t>
        </is>
      </c>
      <c r="B73" s="4" t="n">
        <v>118500000</v>
      </c>
    </row>
    <row r="74">
      <c r="A74" s="3" t="inlineStr">
        <is>
          <t>Weighted average remaining contractual life of unrecognized compensation expense related to unvested share-based awards</t>
        </is>
      </c>
      <c r="B74" s="3" t="inlineStr">
        <is>
          <t>1 year 8 months 12 days</t>
        </is>
      </c>
    </row>
    <row r="75">
      <c r="A75" s="3" t="inlineStr">
        <is>
          <t>Nonvested shares vested (in shares) | shares</t>
        </is>
      </c>
      <c r="B75" s="5" t="n">
        <v>1829016</v>
      </c>
      <c r="C75" s="5" t="n">
        <v>1400000</v>
      </c>
      <c r="D75" s="5" t="n">
        <v>1400000</v>
      </c>
    </row>
    <row r="76">
      <c r="A76" s="3" t="inlineStr">
        <is>
          <t>Discount rate | Minimum</t>
        </is>
      </c>
    </row>
    <row r="77">
      <c r="A77" s="6" t="inlineStr">
        <is>
          <t>Segment Reporting Information [Line Items]</t>
        </is>
      </c>
    </row>
    <row r="78">
      <c r="A78" s="3" t="inlineStr">
        <is>
          <t>Communities, unobservable inputs</t>
        </is>
      </c>
      <c r="B78" s="9" t="n">
        <v>0.1</v>
      </c>
    </row>
    <row r="79">
      <c r="A79" s="3" t="inlineStr">
        <is>
          <t>Discount rate | Maximum</t>
        </is>
      </c>
    </row>
    <row r="80">
      <c r="A80" s="6" t="inlineStr">
        <is>
          <t>Segment Reporting Information [Line Items]</t>
        </is>
      </c>
    </row>
    <row r="81">
      <c r="A81" s="3" t="inlineStr">
        <is>
          <t>Communities, unobservable inputs</t>
        </is>
      </c>
      <c r="B81" s="9" t="n">
        <v>0.2</v>
      </c>
    </row>
    <row r="82">
      <c r="A82" s="3" t="inlineStr">
        <is>
          <t>Operating properties</t>
        </is>
      </c>
    </row>
    <row r="83">
      <c r="A83" s="6" t="inlineStr">
        <is>
          <t>Segment Reporting Information [Line Items]</t>
        </is>
      </c>
    </row>
    <row r="84">
      <c r="A84" s="3" t="inlineStr">
        <is>
          <t>Estimated useful life</t>
        </is>
      </c>
      <c r="B84" s="3" t="inlineStr">
        <is>
          <t>30 years</t>
        </is>
      </c>
    </row>
    <row r="85">
      <c r="A85" s="3" t="inlineStr">
        <is>
          <t>Furniture, fixtures and equipment | Minimum</t>
        </is>
      </c>
    </row>
    <row r="86">
      <c r="A86" s="6" t="inlineStr">
        <is>
          <t>Segment Reporting Information [Line Items]</t>
        </is>
      </c>
    </row>
    <row r="87">
      <c r="A87" s="3" t="inlineStr">
        <is>
          <t>Estimated useful life</t>
        </is>
      </c>
      <c r="B87" s="3" t="inlineStr">
        <is>
          <t>2 years</t>
        </is>
      </c>
    </row>
    <row r="88">
      <c r="A88" s="3" t="inlineStr">
        <is>
          <t>Furniture, fixtures and equipment | Maximum</t>
        </is>
      </c>
    </row>
    <row r="89">
      <c r="A89" s="6" t="inlineStr">
        <is>
          <t>Segment Reporting Information [Line Items]</t>
        </is>
      </c>
    </row>
    <row r="90">
      <c r="A90" s="3" t="inlineStr">
        <is>
          <t>Estimated useful life</t>
        </is>
      </c>
      <c r="B90" s="3" t="inlineStr">
        <is>
          <t>10 years</t>
        </is>
      </c>
    </row>
    <row r="91">
      <c r="A91" s="3" t="inlineStr">
        <is>
          <t>Leasehold improvements</t>
        </is>
      </c>
    </row>
    <row r="92">
      <c r="A92" s="6" t="inlineStr">
        <is>
          <t>Segment Reporting Information [Line Items]</t>
        </is>
      </c>
    </row>
    <row r="93">
      <c r="A93" s="3" t="inlineStr">
        <is>
          <t>Estimated useful life</t>
        </is>
      </c>
      <c r="B93" s="3" t="inlineStr">
        <is>
          <t>5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Net) (Details) - USD ($) $ in Thousands</t>
        </is>
      </c>
      <c r="B1" s="2" t="inlineStr">
        <is>
          <t>Nov. 30, 2021</t>
        </is>
      </c>
      <c r="C1" s="2" t="inlineStr">
        <is>
          <t>Nov. 30, 2020</t>
        </is>
      </c>
    </row>
    <row r="2">
      <c r="A2" s="6" t="inlineStr">
        <is>
          <t>Segment Reporting Information [Line Items]</t>
        </is>
      </c>
    </row>
    <row r="3">
      <c r="A3" s="3" t="inlineStr">
        <is>
          <t>Receivables, gross</t>
        </is>
      </c>
      <c r="B3" s="4" t="n">
        <v>492809</v>
      </c>
      <c r="C3" s="4" t="n">
        <v>301469</v>
      </c>
    </row>
    <row r="4">
      <c r="A4" s="3" t="inlineStr">
        <is>
          <t>Receivables, net</t>
        </is>
      </c>
      <c r="B4" s="5" t="n">
        <v>490278</v>
      </c>
      <c r="C4" s="5" t="n">
        <v>298671</v>
      </c>
    </row>
    <row r="5">
      <c r="A5" s="3" t="inlineStr">
        <is>
          <t>Upward America</t>
        </is>
      </c>
    </row>
    <row r="6">
      <c r="A6" s="6" t="inlineStr">
        <is>
          <t>Segment Reporting Information [Line Items]</t>
        </is>
      </c>
    </row>
    <row r="7">
      <c r="A7" s="3" t="inlineStr">
        <is>
          <t>Due from related parties, current</t>
        </is>
      </c>
      <c r="B7" s="5" t="n">
        <v>85000</v>
      </c>
    </row>
    <row r="8">
      <c r="A8" s="3" t="inlineStr">
        <is>
          <t>Homebuilding</t>
        </is>
      </c>
    </row>
    <row r="9">
      <c r="A9" s="6" t="inlineStr">
        <is>
          <t>Segment Reporting Information [Line Items]</t>
        </is>
      </c>
    </row>
    <row r="10">
      <c r="A10" s="3" t="inlineStr">
        <is>
          <t>Accounts receivable</t>
        </is>
      </c>
      <c r="B10" s="5" t="n">
        <v>245004</v>
      </c>
      <c r="C10" s="5" t="n">
        <v>133560</v>
      </c>
    </row>
    <row r="11">
      <c r="A11" s="3" t="inlineStr">
        <is>
          <t>Mortgages and notes receivable</t>
        </is>
      </c>
      <c r="B11" s="5" t="n">
        <v>247805</v>
      </c>
      <c r="C11" s="5" t="n">
        <v>167909</v>
      </c>
    </row>
    <row r="12">
      <c r="A12" s="3" t="inlineStr">
        <is>
          <t>Allowance for credit losses</t>
        </is>
      </c>
      <c r="B12" s="4" t="n">
        <v>-2531</v>
      </c>
      <c r="C12" s="4" t="n">
        <v>-27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Nov. 30, 2021</t>
        </is>
      </c>
      <c r="D1" s="2" t="inlineStr">
        <is>
          <t>Nov. 30, 2020</t>
        </is>
      </c>
    </row>
    <row r="2">
      <c r="A2" s="3" t="inlineStr">
        <is>
          <t>Total assets</t>
        </is>
      </c>
      <c r="B2" s="3" t="inlineStr">
        <is>
          <t>[1]</t>
        </is>
      </c>
      <c r="C2" s="4" t="n">
        <v>33207778</v>
      </c>
      <c r="D2" s="4" t="n">
        <v>29935177</v>
      </c>
    </row>
    <row r="3">
      <c r="A3" s="3" t="inlineStr">
        <is>
          <t>Investments in unconsolidated entities</t>
        </is>
      </c>
      <c r="C3" s="5" t="n">
        <v>1972383</v>
      </c>
      <c r="D3" s="5" t="n">
        <v>2064921</v>
      </c>
    </row>
    <row r="4">
      <c r="A4" s="3" t="inlineStr">
        <is>
          <t>Operating properties and equipment, net</t>
        </is>
      </c>
      <c r="C4" s="5" t="n">
        <v>339906</v>
      </c>
      <c r="D4" s="5" t="n">
        <v>411518</v>
      </c>
    </row>
    <row r="5">
      <c r="A5" s="3" t="inlineStr">
        <is>
          <t>Total liabilities</t>
        </is>
      </c>
      <c r="B5" s="3" t="inlineStr">
        <is>
          <t>[2]</t>
        </is>
      </c>
      <c r="C5" s="5" t="n">
        <v>12211496</v>
      </c>
      <c r="D5" s="5" t="n">
        <v>11835776</v>
      </c>
    </row>
    <row r="6">
      <c r="A6" s="3" t="inlineStr">
        <is>
          <t>Variable Interest Entity, Primary Beneficiary</t>
        </is>
      </c>
    </row>
    <row r="7">
      <c r="A7" s="3" t="inlineStr">
        <is>
          <t>Total assets</t>
        </is>
      </c>
      <c r="C7" s="5" t="n">
        <v>1100000</v>
      </c>
      <c r="D7" s="5" t="n">
        <v>1100000</v>
      </c>
    </row>
    <row r="8">
      <c r="A8" s="3" t="inlineStr">
        <is>
          <t>Total liabilities</t>
        </is>
      </c>
      <c r="C8" s="4" t="n">
        <v>258500</v>
      </c>
      <c r="D8" s="4" t="n">
        <v>528500</v>
      </c>
    </row>
    <row r="9">
      <c r="A9" s="3" t="inlineStr">
        <is>
          <t>Class A Common Stock</t>
        </is>
      </c>
    </row>
    <row r="10">
      <c r="A10" s="3" t="inlineStr">
        <is>
          <t>Common stock, par value (in USD per share)</t>
        </is>
      </c>
      <c r="C10" s="7" t="n">
        <v>0.1</v>
      </c>
      <c r="D10" s="7" t="n">
        <v>0.1</v>
      </c>
    </row>
    <row r="11">
      <c r="A11" s="3" t="inlineStr">
        <is>
          <t>Common stock, shares authorized (in shares)</t>
        </is>
      </c>
      <c r="C11" s="5" t="n">
        <v>400000000</v>
      </c>
      <c r="D11" s="5" t="n">
        <v>400000000</v>
      </c>
    </row>
    <row r="12">
      <c r="A12" s="3" t="inlineStr">
        <is>
          <t>Common stock, shares issued (in shares)</t>
        </is>
      </c>
      <c r="C12" s="5" t="n">
        <v>300500075</v>
      </c>
      <c r="D12" s="5" t="n">
        <v>298942836</v>
      </c>
    </row>
    <row r="13">
      <c r="A13" s="3" t="inlineStr">
        <is>
          <t>Treasury stock, shares (in shares)</t>
        </is>
      </c>
      <c r="C13" s="5" t="n">
        <v>38586961</v>
      </c>
      <c r="D13" s="5" t="n">
        <v>23864589</v>
      </c>
    </row>
    <row r="14">
      <c r="A14" s="3" t="inlineStr">
        <is>
          <t>Class B Common Stock</t>
        </is>
      </c>
    </row>
    <row r="15">
      <c r="A15" s="3" t="inlineStr">
        <is>
          <t>Common stock, par value (in USD per share)</t>
        </is>
      </c>
      <c r="C15" s="7" t="n">
        <v>0.1</v>
      </c>
      <c r="D15" s="7" t="n">
        <v>0.1</v>
      </c>
    </row>
    <row r="16">
      <c r="A16" s="3" t="inlineStr">
        <is>
          <t>Common stock, shares authorized (in shares)</t>
        </is>
      </c>
      <c r="C16" s="5" t="n">
        <v>90000000</v>
      </c>
      <c r="D16" s="5" t="n">
        <v>90000000</v>
      </c>
    </row>
    <row r="17">
      <c r="A17" s="3" t="inlineStr">
        <is>
          <t>Common stock, shares issued (in shares)</t>
        </is>
      </c>
      <c r="C17" s="5" t="n">
        <v>39443168</v>
      </c>
      <c r="D17" s="5" t="n">
        <v>39443168</v>
      </c>
    </row>
    <row r="18">
      <c r="A18" s="3" t="inlineStr">
        <is>
          <t>Treasury stock, shares (in shares)</t>
        </is>
      </c>
      <c r="C18" s="5" t="n">
        <v>1922016</v>
      </c>
      <c r="D18" s="5" t="n">
        <v>1822016</v>
      </c>
    </row>
    <row r="19">
      <c r="A19" s="3" t="inlineStr">
        <is>
          <t>Homebuilding</t>
        </is>
      </c>
    </row>
    <row r="20">
      <c r="A20" s="3" t="inlineStr">
        <is>
          <t>Total assets</t>
        </is>
      </c>
      <c r="B20" s="3" t="inlineStr">
        <is>
          <t>[1]</t>
        </is>
      </c>
      <c r="C20" s="4" t="n">
        <v>27467819</v>
      </c>
      <c r="D20" s="4" t="n">
        <v>25529425</v>
      </c>
    </row>
    <row r="21">
      <c r="A21" s="3" t="inlineStr">
        <is>
          <t>Cash and cash equivalents</t>
        </is>
      </c>
      <c r="B21" s="3" t="inlineStr">
        <is>
          <t>[1]</t>
        </is>
      </c>
      <c r="C21" s="5" t="n">
        <v>2735213</v>
      </c>
      <c r="D21" s="5" t="n">
        <v>2703986</v>
      </c>
    </row>
    <row r="22">
      <c r="A22" s="3" t="inlineStr">
        <is>
          <t>Receivables, net</t>
        </is>
      </c>
      <c r="B22" s="3" t="inlineStr">
        <is>
          <t>[1]</t>
        </is>
      </c>
      <c r="C22" s="5" t="n">
        <v>490278</v>
      </c>
      <c r="D22" s="5" t="n">
        <v>298671</v>
      </c>
    </row>
    <row r="23">
      <c r="A23" s="3" t="inlineStr">
        <is>
          <t>Finished homes and construction in progress</t>
        </is>
      </c>
      <c r="B23" s="3" t="inlineStr">
        <is>
          <t>[1]</t>
        </is>
      </c>
      <c r="C23" s="5" t="n">
        <v>10446139</v>
      </c>
      <c r="D23" s="5" t="n">
        <v>8593399</v>
      </c>
    </row>
    <row r="24">
      <c r="A24" s="3" t="inlineStr">
        <is>
          <t>Land and land under development</t>
        </is>
      </c>
      <c r="B24" s="3" t="inlineStr">
        <is>
          <t>[1]</t>
        </is>
      </c>
      <c r="C24" s="5" t="n">
        <v>7108142</v>
      </c>
      <c r="D24" s="5" t="n">
        <v>7495262</v>
      </c>
    </row>
    <row r="25">
      <c r="A25" s="3" t="inlineStr">
        <is>
          <t>Consolidated inventory not owned</t>
        </is>
      </c>
      <c r="B25" s="3" t="inlineStr">
        <is>
          <t>[1]</t>
        </is>
      </c>
      <c r="C25" s="5" t="n">
        <v>1161023</v>
      </c>
      <c r="D25" s="5" t="n">
        <v>836567</v>
      </c>
    </row>
    <row r="26">
      <c r="A26" s="3" t="inlineStr">
        <is>
          <t>Investments in unconsolidated entities</t>
        </is>
      </c>
      <c r="B26" s="3" t="inlineStr">
        <is>
          <t>[1]</t>
        </is>
      </c>
      <c r="C26" s="5" t="n">
        <v>972084</v>
      </c>
      <c r="D26" s="5" t="n">
        <v>953177</v>
      </c>
    </row>
    <row r="27">
      <c r="A27" s="3" t="inlineStr">
        <is>
          <t>Other assets</t>
        </is>
      </c>
      <c r="B27" s="3" t="inlineStr">
        <is>
          <t>[1]</t>
        </is>
      </c>
      <c r="C27" s="5" t="n">
        <v>1090654</v>
      </c>
      <c r="D27" s="5" t="n">
        <v>1190793</v>
      </c>
    </row>
    <row r="28">
      <c r="A28" s="3" t="inlineStr">
        <is>
          <t>Total liabilities</t>
        </is>
      </c>
      <c r="B28" s="3" t="inlineStr">
        <is>
          <t>[2]</t>
        </is>
      </c>
      <c r="C28" s="5" t="n">
        <v>9870242</v>
      </c>
      <c r="D28" s="5" t="n">
        <v>9925651</v>
      </c>
    </row>
    <row r="29">
      <c r="A29" s="3" t="inlineStr">
        <is>
          <t>Accounts payable</t>
        </is>
      </c>
      <c r="B29" s="3" t="inlineStr">
        <is>
          <t>[2]</t>
        </is>
      </c>
      <c r="C29" s="5" t="n">
        <v>1321247</v>
      </c>
      <c r="D29" s="5" t="n">
        <v>1037338</v>
      </c>
    </row>
    <row r="30">
      <c r="A30" s="3" t="inlineStr">
        <is>
          <t>Senior notes and other debts payable, net</t>
        </is>
      </c>
      <c r="B30" s="3" t="inlineStr">
        <is>
          <t>[2]</t>
        </is>
      </c>
      <c r="C30" s="5" t="n">
        <v>4652338</v>
      </c>
      <c r="D30" s="5" t="n">
        <v>5955758</v>
      </c>
    </row>
    <row r="31">
      <c r="A31" s="3" t="inlineStr">
        <is>
          <t>Liabilities related to consolidated inventory not owned</t>
        </is>
      </c>
      <c r="B31" s="3" t="inlineStr">
        <is>
          <t>[2]</t>
        </is>
      </c>
      <c r="C31" s="5" t="n">
        <v>976602</v>
      </c>
      <c r="D31" s="5" t="n">
        <v>706691</v>
      </c>
    </row>
    <row r="32">
      <c r="A32" s="3" t="inlineStr">
        <is>
          <t>Other liabilities</t>
        </is>
      </c>
      <c r="B32" s="3" t="inlineStr">
        <is>
          <t>[2]</t>
        </is>
      </c>
      <c r="C32" s="5" t="n">
        <v>2920055</v>
      </c>
      <c r="D32" s="5" t="n">
        <v>2225864</v>
      </c>
    </row>
    <row r="33">
      <c r="A33" s="3" t="inlineStr">
        <is>
          <t>Homebuilding | Variable Interest Entity, Primary Beneficiary</t>
        </is>
      </c>
    </row>
    <row r="34">
      <c r="A34" s="3" t="inlineStr">
        <is>
          <t>Cash and cash equivalents</t>
        </is>
      </c>
      <c r="C34" s="5" t="n">
        <v>60900</v>
      </c>
      <c r="D34" s="5" t="n">
        <v>32100</v>
      </c>
    </row>
    <row r="35">
      <c r="A35" s="3" t="inlineStr">
        <is>
          <t>Receivables, net</t>
        </is>
      </c>
      <c r="C35" s="5" t="n">
        <v>4400</v>
      </c>
      <c r="D35" s="5" t="n">
        <v>100</v>
      </c>
    </row>
    <row r="36">
      <c r="A36" s="3" t="inlineStr">
        <is>
          <t>Finished homes and construction in progress</t>
        </is>
      </c>
      <c r="C36" s="5" t="n">
        <v>14300</v>
      </c>
      <c r="D36" s="5" t="n">
        <v>14200</v>
      </c>
    </row>
    <row r="37">
      <c r="A37" s="3" t="inlineStr">
        <is>
          <t>Land and land under development</t>
        </is>
      </c>
      <c r="C37" s="5" t="n">
        <v>697100</v>
      </c>
      <c r="D37" s="5" t="n">
        <v>486800</v>
      </c>
    </row>
    <row r="38">
      <c r="A38" s="3" t="inlineStr">
        <is>
          <t>Consolidated inventory not owned</t>
        </is>
      </c>
      <c r="C38" s="5" t="n">
        <v>239200</v>
      </c>
      <c r="D38" s="5" t="n">
        <v>426300</v>
      </c>
    </row>
    <row r="39">
      <c r="A39" s="3" t="inlineStr">
        <is>
          <t>Investments in unconsolidated entities</t>
        </is>
      </c>
      <c r="C39" s="5" t="n">
        <v>1100</v>
      </c>
      <c r="D39" s="5" t="n">
        <v>1600</v>
      </c>
    </row>
    <row r="40">
      <c r="A40" s="3" t="inlineStr">
        <is>
          <t>Other assets</t>
        </is>
      </c>
      <c r="C40" s="5" t="n">
        <v>17400</v>
      </c>
      <c r="D40" s="5" t="n">
        <v>120600</v>
      </c>
    </row>
    <row r="41">
      <c r="A41" s="3" t="inlineStr">
        <is>
          <t>Accounts payable</t>
        </is>
      </c>
      <c r="C41" s="5" t="n">
        <v>26600</v>
      </c>
      <c r="D41" s="5" t="n">
        <v>28400</v>
      </c>
    </row>
    <row r="42">
      <c r="A42" s="3" t="inlineStr">
        <is>
          <t>Senior notes and other debts payable, net</t>
        </is>
      </c>
      <c r="C42" s="5" t="n">
        <v>20100</v>
      </c>
      <c r="D42" s="5" t="n">
        <v>129100</v>
      </c>
    </row>
    <row r="43">
      <c r="A43" s="3" t="inlineStr">
        <is>
          <t>Liabilities related to consolidated inventory not owned</t>
        </is>
      </c>
      <c r="C43" s="5" t="n">
        <v>196600</v>
      </c>
      <c r="D43" s="5" t="n">
        <v>351400</v>
      </c>
    </row>
    <row r="44">
      <c r="A44" s="3" t="inlineStr">
        <is>
          <t>Other liabilities</t>
        </is>
      </c>
      <c r="C44" s="5" t="n">
        <v>12300</v>
      </c>
      <c r="D44" s="5" t="n">
        <v>9900</v>
      </c>
    </row>
    <row r="45">
      <c r="A45" s="3" t="inlineStr">
        <is>
          <t>Lennar Other</t>
        </is>
      </c>
    </row>
    <row r="46">
      <c r="A46" s="3" t="inlineStr">
        <is>
          <t>Total assets</t>
        </is>
      </c>
      <c r="B46" s="3" t="inlineStr">
        <is>
          <t>[1]</t>
        </is>
      </c>
      <c r="C46" s="5" t="n">
        <v>1463845</v>
      </c>
      <c r="D46" s="5" t="n">
        <v>521726</v>
      </c>
    </row>
    <row r="47">
      <c r="A47" s="3" t="inlineStr">
        <is>
          <t>Cash and cash equivalents</t>
        </is>
      </c>
      <c r="C47" s="5" t="n">
        <v>2660</v>
      </c>
      <c r="D47" s="5" t="n">
        <v>3918</v>
      </c>
    </row>
    <row r="48">
      <c r="A48" s="3" t="inlineStr">
        <is>
          <t>Investments in unconsolidated entities</t>
        </is>
      </c>
      <c r="C48" s="5" t="n">
        <v>346270</v>
      </c>
      <c r="D48" s="5" t="n">
        <v>387097</v>
      </c>
    </row>
    <row r="49">
      <c r="A49" s="3" t="inlineStr">
        <is>
          <t>Total liabilities</t>
        </is>
      </c>
      <c r="B49" s="3" t="inlineStr">
        <is>
          <t>[2]</t>
        </is>
      </c>
      <c r="C49" s="5" t="n">
        <v>145981</v>
      </c>
      <c r="D49" s="5" t="n">
        <v>12966</v>
      </c>
    </row>
    <row r="50">
      <c r="A50" s="3" t="inlineStr">
        <is>
          <t>Multifamily</t>
        </is>
      </c>
    </row>
    <row r="51">
      <c r="A51" s="3" t="inlineStr">
        <is>
          <t>Total assets</t>
        </is>
      </c>
      <c r="B51" s="3" t="inlineStr">
        <is>
          <t>[1]</t>
        </is>
      </c>
      <c r="C51" s="5" t="n">
        <v>1311747</v>
      </c>
      <c r="D51" s="5" t="n">
        <v>1175908</v>
      </c>
    </row>
    <row r="52">
      <c r="A52" s="3" t="inlineStr">
        <is>
          <t>Cash and cash equivalents</t>
        </is>
      </c>
      <c r="C52" s="5" t="n">
        <v>16850</v>
      </c>
      <c r="D52" s="5" t="n">
        <v>38963</v>
      </c>
    </row>
    <row r="53">
      <c r="A53" s="3" t="inlineStr">
        <is>
          <t>Investments in unconsolidated entities</t>
        </is>
      </c>
      <c r="C53" s="5" t="n">
        <v>654029</v>
      </c>
      <c r="D53" s="5" t="n">
        <v>724647</v>
      </c>
    </row>
    <row r="54">
      <c r="A54" s="3" t="inlineStr">
        <is>
          <t>Total liabilities</t>
        </is>
      </c>
      <c r="B54" s="3" t="inlineStr">
        <is>
          <t>[2]</t>
        </is>
      </c>
      <c r="C54" s="5" t="n">
        <v>288930</v>
      </c>
      <c r="D54" s="5" t="n">
        <v>252911</v>
      </c>
    </row>
    <row r="55">
      <c r="A55" s="3" t="inlineStr">
        <is>
          <t>Multifamily | Variable Interest Entity, Primary Beneficiary</t>
        </is>
      </c>
    </row>
    <row r="56">
      <c r="A56" s="3" t="inlineStr">
        <is>
          <t>Total assets</t>
        </is>
      </c>
      <c r="C56" s="5" t="n">
        <v>80600</v>
      </c>
      <c r="D56" s="5" t="n">
        <v>39900</v>
      </c>
    </row>
    <row r="57">
      <c r="A57" s="3" t="inlineStr">
        <is>
          <t>Total liabilities</t>
        </is>
      </c>
      <c r="C57" s="5" t="n">
        <v>2800</v>
      </c>
      <c r="D57" s="5" t="n">
        <v>9800</v>
      </c>
    </row>
    <row r="58">
      <c r="A58" s="3" t="inlineStr">
        <is>
          <t>Financial Services</t>
        </is>
      </c>
    </row>
    <row r="59">
      <c r="A59" s="3" t="inlineStr">
        <is>
          <t>Total assets</t>
        </is>
      </c>
      <c r="B59" s="3" t="inlineStr">
        <is>
          <t>[1]</t>
        </is>
      </c>
      <c r="C59" s="5" t="n">
        <v>2964367</v>
      </c>
      <c r="D59" s="5" t="n">
        <v>2708118</v>
      </c>
    </row>
    <row r="60">
      <c r="A60" s="3" t="inlineStr">
        <is>
          <t>Cash and cash equivalents</t>
        </is>
      </c>
      <c r="C60" s="5" t="n">
        <v>167021</v>
      </c>
      <c r="D60" s="5" t="n">
        <v>116171</v>
      </c>
    </row>
    <row r="61">
      <c r="A61" s="3" t="inlineStr">
        <is>
          <t>Total liabilities</t>
        </is>
      </c>
      <c r="B61" s="3" t="inlineStr">
        <is>
          <t>[2]</t>
        </is>
      </c>
      <c r="C61" s="4" t="n">
        <v>1906343</v>
      </c>
      <c r="D61" s="4" t="n">
        <v>1644248</v>
      </c>
    </row>
    <row r="62"/>
    <row r="63">
      <c r="A63" s="3" t="inlineStr">
        <is>
          <t>[1]</t>
        </is>
      </c>
      <c r="B63"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64">
      <c r="A64" s="3" t="inlineStr">
        <is>
          <t>[2]</t>
        </is>
      </c>
      <c r="B64"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4">
    <mergeCell ref="A1:B1"/>
    <mergeCell ref="A62:C62"/>
    <mergeCell ref="B63:C63"/>
    <mergeCell ref="B64:C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Summary of Significant Accounting Policies (Communities with Indicators of Impairment and Communities with Valuation Adjustments Recorded) (Details) $ in Thousands</t>
        </is>
      </c>
      <c r="B1" s="2" t="inlineStr">
        <is>
          <t>12 Months Ended</t>
        </is>
      </c>
    </row>
    <row r="2">
      <c r="B2" s="2" t="inlineStr">
        <is>
          <t>Nov. 30, 2021USD ($)community</t>
        </is>
      </c>
      <c r="C2" s="2" t="inlineStr">
        <is>
          <t>Nov. 30, 2020USD ($)community</t>
        </is>
      </c>
    </row>
    <row r="3">
      <c r="A3" s="6" t="inlineStr">
        <is>
          <t>Accounting Policies [Abstract]</t>
        </is>
      </c>
    </row>
    <row r="4">
      <c r="A4" s="3" t="inlineStr">
        <is>
          <t># of communities with potential indicator of impairment | community</t>
        </is>
      </c>
      <c r="B4" s="5" t="n">
        <v>4</v>
      </c>
      <c r="C4" s="5" t="n">
        <v>10</v>
      </c>
    </row>
    <row r="5">
      <c r="A5" s="3" t="inlineStr">
        <is>
          <t>Communities with valuation adjustments, # of communities | community</t>
        </is>
      </c>
      <c r="B5" s="5" t="n">
        <v>1</v>
      </c>
      <c r="C5" s="5" t="n">
        <v>16</v>
      </c>
    </row>
    <row r="6">
      <c r="A6" s="3" t="inlineStr">
        <is>
          <t>Communities with valuation adjustments, Fair Value | $</t>
        </is>
      </c>
      <c r="B6" s="4" t="n">
        <v>5267</v>
      </c>
      <c r="C6" s="4" t="n">
        <v>79734</v>
      </c>
    </row>
    <row r="7">
      <c r="A7" s="3" t="inlineStr">
        <is>
          <t>Communities with valuation adjustments, Valuation Adjustments | $</t>
        </is>
      </c>
      <c r="B7" s="4" t="n">
        <v>11849</v>
      </c>
      <c r="C7" s="4" t="n">
        <v>448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Unobservable inputs) (Details)</t>
        </is>
      </c>
      <c r="B1" s="2" t="inlineStr">
        <is>
          <t>Nov. 30, 2021homeUSD ($)</t>
        </is>
      </c>
      <c r="C1" s="2" t="inlineStr">
        <is>
          <t>Nov. 30, 2020homeUSD ($)</t>
        </is>
      </c>
    </row>
    <row r="2">
      <c r="A2" s="3" t="inlineStr">
        <is>
          <t>Average selling price | Level 3 | Discounted Cash Flow Model | Fair Value, Measurements, Nonrecurring | Minimum</t>
        </is>
      </c>
    </row>
    <row r="3">
      <c r="A3" s="6" t="inlineStr">
        <is>
          <t>Segment Reporting Information [Line Items]</t>
        </is>
      </c>
    </row>
    <row r="4">
      <c r="A4" s="3" t="inlineStr">
        <is>
          <t>Communities, unobservable inputs | $</t>
        </is>
      </c>
      <c r="B4" s="5" t="n">
        <v>635000</v>
      </c>
      <c r="C4" s="5" t="n">
        <v>201000</v>
      </c>
    </row>
    <row r="5">
      <c r="A5" s="3" t="inlineStr">
        <is>
          <t>Average selling price | Level 3 | Discounted Cash Flow Model | Fair Value, Measurements, Nonrecurring | Maximum</t>
        </is>
      </c>
    </row>
    <row r="6">
      <c r="A6" s="6" t="inlineStr">
        <is>
          <t>Segment Reporting Information [Line Items]</t>
        </is>
      </c>
    </row>
    <row r="7">
      <c r="A7" s="3" t="inlineStr">
        <is>
          <t>Communities, unobservable inputs | $</t>
        </is>
      </c>
      <c r="C7" s="5" t="n">
        <v>970000</v>
      </c>
    </row>
    <row r="8">
      <c r="A8" s="3" t="inlineStr">
        <is>
          <t>Absorption rate per quarter (homes) | Level 3 | Discounted Cash Flow Model | Fair Value, Measurements, Nonrecurring | Minimum</t>
        </is>
      </c>
    </row>
    <row r="9">
      <c r="A9" s="6" t="inlineStr">
        <is>
          <t>Segment Reporting Information [Line Items]</t>
        </is>
      </c>
    </row>
    <row r="10">
      <c r="A10" s="3" t="inlineStr">
        <is>
          <t>Communities, unobservable inputs | home</t>
        </is>
      </c>
      <c r="B10" s="5" t="n">
        <v>11</v>
      </c>
      <c r="C10" s="5" t="n">
        <v>3</v>
      </c>
    </row>
    <row r="11">
      <c r="A11" s="3" t="inlineStr">
        <is>
          <t>Absorption rate per quarter (homes) | Level 3 | Discounted Cash Flow Model | Fair Value, Measurements, Nonrecurring | Maximum</t>
        </is>
      </c>
    </row>
    <row r="12">
      <c r="A12" s="6" t="inlineStr">
        <is>
          <t>Segment Reporting Information [Line Items]</t>
        </is>
      </c>
    </row>
    <row r="13">
      <c r="A13" s="3" t="inlineStr">
        <is>
          <t>Communities, unobservable inputs | home</t>
        </is>
      </c>
      <c r="C13" s="5" t="n">
        <v>15</v>
      </c>
    </row>
    <row r="14">
      <c r="A14" s="3" t="inlineStr">
        <is>
          <t>Discount rate | Minimum</t>
        </is>
      </c>
    </row>
    <row r="15">
      <c r="A15" s="6" t="inlineStr">
        <is>
          <t>Segment Reporting Information [Line Items]</t>
        </is>
      </c>
    </row>
    <row r="16">
      <c r="A16" s="3" t="inlineStr">
        <is>
          <t>Communities, unobservable inputs</t>
        </is>
      </c>
      <c r="B16" s="9" t="n">
        <v>0.1</v>
      </c>
    </row>
    <row r="17">
      <c r="A17" s="3" t="inlineStr">
        <is>
          <t>Discount rate | Maximum</t>
        </is>
      </c>
    </row>
    <row r="18">
      <c r="A18" s="6" t="inlineStr">
        <is>
          <t>Segment Reporting Information [Line Items]</t>
        </is>
      </c>
    </row>
    <row r="19">
      <c r="A19" s="3" t="inlineStr">
        <is>
          <t>Communities, unobservable inputs</t>
        </is>
      </c>
      <c r="B19" s="9" t="n">
        <v>0.2</v>
      </c>
    </row>
    <row r="20">
      <c r="A20" s="3" t="inlineStr">
        <is>
          <t>Discount rate | Level 3 | Discounted Cash Flow Model | Fair Value, Measurements, Nonrecurring | Minimum</t>
        </is>
      </c>
    </row>
    <row r="21">
      <c r="A21" s="6" t="inlineStr">
        <is>
          <t>Segment Reporting Information [Line Items]</t>
        </is>
      </c>
    </row>
    <row r="22">
      <c r="A22" s="3" t="inlineStr">
        <is>
          <t>Communities, unobservable inputs</t>
        </is>
      </c>
      <c r="B22" s="9" t="n">
        <v>0.2</v>
      </c>
      <c r="C22" s="9"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perating Properties and Equipment) (Details) - USD ($) $ in Thousands</t>
        </is>
      </c>
      <c r="B1" s="2" t="inlineStr">
        <is>
          <t>Nov. 30, 2021</t>
        </is>
      </c>
      <c r="C1" s="2" t="inlineStr">
        <is>
          <t>Nov. 30, 2020</t>
        </is>
      </c>
    </row>
    <row r="2">
      <c r="A2" s="6" t="inlineStr">
        <is>
          <t>Property, Plant and Equipment [Line Items]</t>
        </is>
      </c>
    </row>
    <row r="3">
      <c r="A3" s="3" t="inlineStr">
        <is>
          <t>Operating properties and equipment, gross</t>
        </is>
      </c>
      <c r="B3" s="4" t="n">
        <v>538761</v>
      </c>
      <c r="C3" s="4" t="n">
        <v>589037</v>
      </c>
    </row>
    <row r="4">
      <c r="A4" s="3" t="inlineStr">
        <is>
          <t>Accumulated depreciation and amortization</t>
        </is>
      </c>
      <c r="B4" s="5" t="n">
        <v>-198855</v>
      </c>
      <c r="C4" s="5" t="n">
        <v>-177519</v>
      </c>
    </row>
    <row r="5">
      <c r="A5" s="3" t="inlineStr">
        <is>
          <t>Operating properties and equipment, net</t>
        </is>
      </c>
      <c r="B5" s="5" t="n">
        <v>339906</v>
      </c>
      <c r="C5" s="5" t="n">
        <v>411518</v>
      </c>
    </row>
    <row r="6">
      <c r="A6" s="3" t="inlineStr">
        <is>
          <t>Operating properties</t>
        </is>
      </c>
    </row>
    <row r="7">
      <c r="A7" s="6" t="inlineStr">
        <is>
          <t>Property, Plant and Equipment [Line Items]</t>
        </is>
      </c>
    </row>
    <row r="8">
      <c r="A8" s="3" t="inlineStr">
        <is>
          <t>Operating properties and equipment, gross</t>
        </is>
      </c>
      <c r="B8" s="5" t="n">
        <v>309367</v>
      </c>
      <c r="C8" s="5" t="n">
        <v>386646</v>
      </c>
    </row>
    <row r="9">
      <c r="A9" s="3" t="inlineStr">
        <is>
          <t>Leasehold improvements</t>
        </is>
      </c>
    </row>
    <row r="10">
      <c r="A10" s="6" t="inlineStr">
        <is>
          <t>Property, Plant and Equipment [Line Items]</t>
        </is>
      </c>
    </row>
    <row r="11">
      <c r="A11" s="3" t="inlineStr">
        <is>
          <t>Operating properties and equipment, gross</t>
        </is>
      </c>
      <c r="B11" s="5" t="n">
        <v>56620</v>
      </c>
      <c r="C11" s="5" t="n">
        <v>57084</v>
      </c>
    </row>
    <row r="12">
      <c r="A12" s="3" t="inlineStr">
        <is>
          <t>Furniture, fixtures and equipment</t>
        </is>
      </c>
    </row>
    <row r="13">
      <c r="A13" s="6" t="inlineStr">
        <is>
          <t>Property, Plant and Equipment [Line Items]</t>
        </is>
      </c>
    </row>
    <row r="14">
      <c r="A14" s="3" t="inlineStr">
        <is>
          <t>Operating properties and equipment, gross</t>
        </is>
      </c>
      <c r="B14" s="4" t="n">
        <v>172774</v>
      </c>
      <c r="C14" s="4" t="n">
        <v>1453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Interest Expense) (Details) - Homebuilding - USD ($) $ in Thousand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Other interest expense</t>
        </is>
      </c>
      <c r="B4" s="4" t="n">
        <v>20142</v>
      </c>
      <c r="C4" s="4" t="n">
        <v>22401</v>
      </c>
      <c r="D4" s="4" t="n">
        <v>17620</v>
      </c>
    </row>
    <row r="5">
      <c r="A5" s="3" t="inlineStr">
        <is>
          <t>Total interest expense</t>
        </is>
      </c>
      <c r="B5" s="5" t="n">
        <v>365373</v>
      </c>
      <c r="C5" s="5" t="n">
        <v>374104</v>
      </c>
      <c r="D5" s="5" t="n">
        <v>394995</v>
      </c>
    </row>
    <row r="6">
      <c r="A6" s="3" t="inlineStr">
        <is>
          <t>Inventory, Homes</t>
        </is>
      </c>
    </row>
    <row r="7">
      <c r="A7" s="6" t="inlineStr">
        <is>
          <t>Segment Reporting Information [Line Items]</t>
        </is>
      </c>
    </row>
    <row r="8">
      <c r="A8" s="3" t="inlineStr">
        <is>
          <t>Interest expense</t>
        </is>
      </c>
      <c r="B8" s="5" t="n">
        <v>342756</v>
      </c>
      <c r="C8" s="5" t="n">
        <v>349109</v>
      </c>
      <c r="D8" s="5" t="n">
        <v>371821</v>
      </c>
    </row>
    <row r="9">
      <c r="A9" s="3" t="inlineStr">
        <is>
          <t>Inventory, Land</t>
        </is>
      </c>
    </row>
    <row r="10">
      <c r="A10" s="6" t="inlineStr">
        <is>
          <t>Segment Reporting Information [Line Items]</t>
        </is>
      </c>
    </row>
    <row r="11">
      <c r="A11" s="3" t="inlineStr">
        <is>
          <t>Interest expense</t>
        </is>
      </c>
      <c r="B11" s="4" t="n">
        <v>2475</v>
      </c>
      <c r="C11" s="4" t="n">
        <v>2594</v>
      </c>
      <c r="D11" s="4" t="n">
        <v>555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Warranty Reserve) (Details) - USD ($) $ in Thousands</t>
        </is>
      </c>
      <c r="B1" s="2" t="inlineStr">
        <is>
          <t>12 Months Ended</t>
        </is>
      </c>
    </row>
    <row r="2">
      <c r="B2" s="2" t="inlineStr">
        <is>
          <t>Nov. 30, 2021</t>
        </is>
      </c>
      <c r="C2" s="2" t="inlineStr">
        <is>
          <t>Nov. 30, 2020</t>
        </is>
      </c>
    </row>
    <row r="3">
      <c r="A3" s="6" t="inlineStr">
        <is>
          <t>Movement in Standard Product Warranty Accrual [Roll Forward]</t>
        </is>
      </c>
    </row>
    <row r="4">
      <c r="A4" s="3" t="inlineStr">
        <is>
          <t>Warranty reserve, beginning of year</t>
        </is>
      </c>
      <c r="B4" s="4" t="n">
        <v>341765</v>
      </c>
      <c r="C4" s="4" t="n">
        <v>294138</v>
      </c>
    </row>
    <row r="5">
      <c r="A5" s="3" t="inlineStr">
        <is>
          <t>Warranties issued</t>
        </is>
      </c>
      <c r="B5" s="5" t="n">
        <v>217641</v>
      </c>
      <c r="C5" s="5" t="n">
        <v>191311</v>
      </c>
    </row>
    <row r="6">
      <c r="A6" s="3" t="inlineStr">
        <is>
          <t>Adjustments to pre-existing warranties from changes in estimates</t>
        </is>
      </c>
      <c r="B6" s="5" t="n">
        <v>29436</v>
      </c>
      <c r="C6" s="5" t="n">
        <v>29461</v>
      </c>
    </row>
    <row r="7">
      <c r="A7" s="3" t="inlineStr">
        <is>
          <t>Payments</t>
        </is>
      </c>
      <c r="B7" s="5" t="n">
        <v>-211821</v>
      </c>
      <c r="C7" s="5" t="n">
        <v>-173145</v>
      </c>
    </row>
    <row r="8">
      <c r="A8" s="3" t="inlineStr">
        <is>
          <t>Warranty reserve, end of year</t>
        </is>
      </c>
      <c r="B8" s="4" t="n">
        <v>377021</v>
      </c>
      <c r="C8" s="4" t="n">
        <v>3417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purchase of Company's Common Stock) (Details) - USD ($) $ / shares in Units, $ in Thousands</t>
        </is>
      </c>
      <c r="B1" s="2" t="inlineStr">
        <is>
          <t>12 Months Ended</t>
        </is>
      </c>
    </row>
    <row r="2">
      <c r="B2" s="2" t="inlineStr">
        <is>
          <t>Nov. 30, 2021</t>
        </is>
      </c>
      <c r="C2" s="2" t="inlineStr">
        <is>
          <t>Nov. 30, 2020</t>
        </is>
      </c>
    </row>
    <row r="3">
      <c r="A3" s="3" t="inlineStr">
        <is>
          <t>Class A Common Stock</t>
        </is>
      </c>
    </row>
    <row r="4">
      <c r="A4" s="6" t="inlineStr">
        <is>
          <t>Class of Stock [Line Items]</t>
        </is>
      </c>
    </row>
    <row r="5">
      <c r="A5" s="3" t="inlineStr">
        <is>
          <t>Shares repurchased (in shares)</t>
        </is>
      </c>
      <c r="B5" s="5" t="n">
        <v>13910000</v>
      </c>
      <c r="C5" s="5" t="n">
        <v>4250000</v>
      </c>
    </row>
    <row r="6">
      <c r="A6" s="3" t="inlineStr">
        <is>
          <t>Principal</t>
        </is>
      </c>
      <c r="B6" s="4" t="n">
        <v>1357081</v>
      </c>
      <c r="C6" s="4" t="n">
        <v>282274</v>
      </c>
    </row>
    <row r="7">
      <c r="A7" s="3" t="inlineStr">
        <is>
          <t>Average price per share (in usd per share)</t>
        </is>
      </c>
      <c r="B7" s="7" t="n">
        <v>97.56</v>
      </c>
      <c r="C7" s="7" t="n">
        <v>66.42</v>
      </c>
    </row>
    <row r="8">
      <c r="A8" s="3" t="inlineStr">
        <is>
          <t>Class B Common Stock</t>
        </is>
      </c>
    </row>
    <row r="9">
      <c r="A9" s="6" t="inlineStr">
        <is>
          <t>Class of Stock [Line Items]</t>
        </is>
      </c>
    </row>
    <row r="10">
      <c r="A10" s="3" t="inlineStr">
        <is>
          <t>Shares repurchased (in shares)</t>
        </is>
      </c>
      <c r="B10" s="5" t="n">
        <v>100000</v>
      </c>
      <c r="C10" s="5" t="n">
        <v>115000</v>
      </c>
    </row>
    <row r="11">
      <c r="A11" s="3" t="inlineStr">
        <is>
          <t>Principal</t>
        </is>
      </c>
      <c r="B11" s="4" t="n">
        <v>8197</v>
      </c>
      <c r="C11" s="4" t="n">
        <v>6155</v>
      </c>
    </row>
    <row r="12">
      <c r="A12" s="3" t="inlineStr">
        <is>
          <t>Average price per share (in usd per share)</t>
        </is>
      </c>
      <c r="B12" s="7" t="n">
        <v>81.97</v>
      </c>
      <c r="C12" s="7" t="n">
        <v>53.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ensation Expense Related to the Company's Share-based Awards) (Details) - USD ($) $ in Thousands</t>
        </is>
      </c>
      <c r="B1" s="2" t="inlineStr">
        <is>
          <t>12 Months Ended</t>
        </is>
      </c>
    </row>
    <row r="2">
      <c r="B2" s="2" t="inlineStr">
        <is>
          <t>Nov. 30, 2021</t>
        </is>
      </c>
      <c r="C2" s="2" t="inlineStr">
        <is>
          <t>Nov. 30, 2020</t>
        </is>
      </c>
      <c r="D2" s="2" t="inlineStr">
        <is>
          <t>Nov. 30, 2019</t>
        </is>
      </c>
    </row>
    <row r="3">
      <c r="A3" s="6" t="inlineStr">
        <is>
          <t>Accounting Policies [Abstract]</t>
        </is>
      </c>
    </row>
    <row r="4">
      <c r="A4" s="3" t="inlineStr">
        <is>
          <t>Total compensation expense for nonvested share-based awards</t>
        </is>
      </c>
      <c r="B4" s="4" t="n">
        <v>135090</v>
      </c>
      <c r="C4" s="4" t="n">
        <v>107131</v>
      </c>
      <c r="D4" s="4" t="n">
        <v>8694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onvested Shares Activity) (Details) - Nonvested shares - $ / shares</t>
        </is>
      </c>
      <c r="B1" s="2" t="inlineStr">
        <is>
          <t>12 Months Ended</t>
        </is>
      </c>
    </row>
    <row r="2">
      <c r="B2" s="2" t="inlineStr">
        <is>
          <t>Nov. 30, 2021</t>
        </is>
      </c>
      <c r="C2" s="2" t="inlineStr">
        <is>
          <t>Nov. 30, 2020</t>
        </is>
      </c>
      <c r="D2" s="2" t="inlineStr">
        <is>
          <t>Nov. 30, 2019</t>
        </is>
      </c>
    </row>
    <row r="3">
      <c r="A3" s="6" t="inlineStr">
        <is>
          <t>Shares</t>
        </is>
      </c>
    </row>
    <row r="4">
      <c r="A4" s="3" t="inlineStr">
        <is>
          <t>Beginning balance (in shares)</t>
        </is>
      </c>
      <c r="B4" s="5" t="n">
        <v>3546576</v>
      </c>
    </row>
    <row r="5">
      <c r="A5" s="3" t="inlineStr">
        <is>
          <t>Grants (in shares)</t>
        </is>
      </c>
      <c r="B5" s="5" t="n">
        <v>1562138</v>
      </c>
    </row>
    <row r="6">
      <c r="A6" s="3" t="inlineStr">
        <is>
          <t>Vested (in shares)</t>
        </is>
      </c>
      <c r="B6" s="5" t="n">
        <v>-1829016</v>
      </c>
      <c r="C6" s="5" t="n">
        <v>-1400000</v>
      </c>
      <c r="D6" s="5" t="n">
        <v>-1400000</v>
      </c>
    </row>
    <row r="7">
      <c r="A7" s="3" t="inlineStr">
        <is>
          <t>Forfeited (in shares)</t>
        </is>
      </c>
      <c r="B7" s="5" t="n">
        <v>-115908</v>
      </c>
    </row>
    <row r="8">
      <c r="A8" s="3" t="inlineStr">
        <is>
          <t>Ending balance (in shares)</t>
        </is>
      </c>
      <c r="B8" s="5" t="n">
        <v>3163790</v>
      </c>
      <c r="C8" s="5" t="n">
        <v>3546576</v>
      </c>
    </row>
    <row r="9">
      <c r="A9" s="6" t="inlineStr">
        <is>
          <t>Weighted Average Grant Date Fair Value</t>
        </is>
      </c>
    </row>
    <row r="10">
      <c r="A10" s="3" t="inlineStr">
        <is>
          <t>Beginning balance (in USD per share)</t>
        </is>
      </c>
      <c r="B10" s="7" t="n">
        <v>55.01</v>
      </c>
    </row>
    <row r="11">
      <c r="A11" s="3" t="inlineStr">
        <is>
          <t>Grants (in USD per share)</t>
        </is>
      </c>
      <c r="B11" s="9" t="n">
        <v>80.95</v>
      </c>
      <c r="C11" s="7" t="n">
        <v>60.1</v>
      </c>
      <c r="D11" s="7" t="n">
        <v>48.26</v>
      </c>
    </row>
    <row r="12">
      <c r="A12" s="3" t="inlineStr">
        <is>
          <t>Vested (in USD per share)</t>
        </is>
      </c>
      <c r="B12" s="9" t="n">
        <v>57.56</v>
      </c>
    </row>
    <row r="13">
      <c r="A13" s="3" t="inlineStr">
        <is>
          <t>Forfeited (in USD per share)</t>
        </is>
      </c>
      <c r="B13" s="9" t="n">
        <v>62.49</v>
      </c>
    </row>
    <row r="14">
      <c r="A14" s="3" t="inlineStr">
        <is>
          <t>Ending balance (in USD per share)</t>
        </is>
      </c>
      <c r="B14" s="7" t="n">
        <v>66.06999999999999</v>
      </c>
      <c r="C14" s="7" t="n">
        <v>55.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 Origination Liabilities) (Details) - Financial Services - Loan Origination Liabilities - USD ($) $ in Thousands</t>
        </is>
      </c>
      <c r="B1" s="2" t="inlineStr">
        <is>
          <t>12 Months Ended</t>
        </is>
      </c>
    </row>
    <row r="2">
      <c r="B2" s="2" t="inlineStr">
        <is>
          <t>Nov. 30, 2021</t>
        </is>
      </c>
      <c r="C2" s="2" t="inlineStr">
        <is>
          <t>Nov. 30, 2020</t>
        </is>
      </c>
    </row>
    <row r="3">
      <c r="A3" s="6" t="inlineStr">
        <is>
          <t>Loan Origination Liabilities [Roll Forward]</t>
        </is>
      </c>
    </row>
    <row r="4">
      <c r="A4" s="3" t="inlineStr">
        <is>
          <t>Loan origination liabilities, beginning of year</t>
        </is>
      </c>
      <c r="B4" s="4" t="n">
        <v>7569</v>
      </c>
      <c r="C4" s="4" t="n">
        <v>9364</v>
      </c>
    </row>
    <row r="5">
      <c r="A5" s="3" t="inlineStr">
        <is>
          <t>Provision for losses</t>
        </is>
      </c>
      <c r="B5" s="5" t="n">
        <v>4639</v>
      </c>
      <c r="C5" s="5" t="n">
        <v>11924</v>
      </c>
    </row>
    <row r="6">
      <c r="A6" s="3" t="inlineStr">
        <is>
          <t>Payments/settlements</t>
        </is>
      </c>
      <c r="B6" s="5" t="n">
        <v>-538</v>
      </c>
      <c r="C6" s="5" t="n">
        <v>-13719</v>
      </c>
    </row>
    <row r="7">
      <c r="A7" s="3" t="inlineStr">
        <is>
          <t>Loan origination liabilities, end of year</t>
        </is>
      </c>
      <c r="B7" s="4" t="n">
        <v>11670</v>
      </c>
      <c r="C7" s="4" t="n">
        <v>75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Operating And Reporting Segments (Schedule of Segment Assets and Liabilities) (Details) - USD ($) $ in Thousands</t>
        </is>
      </c>
      <c r="C1" s="2" t="inlineStr">
        <is>
          <t>Nov. 30, 2021</t>
        </is>
      </c>
      <c r="E1" s="2" t="inlineStr">
        <is>
          <t>Nov. 30, 2020</t>
        </is>
      </c>
      <c r="G1" s="2" t="inlineStr">
        <is>
          <t>Nov. 30, 2019</t>
        </is>
      </c>
    </row>
    <row r="2">
      <c r="A2" s="6" t="inlineStr">
        <is>
          <t>Segment Reporting Information [Line Items]</t>
        </is>
      </c>
    </row>
    <row r="3">
      <c r="A3" s="3" t="inlineStr">
        <is>
          <t>Investments in unconsolidated entities</t>
        </is>
      </c>
      <c r="C3" s="4" t="n">
        <v>1972383</v>
      </c>
      <c r="E3" s="4" t="n">
        <v>2064921</v>
      </c>
    </row>
    <row r="4">
      <c r="A4" s="3" t="inlineStr">
        <is>
          <t>Total assets</t>
        </is>
      </c>
      <c r="B4" s="3" t="inlineStr">
        <is>
          <t>[1]</t>
        </is>
      </c>
      <c r="C4" s="5" t="n">
        <v>33207778</v>
      </c>
      <c r="E4" s="5" t="n">
        <v>29935177</v>
      </c>
    </row>
    <row r="5">
      <c r="A5" s="3" t="inlineStr">
        <is>
          <t>Total liabilities</t>
        </is>
      </c>
      <c r="B5" s="3" t="inlineStr">
        <is>
          <t>[2]</t>
        </is>
      </c>
      <c r="C5" s="5" t="n">
        <v>12211496</v>
      </c>
      <c r="E5" s="5" t="n">
        <v>11835776</v>
      </c>
    </row>
    <row r="6">
      <c r="A6" s="3" t="inlineStr">
        <is>
          <t>Equity Securities without Readily Determinable Fair Value, Amount</t>
        </is>
      </c>
      <c r="C6" s="5" t="n">
        <v>100100</v>
      </c>
      <c r="E6" s="5" t="n">
        <v>68800</v>
      </c>
    </row>
    <row r="7">
      <c r="A7" s="3" t="inlineStr">
        <is>
          <t>Operating Segments</t>
        </is>
      </c>
    </row>
    <row r="8">
      <c r="A8" s="6" t="inlineStr">
        <is>
          <t>Segment Reporting Information [Line Items]</t>
        </is>
      </c>
    </row>
    <row r="9">
      <c r="A9" s="3" t="inlineStr">
        <is>
          <t>Cash and cash equivalents</t>
        </is>
      </c>
      <c r="C9" s="5" t="n">
        <v>2921744</v>
      </c>
      <c r="E9" s="5" t="n">
        <v>2863038</v>
      </c>
    </row>
    <row r="10">
      <c r="A10" s="3" t="inlineStr">
        <is>
          <t>Restricted cash</t>
        </is>
      </c>
      <c r="C10" s="5" t="n">
        <v>33939</v>
      </c>
      <c r="E10" s="5" t="n">
        <v>69692</v>
      </c>
    </row>
    <row r="11">
      <c r="A11" s="3" t="inlineStr">
        <is>
          <t>Receivables, net</t>
        </is>
      </c>
      <c r="C11" s="5" t="n">
        <v>1296848</v>
      </c>
      <c r="E11" s="5" t="n">
        <v>938079</v>
      </c>
    </row>
    <row r="12">
      <c r="A12" s="3" t="inlineStr">
        <is>
          <t>Inventories</t>
        </is>
      </c>
      <c r="C12" s="5" t="n">
        <v>19169397</v>
      </c>
      <c r="E12" s="5" t="n">
        <v>17175148</v>
      </c>
    </row>
    <row r="13">
      <c r="A13" s="3" t="inlineStr">
        <is>
          <t>Loans held-for-sale</t>
        </is>
      </c>
      <c r="C13" s="5" t="n">
        <v>1636351</v>
      </c>
      <c r="E13" s="5" t="n">
        <v>1490105</v>
      </c>
    </row>
    <row r="14">
      <c r="A14" s="3" t="inlineStr">
        <is>
          <t>Investments in equity securities</t>
        </is>
      </c>
      <c r="C14" s="5" t="n">
        <v>1006599</v>
      </c>
      <c r="E14" s="5" t="n">
        <v>68771</v>
      </c>
    </row>
    <row r="15">
      <c r="A15" s="3" t="inlineStr">
        <is>
          <t>Loans held-for-investment, net</t>
        </is>
      </c>
      <c r="C15" s="5" t="n">
        <v>44582</v>
      </c>
      <c r="E15" s="5" t="n">
        <v>72626</v>
      </c>
    </row>
    <row r="16">
      <c r="A16" s="3" t="inlineStr">
        <is>
          <t>Investments held-to-maturity</t>
        </is>
      </c>
      <c r="C16" s="5" t="n">
        <v>157808</v>
      </c>
      <c r="E16" s="5" t="n">
        <v>164230</v>
      </c>
    </row>
    <row r="17">
      <c r="A17" s="3" t="inlineStr">
        <is>
          <t>Investments available-for-sale</t>
        </is>
      </c>
      <c r="C17" s="5" t="n">
        <v>41654</v>
      </c>
      <c r="E17" s="5" t="n">
        <v>53497</v>
      </c>
    </row>
    <row r="18">
      <c r="A18" s="3" t="inlineStr">
        <is>
          <t>Investments in unconsolidated entities</t>
        </is>
      </c>
      <c r="C18" s="5" t="n">
        <v>1972383</v>
      </c>
      <c r="E18" s="5" t="n">
        <v>2064921</v>
      </c>
    </row>
    <row r="19">
      <c r="A19" s="3" t="inlineStr">
        <is>
          <t>Goodwill</t>
        </is>
      </c>
      <c r="C19" s="5" t="n">
        <v>3632058</v>
      </c>
      <c r="E19" s="5" t="n">
        <v>3632058</v>
      </c>
    </row>
    <row r="20">
      <c r="A20" s="3" t="inlineStr">
        <is>
          <t>Other assets</t>
        </is>
      </c>
      <c r="C20" s="5" t="n">
        <v>1294415</v>
      </c>
      <c r="E20" s="5" t="n">
        <v>1343012</v>
      </c>
    </row>
    <row r="21">
      <c r="A21" s="3" t="inlineStr">
        <is>
          <t>Total assets</t>
        </is>
      </c>
      <c r="C21" s="5" t="n">
        <v>33207778</v>
      </c>
      <c r="E21" s="5" t="n">
        <v>29935177</v>
      </c>
    </row>
    <row r="22">
      <c r="A22" s="3" t="inlineStr">
        <is>
          <t>Notes and other debts payable, net</t>
        </is>
      </c>
      <c r="C22" s="5" t="n">
        <v>6378364</v>
      </c>
      <c r="E22" s="5" t="n">
        <v>7421583</v>
      </c>
    </row>
    <row r="23">
      <c r="A23" s="3" t="inlineStr">
        <is>
          <t>Other liabilities</t>
        </is>
      </c>
      <c r="C23" s="5" t="n">
        <v>5833132</v>
      </c>
      <c r="E23" s="5" t="n">
        <v>4414193</v>
      </c>
    </row>
    <row r="24">
      <c r="A24" s="3" t="inlineStr">
        <is>
          <t>Total liabilities</t>
        </is>
      </c>
      <c r="C24" s="5" t="n">
        <v>12211496</v>
      </c>
      <c r="E24" s="5" t="n">
        <v>11835776</v>
      </c>
    </row>
    <row r="25">
      <c r="A25" s="3" t="inlineStr">
        <is>
          <t>Homebuilding</t>
        </is>
      </c>
    </row>
    <row r="26">
      <c r="A26" s="6" t="inlineStr">
        <is>
          <t>Segment Reporting Information [Line Items]</t>
        </is>
      </c>
    </row>
    <row r="27">
      <c r="A27" s="3" t="inlineStr">
        <is>
          <t>Cash and cash equivalents</t>
        </is>
      </c>
      <c r="C27" s="5" t="n">
        <v>2735213</v>
      </c>
      <c r="D27" s="3" t="inlineStr">
        <is>
          <t>[1]</t>
        </is>
      </c>
      <c r="E27" s="5" t="n">
        <v>2703986</v>
      </c>
      <c r="F27" s="3" t="inlineStr">
        <is>
          <t>[1]</t>
        </is>
      </c>
      <c r="G27" s="4" t="n">
        <v>1200832</v>
      </c>
    </row>
    <row r="28">
      <c r="A28" s="3" t="inlineStr">
        <is>
          <t>Restricted cash</t>
        </is>
      </c>
      <c r="C28" s="5" t="n">
        <v>21927</v>
      </c>
      <c r="D28" s="3" t="inlineStr">
        <is>
          <t>[1]</t>
        </is>
      </c>
      <c r="E28" s="5" t="n">
        <v>15211</v>
      </c>
      <c r="F28" s="3" t="inlineStr">
        <is>
          <t>[1]</t>
        </is>
      </c>
      <c r="G28" s="5" t="n">
        <v>9698</v>
      </c>
    </row>
    <row r="29">
      <c r="A29" s="3" t="inlineStr">
        <is>
          <t>Receivables, net</t>
        </is>
      </c>
      <c r="B29" s="3" t="inlineStr">
        <is>
          <t>[1]</t>
        </is>
      </c>
      <c r="C29" s="5" t="n">
        <v>490278</v>
      </c>
      <c r="E29" s="5" t="n">
        <v>298671</v>
      </c>
    </row>
    <row r="30">
      <c r="A30" s="3" t="inlineStr">
        <is>
          <t>Inventories</t>
        </is>
      </c>
      <c r="B30" s="3" t="inlineStr">
        <is>
          <t>[1]</t>
        </is>
      </c>
      <c r="C30" s="5" t="n">
        <v>18715304</v>
      </c>
      <c r="E30" s="5" t="n">
        <v>16925228</v>
      </c>
    </row>
    <row r="31">
      <c r="A31" s="3" t="inlineStr">
        <is>
          <t>Investments in unconsolidated entities</t>
        </is>
      </c>
      <c r="B31" s="3" t="inlineStr">
        <is>
          <t>[1]</t>
        </is>
      </c>
      <c r="C31" s="5" t="n">
        <v>972084</v>
      </c>
      <c r="E31" s="5" t="n">
        <v>953177</v>
      </c>
    </row>
    <row r="32">
      <c r="A32" s="3" t="inlineStr">
        <is>
          <t>Goodwill</t>
        </is>
      </c>
      <c r="C32" s="5" t="n">
        <v>3442359</v>
      </c>
      <c r="D32" s="3" t="inlineStr">
        <is>
          <t>[1]</t>
        </is>
      </c>
      <c r="E32" s="5" t="n">
        <v>3442359</v>
      </c>
    </row>
    <row r="33">
      <c r="A33" s="3" t="inlineStr">
        <is>
          <t>Other assets</t>
        </is>
      </c>
      <c r="B33" s="3" t="inlineStr">
        <is>
          <t>[1]</t>
        </is>
      </c>
      <c r="C33" s="5" t="n">
        <v>1090654</v>
      </c>
      <c r="E33" s="5" t="n">
        <v>1190793</v>
      </c>
    </row>
    <row r="34">
      <c r="A34" s="3" t="inlineStr">
        <is>
          <t>Total assets</t>
        </is>
      </c>
      <c r="B34" s="3" t="inlineStr">
        <is>
          <t>[1]</t>
        </is>
      </c>
      <c r="C34" s="5" t="n">
        <v>27467819</v>
      </c>
      <c r="E34" s="5" t="n">
        <v>25529425</v>
      </c>
    </row>
    <row r="35">
      <c r="A35" s="3" t="inlineStr">
        <is>
          <t>Notes and other debts payable, net</t>
        </is>
      </c>
      <c r="B35" s="3" t="inlineStr">
        <is>
          <t>[2]</t>
        </is>
      </c>
      <c r="C35" s="5" t="n">
        <v>4652338</v>
      </c>
      <c r="E35" s="5" t="n">
        <v>5955758</v>
      </c>
    </row>
    <row r="36">
      <c r="A36" s="3" t="inlineStr">
        <is>
          <t>Total liabilities</t>
        </is>
      </c>
      <c r="B36" s="3" t="inlineStr">
        <is>
          <t>[2]</t>
        </is>
      </c>
      <c r="C36" s="5" t="n">
        <v>9870242</v>
      </c>
      <c r="E36" s="5" t="n">
        <v>9925651</v>
      </c>
    </row>
    <row r="37">
      <c r="A37" s="3" t="inlineStr">
        <is>
          <t>Homebuilding | Operating Segments</t>
        </is>
      </c>
    </row>
    <row r="38">
      <c r="A38" s="6" t="inlineStr">
        <is>
          <t>Segment Reporting Information [Line Items]</t>
        </is>
      </c>
    </row>
    <row r="39">
      <c r="A39" s="3" t="inlineStr">
        <is>
          <t>Cash and cash equivalents</t>
        </is>
      </c>
      <c r="C39" s="5" t="n">
        <v>2735213</v>
      </c>
      <c r="E39" s="5" t="n">
        <v>2703986</v>
      </c>
    </row>
    <row r="40">
      <c r="A40" s="3" t="inlineStr">
        <is>
          <t>Restricted cash</t>
        </is>
      </c>
      <c r="C40" s="5" t="n">
        <v>21927</v>
      </c>
      <c r="E40" s="5" t="n">
        <v>15211</v>
      </c>
    </row>
    <row r="41">
      <c r="A41" s="3" t="inlineStr">
        <is>
          <t>Receivables, net</t>
        </is>
      </c>
      <c r="C41" s="5" t="n">
        <v>490278</v>
      </c>
      <c r="E41" s="5" t="n">
        <v>298671</v>
      </c>
    </row>
    <row r="42">
      <c r="A42" s="3" t="inlineStr">
        <is>
          <t>Inventories</t>
        </is>
      </c>
      <c r="C42" s="5" t="n">
        <v>18715304</v>
      </c>
      <c r="E42" s="5" t="n">
        <v>16925228</v>
      </c>
    </row>
    <row r="43">
      <c r="A43" s="3" t="inlineStr">
        <is>
          <t>Loans held-for-sale</t>
        </is>
      </c>
      <c r="C43" s="5" t="n">
        <v>0</v>
      </c>
      <c r="E43" s="5" t="n">
        <v>0</v>
      </c>
    </row>
    <row r="44">
      <c r="A44" s="3" t="inlineStr">
        <is>
          <t>Investments in equity securities</t>
        </is>
      </c>
      <c r="C44" s="3" t="inlineStr">
        <is>
          <t xml:space="preserve"> </t>
        </is>
      </c>
      <c r="E44" s="5" t="n">
        <v>0</v>
      </c>
    </row>
    <row r="45">
      <c r="A45" s="3" t="inlineStr">
        <is>
          <t>Loans held-for-investment, net</t>
        </is>
      </c>
      <c r="C45" s="5" t="n">
        <v>0</v>
      </c>
      <c r="E45" s="5" t="n">
        <v>0</v>
      </c>
    </row>
    <row r="46">
      <c r="A46" s="3" t="inlineStr">
        <is>
          <t>Investments held-to-maturity</t>
        </is>
      </c>
      <c r="C46" s="5" t="n">
        <v>0</v>
      </c>
      <c r="E46" s="5" t="n">
        <v>0</v>
      </c>
    </row>
    <row r="47">
      <c r="A47" s="3" t="inlineStr">
        <is>
          <t>Investments available-for-sale</t>
        </is>
      </c>
      <c r="C47" s="5" t="n">
        <v>0</v>
      </c>
      <c r="E47" s="5" t="n">
        <v>0</v>
      </c>
    </row>
    <row r="48">
      <c r="A48" s="3" t="inlineStr">
        <is>
          <t>Investments in unconsolidated entities</t>
        </is>
      </c>
      <c r="C48" s="5" t="n">
        <v>972084</v>
      </c>
      <c r="E48" s="5" t="n">
        <v>953177</v>
      </c>
    </row>
    <row r="49">
      <c r="A49" s="3" t="inlineStr">
        <is>
          <t>Goodwill</t>
        </is>
      </c>
      <c r="C49" s="5" t="n">
        <v>3442359</v>
      </c>
      <c r="E49" s="5" t="n">
        <v>3442359</v>
      </c>
    </row>
    <row r="50">
      <c r="A50" s="3" t="inlineStr">
        <is>
          <t>Other assets</t>
        </is>
      </c>
      <c r="C50" s="5" t="n">
        <v>1090654</v>
      </c>
      <c r="E50" s="5" t="n">
        <v>1190793</v>
      </c>
    </row>
    <row r="51">
      <c r="A51" s="3" t="inlineStr">
        <is>
          <t>Total assets</t>
        </is>
      </c>
      <c r="C51" s="5" t="n">
        <v>27467819</v>
      </c>
      <c r="E51" s="5" t="n">
        <v>25529425</v>
      </c>
    </row>
    <row r="52">
      <c r="A52" s="3" t="inlineStr">
        <is>
          <t>Notes and other debts payable, net</t>
        </is>
      </c>
      <c r="C52" s="5" t="n">
        <v>4652338</v>
      </c>
      <c r="E52" s="5" t="n">
        <v>5955758</v>
      </c>
    </row>
    <row r="53">
      <c r="A53" s="3" t="inlineStr">
        <is>
          <t>Other liabilities</t>
        </is>
      </c>
      <c r="C53" s="5" t="n">
        <v>5217904</v>
      </c>
      <c r="E53" s="5" t="n">
        <v>3969893</v>
      </c>
    </row>
    <row r="54">
      <c r="A54" s="3" t="inlineStr">
        <is>
          <t>Total liabilities</t>
        </is>
      </c>
      <c r="C54" s="5" t="n">
        <v>9870242</v>
      </c>
      <c r="E54" s="5" t="n">
        <v>9925651</v>
      </c>
    </row>
    <row r="55">
      <c r="A55" s="3" t="inlineStr">
        <is>
          <t>Financial Services</t>
        </is>
      </c>
    </row>
    <row r="56">
      <c r="A56" s="6" t="inlineStr">
        <is>
          <t>Segment Reporting Information [Line Items]</t>
        </is>
      </c>
    </row>
    <row r="57">
      <c r="A57" s="3" t="inlineStr">
        <is>
          <t>Cash and cash equivalents</t>
        </is>
      </c>
      <c r="C57" s="5" t="n">
        <v>167021</v>
      </c>
      <c r="E57" s="5" t="n">
        <v>116171</v>
      </c>
      <c r="G57" s="5" t="n">
        <v>234113</v>
      </c>
    </row>
    <row r="58">
      <c r="A58" s="3" t="inlineStr">
        <is>
          <t>Restricted cash</t>
        </is>
      </c>
      <c r="C58" s="5" t="n">
        <v>12012</v>
      </c>
      <c r="E58" s="5" t="n">
        <v>54481</v>
      </c>
      <c r="G58" s="5" t="n">
        <v>12022</v>
      </c>
    </row>
    <row r="59">
      <c r="A59" s="3" t="inlineStr">
        <is>
          <t>Investments held-to-maturity</t>
        </is>
      </c>
      <c r="C59" s="5" t="n">
        <v>157800</v>
      </c>
      <c r="E59" s="5" t="n">
        <v>164200</v>
      </c>
    </row>
    <row r="60">
      <c r="A60" s="3" t="inlineStr">
        <is>
          <t>Total assets</t>
        </is>
      </c>
      <c r="B60" s="3" t="inlineStr">
        <is>
          <t>[1]</t>
        </is>
      </c>
      <c r="C60" s="5" t="n">
        <v>2964367</v>
      </c>
      <c r="E60" s="5" t="n">
        <v>2708118</v>
      </c>
    </row>
    <row r="61">
      <c r="A61" s="3" t="inlineStr">
        <is>
          <t>Total liabilities</t>
        </is>
      </c>
      <c r="B61" s="3" t="inlineStr">
        <is>
          <t>[2]</t>
        </is>
      </c>
      <c r="C61" s="5" t="n">
        <v>1906343</v>
      </c>
      <c r="E61" s="5" t="n">
        <v>1644248</v>
      </c>
    </row>
    <row r="62">
      <c r="A62" s="3" t="inlineStr">
        <is>
          <t>Financial Services | Operating Segments</t>
        </is>
      </c>
    </row>
    <row r="63">
      <c r="A63" s="6" t="inlineStr">
        <is>
          <t>Segment Reporting Information [Line Items]</t>
        </is>
      </c>
    </row>
    <row r="64">
      <c r="A64" s="3" t="inlineStr">
        <is>
          <t>Cash and cash equivalents</t>
        </is>
      </c>
      <c r="C64" s="5" t="n">
        <v>167021</v>
      </c>
      <c r="E64" s="5" t="n">
        <v>116171</v>
      </c>
    </row>
    <row r="65">
      <c r="A65" s="3" t="inlineStr">
        <is>
          <t>Restricted cash</t>
        </is>
      </c>
      <c r="C65" s="5" t="n">
        <v>12012</v>
      </c>
      <c r="E65" s="5" t="n">
        <v>54481</v>
      </c>
    </row>
    <row r="66">
      <c r="A66" s="3" t="inlineStr">
        <is>
          <t>Receivables, net</t>
        </is>
      </c>
      <c r="C66" s="5" t="n">
        <v>708165</v>
      </c>
      <c r="E66" s="5" t="n">
        <v>552779</v>
      </c>
    </row>
    <row r="67">
      <c r="A67" s="3" t="inlineStr">
        <is>
          <t>Inventories</t>
        </is>
      </c>
      <c r="C67" s="5" t="n">
        <v>0</v>
      </c>
      <c r="E67" s="5" t="n">
        <v>0</v>
      </c>
    </row>
    <row r="68">
      <c r="A68" s="3" t="inlineStr">
        <is>
          <t>Loans held-for-sale</t>
        </is>
      </c>
      <c r="C68" s="5" t="n">
        <v>1636351</v>
      </c>
      <c r="E68" s="5" t="n">
        <v>1490105</v>
      </c>
    </row>
    <row r="69">
      <c r="A69" s="3" t="inlineStr">
        <is>
          <t>Investments in equity securities</t>
        </is>
      </c>
      <c r="C69" s="3" t="inlineStr">
        <is>
          <t xml:space="preserve"> </t>
        </is>
      </c>
      <c r="E69" s="5" t="n">
        <v>0</v>
      </c>
    </row>
    <row r="70">
      <c r="A70" s="3" t="inlineStr">
        <is>
          <t>Loans held-for-investment, net</t>
        </is>
      </c>
      <c r="C70" s="5" t="n">
        <v>44582</v>
      </c>
      <c r="E70" s="5" t="n">
        <v>72626</v>
      </c>
    </row>
    <row r="71">
      <c r="A71" s="3" t="inlineStr">
        <is>
          <t>Investments held-to-maturity</t>
        </is>
      </c>
      <c r="C71" s="5" t="n">
        <v>157808</v>
      </c>
      <c r="E71" s="5" t="n">
        <v>164230</v>
      </c>
    </row>
    <row r="72">
      <c r="A72" s="3" t="inlineStr">
        <is>
          <t>Investments available-for-sale</t>
        </is>
      </c>
      <c r="C72" s="5" t="n">
        <v>0</v>
      </c>
      <c r="E72" s="5" t="n">
        <v>0</v>
      </c>
    </row>
    <row r="73">
      <c r="A73" s="3" t="inlineStr">
        <is>
          <t>Investments in unconsolidated entities</t>
        </is>
      </c>
      <c r="C73" s="5" t="n">
        <v>0</v>
      </c>
      <c r="E73" s="5" t="n">
        <v>0</v>
      </c>
    </row>
    <row r="74">
      <c r="A74" s="3" t="inlineStr">
        <is>
          <t>Goodwill</t>
        </is>
      </c>
      <c r="C74" s="5" t="n">
        <v>189699</v>
      </c>
      <c r="E74" s="5" t="n">
        <v>189699</v>
      </c>
    </row>
    <row r="75">
      <c r="A75" s="3" t="inlineStr">
        <is>
          <t>Other assets</t>
        </is>
      </c>
      <c r="C75" s="5" t="n">
        <v>48729</v>
      </c>
      <c r="E75" s="5" t="n">
        <v>68027</v>
      </c>
    </row>
    <row r="76">
      <c r="A76" s="3" t="inlineStr">
        <is>
          <t>Total assets</t>
        </is>
      </c>
      <c r="C76" s="5" t="n">
        <v>2964367</v>
      </c>
      <c r="E76" s="5" t="n">
        <v>2708118</v>
      </c>
    </row>
    <row r="77">
      <c r="A77" s="3" t="inlineStr">
        <is>
          <t>Notes and other debts payable, net</t>
        </is>
      </c>
      <c r="C77" s="5" t="n">
        <v>1726026</v>
      </c>
      <c r="E77" s="5" t="n">
        <v>1463919</v>
      </c>
    </row>
    <row r="78">
      <c r="A78" s="3" t="inlineStr">
        <is>
          <t>Other liabilities</t>
        </is>
      </c>
      <c r="C78" s="5" t="n">
        <v>180317</v>
      </c>
      <c r="E78" s="5" t="n">
        <v>180329</v>
      </c>
    </row>
    <row r="79">
      <c r="A79" s="3" t="inlineStr">
        <is>
          <t>Total liabilities</t>
        </is>
      </c>
      <c r="C79" s="5" t="n">
        <v>1906343</v>
      </c>
      <c r="E79" s="5" t="n">
        <v>1644248</v>
      </c>
    </row>
    <row r="80">
      <c r="A80" s="3" t="inlineStr">
        <is>
          <t>Multifamily</t>
        </is>
      </c>
    </row>
    <row r="81">
      <c r="A81" s="6" t="inlineStr">
        <is>
          <t>Segment Reporting Information [Line Items]</t>
        </is>
      </c>
    </row>
    <row r="82">
      <c r="A82" s="3" t="inlineStr">
        <is>
          <t>Cash and cash equivalents</t>
        </is>
      </c>
      <c r="C82" s="5" t="n">
        <v>16850</v>
      </c>
      <c r="E82" s="5" t="n">
        <v>38963</v>
      </c>
      <c r="G82" s="5" t="n">
        <v>8711</v>
      </c>
    </row>
    <row r="83">
      <c r="A83" s="3" t="inlineStr">
        <is>
          <t>Investments in unconsolidated entities</t>
        </is>
      </c>
      <c r="C83" s="5" t="n">
        <v>654029</v>
      </c>
      <c r="E83" s="5" t="n">
        <v>724647</v>
      </c>
    </row>
    <row r="84">
      <c r="A84" s="3" t="inlineStr">
        <is>
          <t>Total assets</t>
        </is>
      </c>
      <c r="B84" s="3" t="inlineStr">
        <is>
          <t>[1]</t>
        </is>
      </c>
      <c r="C84" s="5" t="n">
        <v>1311747</v>
      </c>
      <c r="E84" s="5" t="n">
        <v>1175908</v>
      </c>
    </row>
    <row r="85">
      <c r="A85" s="3" t="inlineStr">
        <is>
          <t>Total liabilities</t>
        </is>
      </c>
      <c r="B85" s="3" t="inlineStr">
        <is>
          <t>[2]</t>
        </is>
      </c>
      <c r="C85" s="5" t="n">
        <v>288930</v>
      </c>
      <c r="E85" s="5" t="n">
        <v>252911</v>
      </c>
    </row>
    <row r="86">
      <c r="A86" s="3" t="inlineStr">
        <is>
          <t>Multifamily | Operating Segments</t>
        </is>
      </c>
    </row>
    <row r="87">
      <c r="A87" s="6" t="inlineStr">
        <is>
          <t>Segment Reporting Information [Line Items]</t>
        </is>
      </c>
    </row>
    <row r="88">
      <c r="A88" s="3" t="inlineStr">
        <is>
          <t>Cash and cash equivalents</t>
        </is>
      </c>
      <c r="C88" s="5" t="n">
        <v>16850</v>
      </c>
      <c r="E88" s="5" t="n">
        <v>38963</v>
      </c>
    </row>
    <row r="89">
      <c r="A89" s="3" t="inlineStr">
        <is>
          <t>Restricted cash</t>
        </is>
      </c>
      <c r="C89" s="5" t="n">
        <v>0</v>
      </c>
      <c r="E89" s="5" t="n">
        <v>0</v>
      </c>
    </row>
    <row r="90">
      <c r="A90" s="3" t="inlineStr">
        <is>
          <t>Receivables, net</t>
        </is>
      </c>
      <c r="C90" s="5" t="n">
        <v>98405</v>
      </c>
      <c r="E90" s="5" t="n">
        <v>86629</v>
      </c>
    </row>
    <row r="91">
      <c r="A91" s="3" t="inlineStr">
        <is>
          <t>Inventories</t>
        </is>
      </c>
      <c r="C91" s="5" t="n">
        <v>454093</v>
      </c>
      <c r="E91" s="5" t="n">
        <v>249920</v>
      </c>
    </row>
    <row r="92">
      <c r="A92" s="3" t="inlineStr">
        <is>
          <t>Loans held-for-sale</t>
        </is>
      </c>
      <c r="C92" s="5" t="n">
        <v>0</v>
      </c>
      <c r="E92" s="5" t="n">
        <v>0</v>
      </c>
    </row>
    <row r="93">
      <c r="A93" s="3" t="inlineStr">
        <is>
          <t>Investments in equity securities</t>
        </is>
      </c>
      <c r="C93" s="3" t="inlineStr">
        <is>
          <t xml:space="preserve"> </t>
        </is>
      </c>
      <c r="E93" s="5" t="n">
        <v>0</v>
      </c>
    </row>
    <row r="94">
      <c r="A94" s="3" t="inlineStr">
        <is>
          <t>Loans held-for-investment, net</t>
        </is>
      </c>
      <c r="C94" s="5" t="n">
        <v>0</v>
      </c>
      <c r="E94" s="5" t="n">
        <v>0</v>
      </c>
    </row>
    <row r="95">
      <c r="A95" s="3" t="inlineStr">
        <is>
          <t>Investments held-to-maturity</t>
        </is>
      </c>
      <c r="C95" s="5" t="n">
        <v>0</v>
      </c>
      <c r="E95" s="5" t="n">
        <v>0</v>
      </c>
    </row>
    <row r="96">
      <c r="A96" s="3" t="inlineStr">
        <is>
          <t>Investments available-for-sale</t>
        </is>
      </c>
      <c r="C96" s="5" t="n">
        <v>0</v>
      </c>
      <c r="E96" s="5" t="n">
        <v>0</v>
      </c>
    </row>
    <row r="97">
      <c r="A97" s="3" t="inlineStr">
        <is>
          <t>Investments in unconsolidated entities</t>
        </is>
      </c>
      <c r="C97" s="5" t="n">
        <v>654029</v>
      </c>
      <c r="E97" s="5" t="n">
        <v>724647</v>
      </c>
    </row>
    <row r="98">
      <c r="A98" s="3" t="inlineStr">
        <is>
          <t>Goodwill</t>
        </is>
      </c>
      <c r="C98" s="5" t="n">
        <v>0</v>
      </c>
      <c r="E98" s="5" t="n">
        <v>0</v>
      </c>
    </row>
    <row r="99">
      <c r="A99" s="3" t="inlineStr">
        <is>
          <t>Other assets</t>
        </is>
      </c>
      <c r="C99" s="5" t="n">
        <v>88370</v>
      </c>
      <c r="E99" s="5" t="n">
        <v>75749</v>
      </c>
    </row>
    <row r="100">
      <c r="A100" s="3" t="inlineStr">
        <is>
          <t>Total assets</t>
        </is>
      </c>
      <c r="C100" s="5" t="n">
        <v>1311747</v>
      </c>
      <c r="E100" s="5" t="n">
        <v>1175908</v>
      </c>
    </row>
    <row r="101">
      <c r="A101" s="3" t="inlineStr">
        <is>
          <t>Notes and other debts payable, net</t>
        </is>
      </c>
      <c r="C101" s="5" t="n">
        <v>0</v>
      </c>
      <c r="E101" s="5" t="n">
        <v>0</v>
      </c>
    </row>
    <row r="102">
      <c r="A102" s="3" t="inlineStr">
        <is>
          <t>Other liabilities</t>
        </is>
      </c>
      <c r="C102" s="5" t="n">
        <v>288930</v>
      </c>
      <c r="E102" s="5" t="n">
        <v>252911</v>
      </c>
    </row>
    <row r="103">
      <c r="A103" s="3" t="inlineStr">
        <is>
          <t>Total liabilities</t>
        </is>
      </c>
      <c r="C103" s="5" t="n">
        <v>288930</v>
      </c>
      <c r="E103" s="5" t="n">
        <v>252911</v>
      </c>
    </row>
    <row r="104">
      <c r="A104" s="3" t="inlineStr">
        <is>
          <t>Lennar Other</t>
        </is>
      </c>
    </row>
    <row r="105">
      <c r="A105" s="6" t="inlineStr">
        <is>
          <t>Segment Reporting Information [Line Items]</t>
        </is>
      </c>
    </row>
    <row r="106">
      <c r="A106" s="3" t="inlineStr">
        <is>
          <t>Cash and cash equivalents</t>
        </is>
      </c>
      <c r="C106" s="5" t="n">
        <v>2660</v>
      </c>
      <c r="E106" s="5" t="n">
        <v>3918</v>
      </c>
      <c r="G106" s="5" t="n">
        <v>2340</v>
      </c>
    </row>
    <row r="107">
      <c r="A107" s="3" t="inlineStr">
        <is>
          <t>Restricted cash</t>
        </is>
      </c>
      <c r="C107" s="5" t="n">
        <v>0</v>
      </c>
      <c r="E107" s="5" t="n">
        <v>0</v>
      </c>
      <c r="G107" s="4" t="n">
        <v>975</v>
      </c>
    </row>
    <row r="108">
      <c r="A108" s="3" t="inlineStr">
        <is>
          <t>Investments available-for-sale</t>
        </is>
      </c>
      <c r="C108" s="5" t="n">
        <v>41700</v>
      </c>
      <c r="E108" s="5" t="n">
        <v>53500</v>
      </c>
    </row>
    <row r="109">
      <c r="A109" s="3" t="inlineStr">
        <is>
          <t>Investments in unconsolidated entities</t>
        </is>
      </c>
      <c r="C109" s="5" t="n">
        <v>346270</v>
      </c>
      <c r="E109" s="5" t="n">
        <v>387097</v>
      </c>
    </row>
    <row r="110">
      <c r="A110" s="3" t="inlineStr">
        <is>
          <t>Total assets</t>
        </is>
      </c>
      <c r="B110" s="3" t="inlineStr">
        <is>
          <t>[1]</t>
        </is>
      </c>
      <c r="C110" s="5" t="n">
        <v>1463845</v>
      </c>
      <c r="E110" s="5" t="n">
        <v>521726</v>
      </c>
    </row>
    <row r="111">
      <c r="A111" s="3" t="inlineStr">
        <is>
          <t>Total liabilities</t>
        </is>
      </c>
      <c r="B111" s="3" t="inlineStr">
        <is>
          <t>[2]</t>
        </is>
      </c>
      <c r="C111" s="5" t="n">
        <v>145981</v>
      </c>
      <c r="E111" s="5" t="n">
        <v>12966</v>
      </c>
    </row>
    <row r="112">
      <c r="A112" s="3" t="inlineStr">
        <is>
          <t>Lennar Other | Operating Segments</t>
        </is>
      </c>
    </row>
    <row r="113">
      <c r="A113" s="6" t="inlineStr">
        <is>
          <t>Segment Reporting Information [Line Items]</t>
        </is>
      </c>
    </row>
    <row r="114">
      <c r="A114" s="3" t="inlineStr">
        <is>
          <t>Cash and cash equivalents</t>
        </is>
      </c>
      <c r="C114" s="5" t="n">
        <v>2660</v>
      </c>
      <c r="E114" s="5" t="n">
        <v>3918</v>
      </c>
    </row>
    <row r="115">
      <c r="A115" s="3" t="inlineStr">
        <is>
          <t>Restricted cash</t>
        </is>
      </c>
      <c r="C115" s="5" t="n">
        <v>0</v>
      </c>
      <c r="E115" s="5" t="n">
        <v>0</v>
      </c>
    </row>
    <row r="116">
      <c r="A116" s="3" t="inlineStr">
        <is>
          <t>Receivables, net</t>
        </is>
      </c>
      <c r="C116" s="5" t="n">
        <v>0</v>
      </c>
      <c r="E116" s="5" t="n">
        <v>0</v>
      </c>
    </row>
    <row r="117">
      <c r="A117" s="3" t="inlineStr">
        <is>
          <t>Inventories</t>
        </is>
      </c>
      <c r="C117" s="5" t="n">
        <v>0</v>
      </c>
      <c r="E117" s="5" t="n">
        <v>0</v>
      </c>
    </row>
    <row r="118">
      <c r="A118" s="3" t="inlineStr">
        <is>
          <t>Loans held-for-sale</t>
        </is>
      </c>
      <c r="C118" s="5" t="n">
        <v>0</v>
      </c>
      <c r="E118" s="5" t="n">
        <v>0</v>
      </c>
    </row>
    <row r="119">
      <c r="A119" s="3" t="inlineStr">
        <is>
          <t>Investments in equity securities</t>
        </is>
      </c>
      <c r="C119" s="5" t="n">
        <v>1006599</v>
      </c>
      <c r="E119" s="5" t="n">
        <v>68771</v>
      </c>
    </row>
    <row r="120">
      <c r="A120" s="3" t="inlineStr">
        <is>
          <t>Loans held-for-investment, net</t>
        </is>
      </c>
      <c r="C120" s="5" t="n">
        <v>0</v>
      </c>
      <c r="E120" s="5" t="n">
        <v>0</v>
      </c>
    </row>
    <row r="121">
      <c r="A121" s="3" t="inlineStr">
        <is>
          <t>Investments held-to-maturity</t>
        </is>
      </c>
      <c r="C121" s="5" t="n">
        <v>0</v>
      </c>
      <c r="E121" s="5" t="n">
        <v>0</v>
      </c>
    </row>
    <row r="122">
      <c r="A122" s="3" t="inlineStr">
        <is>
          <t>Investments available-for-sale</t>
        </is>
      </c>
      <c r="C122" s="5" t="n">
        <v>41654</v>
      </c>
      <c r="E122" s="5" t="n">
        <v>53497</v>
      </c>
    </row>
    <row r="123">
      <c r="A123" s="3" t="inlineStr">
        <is>
          <t>Investments in unconsolidated entities</t>
        </is>
      </c>
      <c r="C123" s="5" t="n">
        <v>346270</v>
      </c>
      <c r="E123" s="5" t="n">
        <v>387097</v>
      </c>
    </row>
    <row r="124">
      <c r="A124" s="3" t="inlineStr">
        <is>
          <t>Goodwill</t>
        </is>
      </c>
      <c r="C124" s="5" t="n">
        <v>0</v>
      </c>
      <c r="E124" s="5" t="n">
        <v>0</v>
      </c>
    </row>
    <row r="125">
      <c r="A125" s="3" t="inlineStr">
        <is>
          <t>Other assets</t>
        </is>
      </c>
      <c r="C125" s="5" t="n">
        <v>66662</v>
      </c>
      <c r="E125" s="5" t="n">
        <v>8443</v>
      </c>
    </row>
    <row r="126">
      <c r="A126" s="3" t="inlineStr">
        <is>
          <t>Total assets</t>
        </is>
      </c>
      <c r="C126" s="5" t="n">
        <v>1463845</v>
      </c>
      <c r="E126" s="5" t="n">
        <v>521726</v>
      </c>
    </row>
    <row r="127">
      <c r="A127" s="3" t="inlineStr">
        <is>
          <t>Notes and other debts payable, net</t>
        </is>
      </c>
      <c r="C127" s="5" t="n">
        <v>0</v>
      </c>
      <c r="E127" s="5" t="n">
        <v>1906</v>
      </c>
    </row>
    <row r="128">
      <c r="A128" s="3" t="inlineStr">
        <is>
          <t>Other liabilities</t>
        </is>
      </c>
      <c r="C128" s="5" t="n">
        <v>145981</v>
      </c>
      <c r="E128" s="5" t="n">
        <v>11060</v>
      </c>
    </row>
    <row r="129">
      <c r="A129" s="3" t="inlineStr">
        <is>
          <t>Total liabilities</t>
        </is>
      </c>
      <c r="C129" s="4" t="n">
        <v>145981</v>
      </c>
      <c r="E129" s="4" t="n">
        <v>12966</v>
      </c>
    </row>
    <row r="130"/>
    <row r="131">
      <c r="A131" s="3" t="inlineStr">
        <is>
          <t>[1]</t>
        </is>
      </c>
      <c r="B131"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132">
      <c r="A132" s="3" t="inlineStr">
        <is>
          <t>[2]</t>
        </is>
      </c>
      <c r="B132"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6">
    <mergeCell ref="A1:B1"/>
    <mergeCell ref="C1:D1"/>
    <mergeCell ref="E1:F1"/>
    <mergeCell ref="A130:F130"/>
    <mergeCell ref="B131:F131"/>
    <mergeCell ref="B132:F1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Nov. 30, 2021</t>
        </is>
      </c>
      <c r="C2" s="2" t="inlineStr">
        <is>
          <t>Nov. 30, 2020</t>
        </is>
      </c>
      <c r="D2" s="2" t="inlineStr">
        <is>
          <t>Nov. 30, 2019</t>
        </is>
      </c>
    </row>
    <row r="3">
      <c r="A3" s="6" t="inlineStr">
        <is>
          <t>Revenues:</t>
        </is>
      </c>
    </row>
    <row r="4">
      <c r="A4" s="3" t="inlineStr">
        <is>
          <t>Total revenues</t>
        </is>
      </c>
      <c r="B4" s="4" t="n">
        <v>27130676</v>
      </c>
      <c r="C4" s="4" t="n">
        <v>22488854</v>
      </c>
      <c r="D4" s="4" t="n">
        <v>22259561</v>
      </c>
    </row>
    <row r="5">
      <c r="A5" s="6" t="inlineStr">
        <is>
          <t>Costs and expenses:</t>
        </is>
      </c>
    </row>
    <row r="6">
      <c r="A6" s="3" t="inlineStr">
        <is>
          <t>Corporate general and administrative</t>
        </is>
      </c>
      <c r="B6" s="5" t="n">
        <v>398381</v>
      </c>
      <c r="C6" s="5" t="n">
        <v>333446</v>
      </c>
      <c r="D6" s="5" t="n">
        <v>321188</v>
      </c>
    </row>
    <row r="7">
      <c r="A7" s="3" t="inlineStr">
        <is>
          <t>Contribution Expense</t>
        </is>
      </c>
      <c r="B7" s="5" t="n">
        <v>59825</v>
      </c>
      <c r="C7" s="5" t="n">
        <v>24972</v>
      </c>
      <c r="D7" s="5" t="n">
        <v>19926</v>
      </c>
    </row>
    <row r="8">
      <c r="A8" s="3" t="inlineStr">
        <is>
          <t>Total costs and expenses</t>
        </is>
      </c>
      <c r="B8" s="5" t="n">
        <v>22052243</v>
      </c>
      <c r="C8" s="5" t="n">
        <v>19373164</v>
      </c>
      <c r="D8" s="5" t="n">
        <v>19798380</v>
      </c>
    </row>
    <row r="9">
      <c r="A9" s="3" t="inlineStr">
        <is>
          <t>Equity in earnings (loss) from unconsolidated entities</t>
        </is>
      </c>
      <c r="B9" s="5" t="n">
        <v>48993</v>
      </c>
      <c r="C9" s="5" t="n">
        <v>-22127</v>
      </c>
      <c r="D9" s="5" t="n">
        <v>2528</v>
      </c>
    </row>
    <row r="10">
      <c r="A10" s="3" t="inlineStr">
        <is>
          <t>Earnings before income taxes</t>
        </is>
      </c>
      <c r="B10" s="5" t="n">
        <v>5819058</v>
      </c>
      <c r="C10" s="5" t="n">
        <v>3123788</v>
      </c>
      <c r="D10" s="5" t="n">
        <v>2434292</v>
      </c>
    </row>
    <row r="11">
      <c r="A11" s="3" t="inlineStr">
        <is>
          <t>Provision for income taxes</t>
        </is>
      </c>
      <c r="B11" s="5" t="n">
        <v>-1362509</v>
      </c>
      <c r="C11" s="5" t="n">
        <v>-656235</v>
      </c>
      <c r="D11" s="5" t="n">
        <v>-592173</v>
      </c>
    </row>
    <row r="12">
      <c r="A12" s="3" t="inlineStr">
        <is>
          <t>Net earnings (including net earnings (loss) attributable to noncontrolling interests)</t>
        </is>
      </c>
      <c r="B12" s="5" t="n">
        <v>4456549</v>
      </c>
      <c r="C12" s="5" t="n">
        <v>2467553</v>
      </c>
      <c r="D12" s="5" t="n">
        <v>1842119</v>
      </c>
    </row>
    <row r="13">
      <c r="A13" s="3" t="inlineStr">
        <is>
          <t>Less: Net earnings (loss) attributable to noncontrolling interests</t>
        </is>
      </c>
      <c r="B13" s="5" t="n">
        <v>26438</v>
      </c>
      <c r="C13" s="5" t="n">
        <v>2517</v>
      </c>
      <c r="D13" s="5" t="n">
        <v>-6933</v>
      </c>
    </row>
    <row r="14">
      <c r="A14" s="3" t="inlineStr">
        <is>
          <t>Net earnings attributable to Lennar</t>
        </is>
      </c>
      <c r="B14" s="5" t="n">
        <v>4430111</v>
      </c>
      <c r="C14" s="5" t="n">
        <v>2465036</v>
      </c>
      <c r="D14" s="5" t="n">
        <v>1849052</v>
      </c>
    </row>
    <row r="15">
      <c r="A15" s="6" t="inlineStr">
        <is>
          <t>Other comprehensive income (loss), net of tax:</t>
        </is>
      </c>
    </row>
    <row r="16">
      <c r="A16" s="3" t="inlineStr">
        <is>
          <t>Net unrealized gain (loss) on securities available-for-sale</t>
        </is>
      </c>
      <c r="B16" s="5" t="n">
        <v>-536</v>
      </c>
      <c r="C16" s="5" t="n">
        <v>-851</v>
      </c>
      <c r="D16" s="5" t="n">
        <v>1040</v>
      </c>
    </row>
    <row r="17">
      <c r="A17" s="3" t="inlineStr">
        <is>
          <t>Reclassification adjustments for gains included in net earnings</t>
        </is>
      </c>
      <c r="B17" s="5" t="n">
        <v>0</v>
      </c>
      <c r="C17" s="5" t="n">
        <v>-452</v>
      </c>
      <c r="D17" s="5" t="n">
        <v>-176</v>
      </c>
    </row>
    <row r="18">
      <c r="A18" s="3" t="inlineStr">
        <is>
          <t>Total other comprehensive income (loss), net of tax</t>
        </is>
      </c>
      <c r="B18" s="5" t="n">
        <v>-536</v>
      </c>
      <c r="C18" s="5" t="n">
        <v>-1303</v>
      </c>
      <c r="D18" s="5" t="n">
        <v>864</v>
      </c>
    </row>
    <row r="19">
      <c r="A19" s="3" t="inlineStr">
        <is>
          <t>Total comprehensive income attributable to Lennar</t>
        </is>
      </c>
      <c r="B19" s="5" t="n">
        <v>4429575</v>
      </c>
      <c r="C19" s="5" t="n">
        <v>2463733</v>
      </c>
      <c r="D19" s="5" t="n">
        <v>1849916</v>
      </c>
    </row>
    <row r="20">
      <c r="A20" s="3" t="inlineStr">
        <is>
          <t>Total comprehensive income (loss) attributable to noncontrolling interests</t>
        </is>
      </c>
      <c r="B20" s="4" t="n">
        <v>26438</v>
      </c>
      <c r="C20" s="4" t="n">
        <v>2517</v>
      </c>
      <c r="D20" s="4" t="n">
        <v>-6933</v>
      </c>
    </row>
    <row r="21">
      <c r="A21" s="3" t="inlineStr">
        <is>
          <t>Basic earnings per share (in USD per share)</t>
        </is>
      </c>
      <c r="B21" s="7" t="n">
        <v>14.28</v>
      </c>
      <c r="C21" s="7" t="n">
        <v>7.88</v>
      </c>
      <c r="D21" s="7" t="n">
        <v>5.76</v>
      </c>
    </row>
    <row r="22">
      <c r="A22" s="3" t="inlineStr">
        <is>
          <t>Diluted earnings per share (in USD per share)</t>
        </is>
      </c>
      <c r="B22" s="7" t="n">
        <v>14.27</v>
      </c>
      <c r="C22" s="7" t="n">
        <v>7.85</v>
      </c>
      <c r="D22" s="7" t="n">
        <v>5.74</v>
      </c>
    </row>
    <row r="23">
      <c r="A23" s="3" t="inlineStr">
        <is>
          <t>Homebuilding | Operating Segments</t>
        </is>
      </c>
    </row>
    <row r="24">
      <c r="A24" s="6" t="inlineStr">
        <is>
          <t>Revenues:</t>
        </is>
      </c>
    </row>
    <row r="25">
      <c r="A25" s="3" t="inlineStr">
        <is>
          <t>Total revenues</t>
        </is>
      </c>
      <c r="B25" s="4" t="n">
        <v>25545242</v>
      </c>
      <c r="C25" s="4" t="n">
        <v>20981136</v>
      </c>
      <c r="D25" s="4" t="n">
        <v>20793216</v>
      </c>
    </row>
    <row r="26">
      <c r="A26" s="6" t="inlineStr">
        <is>
          <t>Costs and expenses:</t>
        </is>
      </c>
    </row>
    <row r="27">
      <c r="A27" s="3" t="inlineStr">
        <is>
          <t>Costs and expenses</t>
        </is>
      </c>
      <c r="B27" s="5" t="n">
        <v>20502541</v>
      </c>
      <c r="C27" s="5" t="n">
        <v>17961644</v>
      </c>
      <c r="D27" s="5" t="n">
        <v>18245700</v>
      </c>
    </row>
    <row r="28">
      <c r="A28" s="3" t="inlineStr">
        <is>
          <t>Corporate general and administrative</t>
        </is>
      </c>
      <c r="B28" s="5" t="n">
        <v>0</v>
      </c>
      <c r="C28" s="5" t="n">
        <v>0</v>
      </c>
      <c r="D28" s="5" t="n">
        <v>0</v>
      </c>
    </row>
    <row r="29">
      <c r="A29" s="3" t="inlineStr">
        <is>
          <t>Contribution Expense</t>
        </is>
      </c>
      <c r="B29" s="5" t="n">
        <v>0</v>
      </c>
      <c r="C29" s="5" t="n">
        <v>0</v>
      </c>
      <c r="D29" s="5" t="n">
        <v>0</v>
      </c>
    </row>
    <row r="30">
      <c r="A30" s="3" t="inlineStr">
        <is>
          <t>Equity in earnings (loss) from unconsolidated entities</t>
        </is>
      </c>
      <c r="B30" s="5" t="n">
        <v>-14205</v>
      </c>
      <c r="C30" s="5" t="n">
        <v>-836</v>
      </c>
      <c r="D30" s="5" t="n">
        <v>-13273</v>
      </c>
    </row>
    <row r="31">
      <c r="A31" s="3" t="inlineStr">
        <is>
          <t>Other income (expense), net</t>
        </is>
      </c>
      <c r="B31" s="5" t="n">
        <v>3266</v>
      </c>
      <c r="C31" s="5" t="n">
        <v>-29749</v>
      </c>
      <c r="D31" s="5" t="n">
        <v>-31338</v>
      </c>
    </row>
    <row r="32">
      <c r="A32" s="3" t="inlineStr">
        <is>
          <t>Earnings before income taxes</t>
        </is>
      </c>
      <c r="B32" s="5" t="n">
        <v>5031762</v>
      </c>
      <c r="C32" s="5" t="n">
        <v>2988907</v>
      </c>
      <c r="D32" s="5" t="n">
        <v>2502905</v>
      </c>
    </row>
    <row r="33">
      <c r="A33" s="3" t="inlineStr">
        <is>
          <t>Financial Services | Operating Segments</t>
        </is>
      </c>
    </row>
    <row r="34">
      <c r="A34" s="6" t="inlineStr">
        <is>
          <t>Revenues:</t>
        </is>
      </c>
    </row>
    <row r="35">
      <c r="A35" s="3" t="inlineStr">
        <is>
          <t>Total revenues</t>
        </is>
      </c>
      <c r="B35" s="5" t="n">
        <v>898745</v>
      </c>
      <c r="C35" s="5" t="n">
        <v>890311</v>
      </c>
      <c r="D35" s="5" t="n">
        <v>824810</v>
      </c>
    </row>
    <row r="36">
      <c r="A36" s="6" t="inlineStr">
        <is>
          <t>Costs and expenses:</t>
        </is>
      </c>
    </row>
    <row r="37">
      <c r="A37" s="3" t="inlineStr">
        <is>
          <t>Costs and expenses</t>
        </is>
      </c>
      <c r="B37" s="5" t="n">
        <v>407731</v>
      </c>
      <c r="C37" s="5" t="n">
        <v>470777</v>
      </c>
      <c r="D37" s="5" t="n">
        <v>600168</v>
      </c>
    </row>
    <row r="38">
      <c r="A38" s="3" t="inlineStr">
        <is>
          <t>Corporate general and administrative</t>
        </is>
      </c>
      <c r="B38" s="5" t="n">
        <v>0</v>
      </c>
      <c r="C38" s="5" t="n">
        <v>0</v>
      </c>
      <c r="D38" s="5" t="n">
        <v>0</v>
      </c>
    </row>
    <row r="39">
      <c r="A39" s="3" t="inlineStr">
        <is>
          <t>Contribution Expense</t>
        </is>
      </c>
      <c r="B39" s="5" t="n">
        <v>0</v>
      </c>
      <c r="C39" s="5" t="n">
        <v>0</v>
      </c>
      <c r="D39" s="5" t="n">
        <v>0</v>
      </c>
    </row>
    <row r="40">
      <c r="A40" s="3" t="inlineStr">
        <is>
          <t>Financial Services gain on deconsolidation</t>
        </is>
      </c>
      <c r="B40" s="5" t="n">
        <v>0</v>
      </c>
      <c r="C40" s="5" t="n">
        <v>61418</v>
      </c>
      <c r="D40" s="5" t="n">
        <v>0</v>
      </c>
    </row>
    <row r="41">
      <c r="A41" s="3" t="inlineStr">
        <is>
          <t>Earnings before income taxes</t>
        </is>
      </c>
      <c r="B41" s="5" t="n">
        <v>491014</v>
      </c>
      <c r="C41" s="5" t="n">
        <v>480952</v>
      </c>
      <c r="D41" s="5" t="n">
        <v>224642</v>
      </c>
    </row>
    <row r="42">
      <c r="A42" s="3" t="inlineStr">
        <is>
          <t>Multifamily | Operating Segments</t>
        </is>
      </c>
    </row>
    <row r="43">
      <c r="A43" s="6" t="inlineStr">
        <is>
          <t>Revenues:</t>
        </is>
      </c>
    </row>
    <row r="44">
      <c r="A44" s="3" t="inlineStr">
        <is>
          <t>Total revenues</t>
        </is>
      </c>
      <c r="B44" s="5" t="n">
        <v>665232</v>
      </c>
      <c r="C44" s="5" t="n">
        <v>576328</v>
      </c>
      <c r="D44" s="5" t="n">
        <v>604700</v>
      </c>
    </row>
    <row r="45">
      <c r="A45" s="6" t="inlineStr">
        <is>
          <t>Costs and expenses:</t>
        </is>
      </c>
    </row>
    <row r="46">
      <c r="A46" s="3" t="inlineStr">
        <is>
          <t>Costs and expenses</t>
        </is>
      </c>
      <c r="B46" s="5" t="n">
        <v>652810</v>
      </c>
      <c r="C46" s="5" t="n">
        <v>575581</v>
      </c>
      <c r="D46" s="5" t="n">
        <v>599604</v>
      </c>
    </row>
    <row r="47">
      <c r="A47" s="3" t="inlineStr">
        <is>
          <t>Corporate general and administrative</t>
        </is>
      </c>
      <c r="B47" s="5" t="n">
        <v>0</v>
      </c>
      <c r="C47" s="5" t="n">
        <v>0</v>
      </c>
      <c r="D47" s="5" t="n">
        <v>0</v>
      </c>
    </row>
    <row r="48">
      <c r="A48" s="3" t="inlineStr">
        <is>
          <t>Contribution Expense</t>
        </is>
      </c>
      <c r="B48" s="5" t="n">
        <v>0</v>
      </c>
      <c r="C48" s="5" t="n">
        <v>0</v>
      </c>
      <c r="D48" s="5" t="n">
        <v>0</v>
      </c>
    </row>
    <row r="49">
      <c r="A49" s="3" t="inlineStr">
        <is>
          <t>Multifamily equity in earnings from unconsolidated entities and other gain</t>
        </is>
      </c>
      <c r="B49" s="5" t="n">
        <v>9031</v>
      </c>
      <c r="C49" s="5" t="n">
        <v>21934</v>
      </c>
      <c r="D49" s="5" t="n">
        <v>11294</v>
      </c>
    </row>
    <row r="50">
      <c r="A50" s="3" t="inlineStr">
        <is>
          <t>Earnings before income taxes</t>
        </is>
      </c>
      <c r="B50" s="5" t="n">
        <v>21453</v>
      </c>
      <c r="C50" s="5" t="n">
        <v>22681</v>
      </c>
      <c r="D50" s="5" t="n">
        <v>16390</v>
      </c>
    </row>
    <row r="51">
      <c r="A51" s="3" t="inlineStr">
        <is>
          <t>Lennar Other | Operating Segments</t>
        </is>
      </c>
    </row>
    <row r="52">
      <c r="A52" s="6" t="inlineStr">
        <is>
          <t>Revenues:</t>
        </is>
      </c>
    </row>
    <row r="53">
      <c r="A53" s="3" t="inlineStr">
        <is>
          <t>Total revenues</t>
        </is>
      </c>
      <c r="B53" s="5" t="n">
        <v>21457</v>
      </c>
      <c r="C53" s="5" t="n">
        <v>41079</v>
      </c>
      <c r="D53" s="5" t="n">
        <v>36835</v>
      </c>
    </row>
    <row r="54">
      <c r="A54" s="6" t="inlineStr">
        <is>
          <t>Costs and expenses:</t>
        </is>
      </c>
    </row>
    <row r="55">
      <c r="A55" s="3" t="inlineStr">
        <is>
          <t>Costs and expenses</t>
        </is>
      </c>
      <c r="B55" s="5" t="n">
        <v>30955</v>
      </c>
      <c r="C55" s="5" t="n">
        <v>6744</v>
      </c>
      <c r="D55" s="5" t="n">
        <v>11794</v>
      </c>
    </row>
    <row r="56">
      <c r="A56" s="3" t="inlineStr">
        <is>
          <t>Corporate general and administrative</t>
        </is>
      </c>
      <c r="B56" s="5" t="n">
        <v>0</v>
      </c>
      <c r="C56" s="5" t="n">
        <v>0</v>
      </c>
      <c r="D56" s="5" t="n">
        <v>0</v>
      </c>
    </row>
    <row r="57">
      <c r="A57" s="3" t="inlineStr">
        <is>
          <t>Contribution Expense</t>
        </is>
      </c>
      <c r="B57" s="5" t="n">
        <v>0</v>
      </c>
      <c r="C57" s="5" t="n">
        <v>0</v>
      </c>
      <c r="D57" s="5" t="n">
        <v>0</v>
      </c>
    </row>
    <row r="58">
      <c r="A58" s="3" t="inlineStr">
        <is>
          <t>Other income (expense), net</t>
        </is>
      </c>
      <c r="B58" s="5" t="n">
        <v>680576</v>
      </c>
      <c r="C58" s="5" t="n">
        <v>0</v>
      </c>
      <c r="D58" s="5" t="n">
        <v>0</v>
      </c>
    </row>
    <row r="59">
      <c r="A59" s="3" t="inlineStr">
        <is>
          <t>Lennar Other equity in earnings (loss) from unconsolidated entities and other income (expense), net</t>
        </is>
      </c>
      <c r="B59" s="5" t="n">
        <v>61957</v>
      </c>
      <c r="C59" s="5" t="n">
        <v>-44669</v>
      </c>
      <c r="D59" s="5" t="n">
        <v>6428</v>
      </c>
    </row>
    <row r="60">
      <c r="A60" s="3" t="inlineStr">
        <is>
          <t>Earnings before income taxes</t>
        </is>
      </c>
      <c r="B60" s="4" t="n">
        <v>733035</v>
      </c>
      <c r="C60" s="4" t="n">
        <v>-10334</v>
      </c>
      <c r="D60" s="4" t="n">
        <v>31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Financial Information Relating to Company's Segments) (Details) - USD ($) $ in Thousand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Total revenues</t>
        </is>
      </c>
      <c r="B4" s="4" t="n">
        <v>27130676</v>
      </c>
      <c r="C4" s="4" t="n">
        <v>22488854</v>
      </c>
      <c r="D4" s="4" t="n">
        <v>22259561</v>
      </c>
    </row>
    <row r="5">
      <c r="A5" s="3" t="inlineStr">
        <is>
          <t>Corporate general and administrative expenses</t>
        </is>
      </c>
      <c r="B5" s="5" t="n">
        <v>-398381</v>
      </c>
      <c r="C5" s="5" t="n">
        <v>-333446</v>
      </c>
      <c r="D5" s="5" t="n">
        <v>-321188</v>
      </c>
    </row>
    <row r="6">
      <c r="A6" s="3" t="inlineStr">
        <is>
          <t>Contribution Expense</t>
        </is>
      </c>
      <c r="B6" s="5" t="n">
        <v>-59825</v>
      </c>
      <c r="C6" s="5" t="n">
        <v>-24972</v>
      </c>
      <c r="D6" s="5" t="n">
        <v>-19926</v>
      </c>
    </row>
    <row r="7">
      <c r="A7" s="3" t="inlineStr">
        <is>
          <t>Earnings before income taxes</t>
        </is>
      </c>
      <c r="B7" s="5" t="n">
        <v>5819058</v>
      </c>
      <c r="C7" s="5" t="n">
        <v>3123788</v>
      </c>
      <c r="D7" s="5" t="n">
        <v>2434292</v>
      </c>
    </row>
    <row r="8">
      <c r="A8" s="3" t="inlineStr">
        <is>
          <t>Operating Segments | Homebuilding</t>
        </is>
      </c>
    </row>
    <row r="9">
      <c r="A9" s="6" t="inlineStr">
        <is>
          <t>Segment Reporting Information [Line Items]</t>
        </is>
      </c>
    </row>
    <row r="10">
      <c r="A10" s="3" t="inlineStr">
        <is>
          <t>Total revenues</t>
        </is>
      </c>
      <c r="B10" s="5" t="n">
        <v>25545242</v>
      </c>
      <c r="C10" s="5" t="n">
        <v>20981136</v>
      </c>
      <c r="D10" s="5" t="n">
        <v>20793216</v>
      </c>
    </row>
    <row r="11">
      <c r="A11" s="3" t="inlineStr">
        <is>
          <t>Operating earnings</t>
        </is>
      </c>
      <c r="B11" s="5" t="n">
        <v>5031762</v>
      </c>
      <c r="C11" s="5" t="n">
        <v>2988907</v>
      </c>
      <c r="D11" s="5" t="n">
        <v>2502905</v>
      </c>
    </row>
    <row r="12">
      <c r="A12" s="3" t="inlineStr">
        <is>
          <t>Corporate general and administrative expenses</t>
        </is>
      </c>
      <c r="B12" s="5" t="n">
        <v>0</v>
      </c>
      <c r="C12" s="5" t="n">
        <v>0</v>
      </c>
      <c r="D12" s="5" t="n">
        <v>0</v>
      </c>
    </row>
    <row r="13">
      <c r="A13" s="3" t="inlineStr">
        <is>
          <t>Contribution Expense</t>
        </is>
      </c>
      <c r="B13" s="5" t="n">
        <v>0</v>
      </c>
      <c r="C13" s="5" t="n">
        <v>0</v>
      </c>
      <c r="D13" s="5" t="n">
        <v>0</v>
      </c>
    </row>
    <row r="14">
      <c r="A14" s="3" t="inlineStr">
        <is>
          <t>Earnings before income taxes</t>
        </is>
      </c>
      <c r="B14" s="5" t="n">
        <v>5031762</v>
      </c>
      <c r="C14" s="5" t="n">
        <v>2988907</v>
      </c>
      <c r="D14" s="5" t="n">
        <v>2502905</v>
      </c>
    </row>
    <row r="15">
      <c r="A15" s="3" t="inlineStr">
        <is>
          <t>Operating Segments | Financial Services</t>
        </is>
      </c>
    </row>
    <row r="16">
      <c r="A16" s="6" t="inlineStr">
        <is>
          <t>Segment Reporting Information [Line Items]</t>
        </is>
      </c>
    </row>
    <row r="17">
      <c r="A17" s="3" t="inlineStr">
        <is>
          <t>Total revenues</t>
        </is>
      </c>
      <c r="B17" s="5" t="n">
        <v>898745</v>
      </c>
      <c r="C17" s="5" t="n">
        <v>890311</v>
      </c>
      <c r="D17" s="5" t="n">
        <v>824810</v>
      </c>
    </row>
    <row r="18">
      <c r="A18" s="3" t="inlineStr">
        <is>
          <t>Operating earnings</t>
        </is>
      </c>
      <c r="B18" s="5" t="n">
        <v>491014</v>
      </c>
      <c r="C18" s="5" t="n">
        <v>480952</v>
      </c>
      <c r="D18" s="5" t="n">
        <v>224642</v>
      </c>
    </row>
    <row r="19">
      <c r="A19" s="3" t="inlineStr">
        <is>
          <t>Corporate general and administrative expenses</t>
        </is>
      </c>
      <c r="B19" s="5" t="n">
        <v>0</v>
      </c>
      <c r="C19" s="5" t="n">
        <v>0</v>
      </c>
      <c r="D19" s="5" t="n">
        <v>0</v>
      </c>
    </row>
    <row r="20">
      <c r="A20" s="3" t="inlineStr">
        <is>
          <t>Contribution Expense</t>
        </is>
      </c>
      <c r="B20" s="5" t="n">
        <v>0</v>
      </c>
      <c r="C20" s="5" t="n">
        <v>0</v>
      </c>
      <c r="D20" s="5" t="n">
        <v>0</v>
      </c>
    </row>
    <row r="21">
      <c r="A21" s="3" t="inlineStr">
        <is>
          <t>Earnings before income taxes</t>
        </is>
      </c>
      <c r="B21" s="5" t="n">
        <v>491014</v>
      </c>
      <c r="C21" s="5" t="n">
        <v>480952</v>
      </c>
      <c r="D21" s="5" t="n">
        <v>224642</v>
      </c>
    </row>
    <row r="22">
      <c r="A22" s="3" t="inlineStr">
        <is>
          <t>Operating Segments | Multifamily</t>
        </is>
      </c>
    </row>
    <row r="23">
      <c r="A23" s="6" t="inlineStr">
        <is>
          <t>Segment Reporting Information [Line Items]</t>
        </is>
      </c>
    </row>
    <row r="24">
      <c r="A24" s="3" t="inlineStr">
        <is>
          <t>Total revenues</t>
        </is>
      </c>
      <c r="B24" s="5" t="n">
        <v>665232</v>
      </c>
      <c r="C24" s="5" t="n">
        <v>576328</v>
      </c>
      <c r="D24" s="5" t="n">
        <v>604700</v>
      </c>
    </row>
    <row r="25">
      <c r="A25" s="3" t="inlineStr">
        <is>
          <t>Operating earnings</t>
        </is>
      </c>
      <c r="B25" s="5" t="n">
        <v>21453</v>
      </c>
      <c r="C25" s="5" t="n">
        <v>22681</v>
      </c>
      <c r="D25" s="5" t="n">
        <v>16390</v>
      </c>
    </row>
    <row r="26">
      <c r="A26" s="3" t="inlineStr">
        <is>
          <t>Corporate general and administrative expenses</t>
        </is>
      </c>
      <c r="B26" s="5" t="n">
        <v>0</v>
      </c>
      <c r="C26" s="5" t="n">
        <v>0</v>
      </c>
      <c r="D26" s="5" t="n">
        <v>0</v>
      </c>
    </row>
    <row r="27">
      <c r="A27" s="3" t="inlineStr">
        <is>
          <t>Contribution Expense</t>
        </is>
      </c>
      <c r="B27" s="5" t="n">
        <v>0</v>
      </c>
      <c r="C27" s="5" t="n">
        <v>0</v>
      </c>
      <c r="D27" s="5" t="n">
        <v>0</v>
      </c>
    </row>
    <row r="28">
      <c r="A28" s="3" t="inlineStr">
        <is>
          <t>Earnings before income taxes</t>
        </is>
      </c>
      <c r="B28" s="5" t="n">
        <v>21453</v>
      </c>
      <c r="C28" s="5" t="n">
        <v>22681</v>
      </c>
      <c r="D28" s="5" t="n">
        <v>16390</v>
      </c>
    </row>
    <row r="29">
      <c r="A29" s="3" t="inlineStr">
        <is>
          <t>Operating Segments | Lennar Other</t>
        </is>
      </c>
    </row>
    <row r="30">
      <c r="A30" s="6" t="inlineStr">
        <is>
          <t>Segment Reporting Information [Line Items]</t>
        </is>
      </c>
    </row>
    <row r="31">
      <c r="A31" s="3" t="inlineStr">
        <is>
          <t>Total revenues</t>
        </is>
      </c>
      <c r="B31" s="5" t="n">
        <v>21457</v>
      </c>
      <c r="C31" s="5" t="n">
        <v>41079</v>
      </c>
      <c r="D31" s="5" t="n">
        <v>36835</v>
      </c>
    </row>
    <row r="32">
      <c r="A32" s="3" t="inlineStr">
        <is>
          <t>Operating earnings</t>
        </is>
      </c>
      <c r="B32" s="5" t="n">
        <v>733035</v>
      </c>
      <c r="C32" s="5" t="n">
        <v>-10334</v>
      </c>
      <c r="D32" s="5" t="n">
        <v>31469</v>
      </c>
    </row>
    <row r="33">
      <c r="A33" s="3" t="inlineStr">
        <is>
          <t>Corporate general and administrative expenses</t>
        </is>
      </c>
      <c r="B33" s="5" t="n">
        <v>0</v>
      </c>
      <c r="C33" s="5" t="n">
        <v>0</v>
      </c>
      <c r="D33" s="5" t="n">
        <v>0</v>
      </c>
    </row>
    <row r="34">
      <c r="A34" s="3" t="inlineStr">
        <is>
          <t>Contribution Expense</t>
        </is>
      </c>
      <c r="B34" s="5" t="n">
        <v>0</v>
      </c>
      <c r="C34" s="5" t="n">
        <v>0</v>
      </c>
      <c r="D34" s="5" t="n">
        <v>0</v>
      </c>
    </row>
    <row r="35">
      <c r="A35" s="3" t="inlineStr">
        <is>
          <t>Earnings before income taxes</t>
        </is>
      </c>
      <c r="B35" s="5" t="n">
        <v>733035</v>
      </c>
      <c r="C35" s="5" t="n">
        <v>-10334</v>
      </c>
      <c r="D35" s="5" t="n">
        <v>31469</v>
      </c>
    </row>
    <row r="36">
      <c r="A36" s="3" t="inlineStr">
        <is>
          <t>Write-down of assets in unconsolidated entities</t>
        </is>
      </c>
      <c r="B36" s="5" t="n">
        <v>25000</v>
      </c>
    </row>
    <row r="37">
      <c r="A37" s="3" t="inlineStr">
        <is>
          <t>Corporate and unallocated</t>
        </is>
      </c>
    </row>
    <row r="38">
      <c r="A38" s="6" t="inlineStr">
        <is>
          <t>Segment Reporting Information [Line Items]</t>
        </is>
      </c>
    </row>
    <row r="39">
      <c r="A39" s="3" t="inlineStr">
        <is>
          <t>Total revenues</t>
        </is>
      </c>
      <c r="B39" s="5" t="n">
        <v>0</v>
      </c>
      <c r="C39" s="5" t="n">
        <v>0</v>
      </c>
      <c r="D39" s="5" t="n">
        <v>0</v>
      </c>
    </row>
    <row r="40">
      <c r="A40" s="3" t="inlineStr">
        <is>
          <t>Operating earnings</t>
        </is>
      </c>
      <c r="B40" s="5" t="n">
        <v>0</v>
      </c>
      <c r="C40" s="5" t="n">
        <v>0</v>
      </c>
      <c r="D40" s="5" t="n">
        <v>0</v>
      </c>
    </row>
    <row r="41">
      <c r="A41" s="3" t="inlineStr">
        <is>
          <t>Corporate general and administrative expenses</t>
        </is>
      </c>
      <c r="B41" s="5" t="n">
        <v>-398381</v>
      </c>
      <c r="C41" s="5" t="n">
        <v>-333446</v>
      </c>
      <c r="D41" s="5" t="n">
        <v>-321188</v>
      </c>
    </row>
    <row r="42">
      <c r="A42" s="3" t="inlineStr">
        <is>
          <t>Contribution Expense</t>
        </is>
      </c>
      <c r="B42" s="5" t="n">
        <v>-59825</v>
      </c>
      <c r="C42" s="5" t="n">
        <v>-24972</v>
      </c>
      <c r="D42" s="5" t="n">
        <v>-19926</v>
      </c>
    </row>
    <row r="43">
      <c r="A43" s="3" t="inlineStr">
        <is>
          <t>Earnings before income taxes</t>
        </is>
      </c>
      <c r="B43" s="5" t="n">
        <v>-458206</v>
      </c>
      <c r="C43" s="5" t="n">
        <v>-358418</v>
      </c>
      <c r="D43" s="5" t="n">
        <v>-341114</v>
      </c>
    </row>
    <row r="44">
      <c r="A44" s="3" t="inlineStr">
        <is>
          <t>Operating Segments And Corporate Non Segment</t>
        </is>
      </c>
    </row>
    <row r="45">
      <c r="A45" s="6" t="inlineStr">
        <is>
          <t>Segment Reporting Information [Line Items]</t>
        </is>
      </c>
    </row>
    <row r="46">
      <c r="A46" s="3" t="inlineStr">
        <is>
          <t>Total revenues</t>
        </is>
      </c>
      <c r="B46" s="5" t="n">
        <v>27130676</v>
      </c>
      <c r="C46" s="5" t="n">
        <v>22488854</v>
      </c>
      <c r="D46" s="5" t="n">
        <v>22259561</v>
      </c>
    </row>
    <row r="47">
      <c r="A47" s="3" t="inlineStr">
        <is>
          <t>Operating earnings</t>
        </is>
      </c>
      <c r="B47" s="5" t="n">
        <v>6277264</v>
      </c>
      <c r="C47" s="5" t="n">
        <v>3482206</v>
      </c>
      <c r="D47" s="5" t="n">
        <v>2775406</v>
      </c>
    </row>
    <row r="48">
      <c r="A48" s="3" t="inlineStr">
        <is>
          <t>Corporate general and administrative expenses</t>
        </is>
      </c>
      <c r="B48" s="5" t="n">
        <v>-398381</v>
      </c>
      <c r="C48" s="5" t="n">
        <v>-333446</v>
      </c>
      <c r="D48" s="5" t="n">
        <v>-321188</v>
      </c>
    </row>
    <row r="49">
      <c r="A49" s="3" t="inlineStr">
        <is>
          <t>Contribution Expense</t>
        </is>
      </c>
      <c r="B49" s="5" t="n">
        <v>-59825</v>
      </c>
      <c r="C49" s="5" t="n">
        <v>-24972</v>
      </c>
      <c r="D49" s="5" t="n">
        <v>-19926</v>
      </c>
    </row>
    <row r="50">
      <c r="A50" s="3" t="inlineStr">
        <is>
          <t>Earnings before income taxes</t>
        </is>
      </c>
      <c r="B50" s="4" t="n">
        <v>5819058</v>
      </c>
      <c r="C50" s="4" t="n">
        <v>3123788</v>
      </c>
      <c r="D50" s="4" t="n">
        <v>24342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Homebuilding Assets) (Details) - USD ($) $ in Thousands</t>
        </is>
      </c>
      <c r="C1" s="2" t="inlineStr">
        <is>
          <t>Nov. 30, 2021</t>
        </is>
      </c>
      <c r="D1" s="2" t="inlineStr">
        <is>
          <t>Nov. 30, 2020</t>
        </is>
      </c>
    </row>
    <row r="2">
      <c r="A2" s="6" t="inlineStr">
        <is>
          <t>Segment Reporting Information [Line Items]</t>
        </is>
      </c>
    </row>
    <row r="3">
      <c r="A3" s="3" t="inlineStr">
        <is>
          <t>Assets</t>
        </is>
      </c>
      <c r="B3" s="3" t="inlineStr">
        <is>
          <t>[1]</t>
        </is>
      </c>
      <c r="C3" s="4" t="n">
        <v>33207778</v>
      </c>
      <c r="D3" s="4" t="n">
        <v>29935177</v>
      </c>
    </row>
    <row r="4">
      <c r="A4" s="3" t="inlineStr">
        <is>
          <t>Operating Segments</t>
        </is>
      </c>
    </row>
    <row r="5">
      <c r="A5" s="6" t="inlineStr">
        <is>
          <t>Segment Reporting Information [Line Items]</t>
        </is>
      </c>
    </row>
    <row r="6">
      <c r="A6" s="3" t="inlineStr">
        <is>
          <t>Assets</t>
        </is>
      </c>
      <c r="C6" s="5" t="n">
        <v>33207778</v>
      </c>
      <c r="D6" s="5" t="n">
        <v>29935177</v>
      </c>
    </row>
    <row r="7">
      <c r="A7" s="3" t="inlineStr">
        <is>
          <t>Corporate and unallocated</t>
        </is>
      </c>
    </row>
    <row r="8">
      <c r="A8" s="6" t="inlineStr">
        <is>
          <t>Segment Reporting Information [Line Items]</t>
        </is>
      </c>
    </row>
    <row r="9">
      <c r="A9" s="3" t="inlineStr">
        <is>
          <t>Assets</t>
        </is>
      </c>
      <c r="C9" s="5" t="n">
        <v>2414819</v>
      </c>
      <c r="D9" s="5" t="n">
        <v>2825803</v>
      </c>
    </row>
    <row r="10">
      <c r="A10" s="3" t="inlineStr">
        <is>
          <t>East | Operating Segments</t>
        </is>
      </c>
    </row>
    <row r="11">
      <c r="A11" s="6" t="inlineStr">
        <is>
          <t>Segment Reporting Information [Line Items]</t>
        </is>
      </c>
    </row>
    <row r="12">
      <c r="A12" s="3" t="inlineStr">
        <is>
          <t>Assets</t>
        </is>
      </c>
      <c r="C12" s="5" t="n">
        <v>5854057</v>
      </c>
      <c r="D12" s="5" t="n">
        <v>5308114</v>
      </c>
    </row>
    <row r="13">
      <c r="A13" s="3" t="inlineStr">
        <is>
          <t>Central | Operating Segments</t>
        </is>
      </c>
    </row>
    <row r="14">
      <c r="A14" s="6" t="inlineStr">
        <is>
          <t>Segment Reporting Information [Line Items]</t>
        </is>
      </c>
    </row>
    <row r="15">
      <c r="A15" s="3" t="inlineStr">
        <is>
          <t>Assets</t>
        </is>
      </c>
      <c r="C15" s="5" t="n">
        <v>3782847</v>
      </c>
      <c r="D15" s="5" t="n">
        <v>3438600</v>
      </c>
    </row>
    <row r="16">
      <c r="A16" s="3" t="inlineStr">
        <is>
          <t>Texas | Operating Segments</t>
        </is>
      </c>
    </row>
    <row r="17">
      <c r="A17" s="6" t="inlineStr">
        <is>
          <t>Segment Reporting Information [Line Items]</t>
        </is>
      </c>
    </row>
    <row r="18">
      <c r="A18" s="3" t="inlineStr">
        <is>
          <t>Assets</t>
        </is>
      </c>
      <c r="C18" s="5" t="n">
        <v>2801192</v>
      </c>
      <c r="D18" s="5" t="n">
        <v>2150916</v>
      </c>
    </row>
    <row r="19">
      <c r="A19" s="3" t="inlineStr">
        <is>
          <t>West | Operating Segments</t>
        </is>
      </c>
    </row>
    <row r="20">
      <c r="A20" s="6" t="inlineStr">
        <is>
          <t>Segment Reporting Information [Line Items]</t>
        </is>
      </c>
    </row>
    <row r="21">
      <c r="A21" s="3" t="inlineStr">
        <is>
          <t>Assets</t>
        </is>
      </c>
      <c r="C21" s="5" t="n">
        <v>11171741</v>
      </c>
      <c r="D21" s="5" t="n">
        <v>10504374</v>
      </c>
    </row>
    <row r="22">
      <c r="A22" s="3" t="inlineStr">
        <is>
          <t>Other | Operating Segments</t>
        </is>
      </c>
    </row>
    <row r="23">
      <c r="A23" s="6" t="inlineStr">
        <is>
          <t>Segment Reporting Information [Line Items]</t>
        </is>
      </c>
    </row>
    <row r="24">
      <c r="A24" s="3" t="inlineStr">
        <is>
          <t>Assets</t>
        </is>
      </c>
      <c r="C24" s="5" t="n">
        <v>1443163</v>
      </c>
      <c r="D24" s="5" t="n">
        <v>1301618</v>
      </c>
    </row>
    <row r="25">
      <c r="A25" s="3" t="inlineStr">
        <is>
          <t>Homebuilding</t>
        </is>
      </c>
    </row>
    <row r="26">
      <c r="A26" s="6" t="inlineStr">
        <is>
          <t>Segment Reporting Information [Line Items]</t>
        </is>
      </c>
    </row>
    <row r="27">
      <c r="A27" s="3" t="inlineStr">
        <is>
          <t>Assets</t>
        </is>
      </c>
      <c r="B27" s="3" t="inlineStr">
        <is>
          <t>[1]</t>
        </is>
      </c>
      <c r="C27" s="5" t="n">
        <v>27467819</v>
      </c>
      <c r="D27" s="5" t="n">
        <v>25529425</v>
      </c>
    </row>
    <row r="28">
      <c r="A28" s="3" t="inlineStr">
        <is>
          <t>Homebuilding | Operating Segments</t>
        </is>
      </c>
    </row>
    <row r="29">
      <c r="A29" s="6" t="inlineStr">
        <is>
          <t>Segment Reporting Information [Line Items]</t>
        </is>
      </c>
    </row>
    <row r="30">
      <c r="A30" s="3" t="inlineStr">
        <is>
          <t>Assets</t>
        </is>
      </c>
      <c r="C30" s="5" t="n">
        <v>27467819</v>
      </c>
      <c r="D30" s="5" t="n">
        <v>25529425</v>
      </c>
    </row>
    <row r="31">
      <c r="A31" s="3" t="inlineStr">
        <is>
          <t>Homebuilding | Operating Segments And Corporate Non Segment</t>
        </is>
      </c>
    </row>
    <row r="32">
      <c r="A32" s="6" t="inlineStr">
        <is>
          <t>Segment Reporting Information [Line Items]</t>
        </is>
      </c>
    </row>
    <row r="33">
      <c r="A33" s="3" t="inlineStr">
        <is>
          <t>Assets</t>
        </is>
      </c>
      <c r="C33" s="4" t="n">
        <v>27467819</v>
      </c>
      <c r="D33" s="4" t="n">
        <v>25529425</v>
      </c>
    </row>
    <row r="34"/>
    <row r="35">
      <c r="A35" s="3" t="inlineStr">
        <is>
          <t>[1]</t>
        </is>
      </c>
      <c r="B35"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34:C34"/>
    <mergeCell ref="B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Homebuilding Financial Information) (Details) - USD ($) $ in Thousand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Revenues</t>
        </is>
      </c>
      <c r="B4" s="4" t="n">
        <v>27130676</v>
      </c>
      <c r="C4" s="4" t="n">
        <v>22488854</v>
      </c>
      <c r="D4" s="4" t="n">
        <v>22259561</v>
      </c>
    </row>
    <row r="5">
      <c r="A5" s="3" t="inlineStr">
        <is>
          <t>Depreciation and amortization</t>
        </is>
      </c>
      <c r="B5" s="5" t="n">
        <v>85954</v>
      </c>
      <c r="C5" s="5" t="n">
        <v>94553</v>
      </c>
      <c r="D5" s="5" t="n">
        <v>92200</v>
      </c>
    </row>
    <row r="6">
      <c r="A6" s="3" t="inlineStr">
        <is>
          <t>Homebuilding</t>
        </is>
      </c>
    </row>
    <row r="7">
      <c r="A7" s="6" t="inlineStr">
        <is>
          <t>Segment Reporting Information [Line Items]</t>
        </is>
      </c>
    </row>
    <row r="8">
      <c r="A8" s="3" t="inlineStr">
        <is>
          <t>Interest expense</t>
        </is>
      </c>
      <c r="B8" s="5" t="n">
        <v>365373</v>
      </c>
      <c r="C8" s="5" t="n">
        <v>374104</v>
      </c>
      <c r="D8" s="5" t="n">
        <v>394995</v>
      </c>
    </row>
    <row r="9">
      <c r="A9" s="3" t="inlineStr">
        <is>
          <t>Homebuilding | Operating Segments</t>
        </is>
      </c>
    </row>
    <row r="10">
      <c r="A10" s="6" t="inlineStr">
        <is>
          <t>Segment Reporting Information [Line Items]</t>
        </is>
      </c>
    </row>
    <row r="11">
      <c r="A11" s="3" t="inlineStr">
        <is>
          <t>Revenues</t>
        </is>
      </c>
      <c r="B11" s="5" t="n">
        <v>25545242</v>
      </c>
      <c r="C11" s="5" t="n">
        <v>20981136</v>
      </c>
      <c r="D11" s="5" t="n">
        <v>20793216</v>
      </c>
    </row>
    <row r="12">
      <c r="A12" s="3" t="inlineStr">
        <is>
          <t>Operating earnings</t>
        </is>
      </c>
      <c r="B12" s="5" t="n">
        <v>5031762</v>
      </c>
      <c r="C12" s="5" t="n">
        <v>2988907</v>
      </c>
      <c r="D12" s="5" t="n">
        <v>2502905</v>
      </c>
    </row>
    <row r="13">
      <c r="A13" s="3" t="inlineStr">
        <is>
          <t>Interest expense</t>
        </is>
      </c>
      <c r="B13" s="5" t="n">
        <v>365373</v>
      </c>
      <c r="C13" s="5" t="n">
        <v>374104</v>
      </c>
      <c r="D13" s="5" t="n">
        <v>394995</v>
      </c>
    </row>
    <row r="14">
      <c r="A14" s="3" t="inlineStr">
        <is>
          <t>Depreciation and amortization</t>
        </is>
      </c>
      <c r="B14" s="5" t="n">
        <v>101399</v>
      </c>
      <c r="C14" s="5" t="n">
        <v>95094</v>
      </c>
      <c r="D14" s="5" t="n">
        <v>86199</v>
      </c>
    </row>
    <row r="15">
      <c r="A15" s="3" t="inlineStr">
        <is>
          <t>Net additions to (disposals of) operating properties and equipment</t>
        </is>
      </c>
      <c r="B15" s="5" t="n">
        <v>41774</v>
      </c>
      <c r="C15" s="5" t="n">
        <v>156134</v>
      </c>
      <c r="D15" s="5" t="n">
        <v>32290</v>
      </c>
    </row>
    <row r="16">
      <c r="A16" s="3" t="inlineStr">
        <is>
          <t>East | Operating Segments</t>
        </is>
      </c>
    </row>
    <row r="17">
      <c r="A17" s="6" t="inlineStr">
        <is>
          <t>Segment Reporting Information [Line Items]</t>
        </is>
      </c>
    </row>
    <row r="18">
      <c r="A18" s="3" t="inlineStr">
        <is>
          <t>Revenues</t>
        </is>
      </c>
      <c r="B18" s="5" t="n">
        <v>6870944</v>
      </c>
      <c r="C18" s="5" t="n">
        <v>5715028</v>
      </c>
      <c r="D18" s="5" t="n">
        <v>5717858</v>
      </c>
    </row>
    <row r="19">
      <c r="A19" s="3" t="inlineStr">
        <is>
          <t>Operating earnings</t>
        </is>
      </c>
      <c r="B19" s="5" t="n">
        <v>1455432</v>
      </c>
      <c r="C19" s="5" t="n">
        <v>933297</v>
      </c>
      <c r="D19" s="5" t="n">
        <v>830619</v>
      </c>
    </row>
    <row r="20">
      <c r="A20" s="3" t="inlineStr">
        <is>
          <t>Interest expense</t>
        </is>
      </c>
      <c r="B20" s="5" t="n">
        <v>90314</v>
      </c>
      <c r="C20" s="5" t="n">
        <v>93245</v>
      </c>
      <c r="D20" s="5" t="n">
        <v>96569</v>
      </c>
    </row>
    <row r="21">
      <c r="A21" s="3" t="inlineStr">
        <is>
          <t>Depreciation and amortization</t>
        </is>
      </c>
      <c r="B21" s="5" t="n">
        <v>24531</v>
      </c>
      <c r="C21" s="5" t="n">
        <v>21504</v>
      </c>
      <c r="D21" s="5" t="n">
        <v>20623</v>
      </c>
    </row>
    <row r="22">
      <c r="A22" s="3" t="inlineStr">
        <is>
          <t>Net additions to (disposals of) operating properties and equipment</t>
        </is>
      </c>
      <c r="B22" s="5" t="n">
        <v>219</v>
      </c>
      <c r="C22" s="5" t="n">
        <v>955</v>
      </c>
      <c r="D22" s="5" t="n">
        <v>-31338</v>
      </c>
    </row>
    <row r="23">
      <c r="A23" s="3" t="inlineStr">
        <is>
          <t>Central | Operating Segments</t>
        </is>
      </c>
    </row>
    <row r="24">
      <c r="A24" s="6" t="inlineStr">
        <is>
          <t>Segment Reporting Information [Line Items]</t>
        </is>
      </c>
    </row>
    <row r="25">
      <c r="A25" s="3" t="inlineStr">
        <is>
          <t>Revenues</t>
        </is>
      </c>
      <c r="B25" s="5" t="n">
        <v>4826535</v>
      </c>
      <c r="C25" s="5" t="n">
        <v>4093693</v>
      </c>
      <c r="D25" s="5" t="n">
        <v>4120085</v>
      </c>
    </row>
    <row r="26">
      <c r="A26" s="3" t="inlineStr">
        <is>
          <t>Operating earnings</t>
        </is>
      </c>
      <c r="B26" s="5" t="n">
        <v>720419</v>
      </c>
      <c r="C26" s="5" t="n">
        <v>482929</v>
      </c>
      <c r="D26" s="5" t="n">
        <v>431372</v>
      </c>
    </row>
    <row r="27">
      <c r="A27" s="3" t="inlineStr">
        <is>
          <t>Interest expense</t>
        </is>
      </c>
      <c r="B27" s="5" t="n">
        <v>58899</v>
      </c>
      <c r="C27" s="5" t="n">
        <v>58777</v>
      </c>
      <c r="D27" s="5" t="n">
        <v>64104</v>
      </c>
    </row>
    <row r="28">
      <c r="A28" s="3" t="inlineStr">
        <is>
          <t>Depreciation and amortization</t>
        </is>
      </c>
      <c r="B28" s="5" t="n">
        <v>16118</v>
      </c>
      <c r="C28" s="5" t="n">
        <v>13659</v>
      </c>
      <c r="D28" s="5" t="n">
        <v>11356</v>
      </c>
    </row>
    <row r="29">
      <c r="A29" s="3" t="inlineStr">
        <is>
          <t>Net additions to (disposals of) operating properties and equipment</t>
        </is>
      </c>
      <c r="B29" s="5" t="n">
        <v>239</v>
      </c>
      <c r="C29" s="5" t="n">
        <v>-11370</v>
      </c>
      <c r="D29" s="5" t="n">
        <v>89</v>
      </c>
    </row>
    <row r="30">
      <c r="A30" s="3" t="inlineStr">
        <is>
          <t>Texas | Operating Segments</t>
        </is>
      </c>
    </row>
    <row r="31">
      <c r="A31" s="6" t="inlineStr">
        <is>
          <t>Segment Reporting Information [Line Items]</t>
        </is>
      </c>
    </row>
    <row r="32">
      <c r="A32" s="3" t="inlineStr">
        <is>
          <t>Revenues</t>
        </is>
      </c>
      <c r="B32" s="5" t="n">
        <v>3241321</v>
      </c>
      <c r="C32" s="5" t="n">
        <v>2709681</v>
      </c>
      <c r="D32" s="5" t="n">
        <v>2578962</v>
      </c>
    </row>
    <row r="33">
      <c r="A33" s="3" t="inlineStr">
        <is>
          <t>Operating earnings</t>
        </is>
      </c>
      <c r="B33" s="5" t="n">
        <v>730465</v>
      </c>
      <c r="C33" s="5" t="n">
        <v>421594</v>
      </c>
      <c r="D33" s="5" t="n">
        <v>285874</v>
      </c>
    </row>
    <row r="34">
      <c r="A34" s="3" t="inlineStr">
        <is>
          <t>Interest expense</t>
        </is>
      </c>
      <c r="B34" s="5" t="n">
        <v>28764</v>
      </c>
      <c r="C34" s="5" t="n">
        <v>29901</v>
      </c>
      <c r="D34" s="5" t="n">
        <v>37144</v>
      </c>
    </row>
    <row r="35">
      <c r="A35" s="3" t="inlineStr">
        <is>
          <t>Depreciation and amortization</t>
        </is>
      </c>
      <c r="B35" s="5" t="n">
        <v>9821</v>
      </c>
      <c r="C35" s="5" t="n">
        <v>9366</v>
      </c>
      <c r="D35" s="5" t="n">
        <v>8395</v>
      </c>
    </row>
    <row r="36">
      <c r="A36" s="3" t="inlineStr">
        <is>
          <t>Net additions to (disposals of) operating properties and equipment</t>
        </is>
      </c>
      <c r="B36" s="5" t="n">
        <v>-9</v>
      </c>
      <c r="C36" s="5" t="n">
        <v>712</v>
      </c>
      <c r="D36" s="5" t="n">
        <v>950</v>
      </c>
    </row>
    <row r="37">
      <c r="A37" s="3" t="inlineStr">
        <is>
          <t>West | Operating Segments</t>
        </is>
      </c>
    </row>
    <row r="38">
      <c r="A38" s="6" t="inlineStr">
        <is>
          <t>Segment Reporting Information [Line Items]</t>
        </is>
      </c>
    </row>
    <row r="39">
      <c r="A39" s="3" t="inlineStr">
        <is>
          <t>Revenues</t>
        </is>
      </c>
      <c r="B39" s="5" t="n">
        <v>10563756</v>
      </c>
      <c r="C39" s="5" t="n">
        <v>8437167</v>
      </c>
      <c r="D39" s="5" t="n">
        <v>8227304</v>
      </c>
    </row>
    <row r="40">
      <c r="A40" s="3" t="inlineStr">
        <is>
          <t>Operating earnings</t>
        </is>
      </c>
      <c r="B40" s="5" t="n">
        <v>2192446</v>
      </c>
      <c r="C40" s="5" t="n">
        <v>1241494</v>
      </c>
      <c r="D40" s="5" t="n">
        <v>1050850</v>
      </c>
    </row>
    <row r="41">
      <c r="A41" s="3" t="inlineStr">
        <is>
          <t>Interest expense</t>
        </is>
      </c>
      <c r="B41" s="5" t="n">
        <v>176633</v>
      </c>
      <c r="C41" s="5" t="n">
        <v>178498</v>
      </c>
      <c r="D41" s="5" t="n">
        <v>183906</v>
      </c>
    </row>
    <row r="42">
      <c r="A42" s="3" t="inlineStr">
        <is>
          <t>Depreciation and amortization</t>
        </is>
      </c>
      <c r="B42" s="5" t="n">
        <v>49691</v>
      </c>
      <c r="C42" s="5" t="n">
        <v>50316</v>
      </c>
      <c r="D42" s="5" t="n">
        <v>45456</v>
      </c>
    </row>
    <row r="43">
      <c r="A43" s="3" t="inlineStr">
        <is>
          <t>Net additions to (disposals of) operating properties and equipment</t>
        </is>
      </c>
      <c r="B43" s="5" t="n">
        <v>26375</v>
      </c>
      <c r="C43" s="5" t="n">
        <v>165869</v>
      </c>
      <c r="D43" s="5" t="n">
        <v>63803</v>
      </c>
    </row>
    <row r="44">
      <c r="A44" s="3" t="inlineStr">
        <is>
          <t>Other | Operating Segments</t>
        </is>
      </c>
    </row>
    <row r="45">
      <c r="A45" s="6" t="inlineStr">
        <is>
          <t>Segment Reporting Information [Line Items]</t>
        </is>
      </c>
    </row>
    <row r="46">
      <c r="A46" s="3" t="inlineStr">
        <is>
          <t>Revenues</t>
        </is>
      </c>
      <c r="B46" s="5" t="n">
        <v>42686</v>
      </c>
      <c r="C46" s="5" t="n">
        <v>25567</v>
      </c>
      <c r="D46" s="5" t="n">
        <v>149007</v>
      </c>
    </row>
    <row r="47">
      <c r="A47" s="3" t="inlineStr">
        <is>
          <t>Operating earnings</t>
        </is>
      </c>
      <c r="B47" s="5" t="n">
        <v>-67000</v>
      </c>
      <c r="C47" s="5" t="n">
        <v>-90407</v>
      </c>
      <c r="D47" s="5" t="n">
        <v>-95810</v>
      </c>
    </row>
    <row r="48">
      <c r="A48" s="3" t="inlineStr">
        <is>
          <t>Interest expense</t>
        </is>
      </c>
      <c r="B48" s="5" t="n">
        <v>10763</v>
      </c>
      <c r="C48" s="5" t="n">
        <v>13683</v>
      </c>
      <c r="D48" s="5" t="n">
        <v>13272</v>
      </c>
    </row>
    <row r="49">
      <c r="A49" s="3" t="inlineStr">
        <is>
          <t>Depreciation and amortization</t>
        </is>
      </c>
      <c r="B49" s="5" t="n">
        <v>1238</v>
      </c>
      <c r="C49" s="5" t="n">
        <v>249</v>
      </c>
      <c r="D49" s="5" t="n">
        <v>369</v>
      </c>
    </row>
    <row r="50">
      <c r="A50" s="3" t="inlineStr">
        <is>
          <t>Net additions to (disposals of) operating properties and equipment</t>
        </is>
      </c>
      <c r="B50" s="4" t="n">
        <v>14950</v>
      </c>
      <c r="C50" s="4" t="n">
        <v>-32</v>
      </c>
      <c r="D50" s="4" t="n">
        <v>-12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And Reporting Segments (Financial Services Warehouse Facilities) (Details) - USD ($)</t>
        </is>
      </c>
      <c r="B1" s="2" t="inlineStr">
        <is>
          <t>12 Months Ended</t>
        </is>
      </c>
    </row>
    <row r="2">
      <c r="B2" s="2" t="inlineStr">
        <is>
          <t>Nov. 30, 2021</t>
        </is>
      </c>
      <c r="C2" s="2" t="inlineStr">
        <is>
          <t>Nov. 30, 2020</t>
        </is>
      </c>
      <c r="D2" s="2" t="inlineStr">
        <is>
          <t>Nov. 30, 2019</t>
        </is>
      </c>
    </row>
    <row r="3">
      <c r="A3" s="6" t="inlineStr">
        <is>
          <t>Short-term Debt [Line Items]</t>
        </is>
      </c>
    </row>
    <row r="4">
      <c r="A4" s="3" t="inlineStr">
        <is>
          <t>Total revenues</t>
        </is>
      </c>
      <c r="B4" s="4" t="n">
        <v>27130676000</v>
      </c>
      <c r="C4" s="4" t="n">
        <v>22488854000</v>
      </c>
      <c r="D4" s="4" t="n">
        <v>22259561000</v>
      </c>
    </row>
    <row r="5">
      <c r="A5" s="3" t="inlineStr">
        <is>
          <t>Warehouse Repurchase Facility | Financial Services</t>
        </is>
      </c>
    </row>
    <row r="6">
      <c r="A6" s="6" t="inlineStr">
        <is>
          <t>Short-term Debt [Line Items]</t>
        </is>
      </c>
    </row>
    <row r="7">
      <c r="A7" s="3" t="inlineStr">
        <is>
          <t>Maximum Aggregate Commitment</t>
        </is>
      </c>
      <c r="B7" s="4" t="n">
        <v>2850000000</v>
      </c>
    </row>
    <row r="8">
      <c r="A8" s="3" t="inlineStr">
        <is>
          <t>Warehouse repurchase facility term</t>
        </is>
      </c>
      <c r="B8" s="3" t="inlineStr">
        <is>
          <t>364 days</t>
        </is>
      </c>
    </row>
    <row r="9">
      <c r="A9" s="3" t="inlineStr">
        <is>
          <t>Residential Warehouse Repurchase Facility Due in January 2021 | Warehouse Repurchase Facility | Financial Services</t>
        </is>
      </c>
    </row>
    <row r="10">
      <c r="A10" s="6" t="inlineStr">
        <is>
          <t>Short-term Debt [Line Items]</t>
        </is>
      </c>
    </row>
    <row r="11">
      <c r="A11" s="3" t="inlineStr">
        <is>
          <t>Maximum Aggregate Commitment</t>
        </is>
      </c>
      <c r="B11" s="4" t="n">
        <v>500000000</v>
      </c>
    </row>
    <row r="12">
      <c r="A12" s="3" t="inlineStr">
        <is>
          <t>Residential Warehouse Repurchase Facility Due in March 2021 | Warehouse Repurchase Facility | Financial Services</t>
        </is>
      </c>
    </row>
    <row r="13">
      <c r="A13" s="6" t="inlineStr">
        <is>
          <t>Short-term Debt [Line Items]</t>
        </is>
      </c>
    </row>
    <row r="14">
      <c r="A14" s="3" t="inlineStr">
        <is>
          <t>Maximum Aggregate Commitment</t>
        </is>
      </c>
      <c r="B14" s="5" t="n">
        <v>700000000</v>
      </c>
    </row>
    <row r="15">
      <c r="A15" s="3" t="inlineStr">
        <is>
          <t>Residential Warehouse Repurchase Facility Due in June 2021 | Warehouse Repurchase Facility | Financial Services</t>
        </is>
      </c>
    </row>
    <row r="16">
      <c r="A16" s="6" t="inlineStr">
        <is>
          <t>Short-term Debt [Line Items]</t>
        </is>
      </c>
    </row>
    <row r="17">
      <c r="A17" s="3" t="inlineStr">
        <is>
          <t>Maximum Aggregate Commitment</t>
        </is>
      </c>
      <c r="B17" s="5" t="n">
        <v>600000000</v>
      </c>
    </row>
    <row r="18">
      <c r="A18" s="3" t="inlineStr">
        <is>
          <t>Residential Warehouse Repurchase Facility Due in July 2021 | Warehouse Repurchase Facility | Financial Services</t>
        </is>
      </c>
    </row>
    <row r="19">
      <c r="A19" s="6" t="inlineStr">
        <is>
          <t>Short-term Debt [Line Items]</t>
        </is>
      </c>
    </row>
    <row r="20">
      <c r="A20" s="3" t="inlineStr">
        <is>
          <t>Maximum Aggregate Commitment</t>
        </is>
      </c>
      <c r="B20" s="5" t="n">
        <v>500000000</v>
      </c>
    </row>
    <row r="21">
      <c r="A21" s="3" t="inlineStr">
        <is>
          <t>Residential Warehouse Repurchase Facility | Warehouse Repurchase Facility | Financial Services</t>
        </is>
      </c>
    </row>
    <row r="22">
      <c r="A22" s="6" t="inlineStr">
        <is>
          <t>Short-term Debt [Line Items]</t>
        </is>
      </c>
    </row>
    <row r="23">
      <c r="A23" s="3" t="inlineStr">
        <is>
          <t>Maximum Aggregate Commitment</t>
        </is>
      </c>
      <c r="B23" s="5" t="n">
        <v>2300000000</v>
      </c>
    </row>
    <row r="24">
      <c r="A24" s="3" t="inlineStr">
        <is>
          <t>Borrowings under facilities</t>
        </is>
      </c>
      <c r="B24" s="5" t="n">
        <v>1482258000</v>
      </c>
      <c r="C24" s="5" t="n">
        <v>1185797000</v>
      </c>
    </row>
    <row r="25">
      <c r="A25" s="3" t="inlineStr">
        <is>
          <t>Commercial Warehouse Repurchase Facility Due in December 2020 | Warehouse Repurchase Facility | Financial Services</t>
        </is>
      </c>
    </row>
    <row r="26">
      <c r="A26" s="6" t="inlineStr">
        <is>
          <t>Short-term Debt [Line Items]</t>
        </is>
      </c>
    </row>
    <row r="27">
      <c r="A27" s="3" t="inlineStr">
        <is>
          <t>Maximum Aggregate Commitment</t>
        </is>
      </c>
      <c r="B27" s="5" t="n">
        <v>100000000</v>
      </c>
    </row>
    <row r="28">
      <c r="A28" s="3" t="inlineStr">
        <is>
          <t>Commercial Warehouse Repurchase Facility Due in November 2021 | Warehouse Repurchase Facility | Financial Services</t>
        </is>
      </c>
    </row>
    <row r="29">
      <c r="A29" s="6" t="inlineStr">
        <is>
          <t>Short-term Debt [Line Items]</t>
        </is>
      </c>
    </row>
    <row r="30">
      <c r="A30" s="3" t="inlineStr">
        <is>
          <t>Maximum Aggregate Commitment</t>
        </is>
      </c>
      <c r="B30" s="5" t="n">
        <v>400000000</v>
      </c>
    </row>
    <row r="31">
      <c r="A31" s="3" t="inlineStr">
        <is>
          <t>Commercial Warehouse Repurchase Facility Due in December 2021 | Warehouse Repurchase Facility | Financial Services</t>
        </is>
      </c>
    </row>
    <row r="32">
      <c r="A32" s="6" t="inlineStr">
        <is>
          <t>Short-term Debt [Line Items]</t>
        </is>
      </c>
    </row>
    <row r="33">
      <c r="A33" s="3" t="inlineStr">
        <is>
          <t>Maximum Aggregate Commitment</t>
        </is>
      </c>
      <c r="B33" s="5" t="n">
        <v>50000000</v>
      </c>
    </row>
    <row r="34">
      <c r="A34" s="3" t="inlineStr">
        <is>
          <t>Commercial Warehouse Repurchase Facility | Warehouse Repurchase Facility | Financial Services</t>
        </is>
      </c>
    </row>
    <row r="35">
      <c r="A35" s="6" t="inlineStr">
        <is>
          <t>Short-term Debt [Line Items]</t>
        </is>
      </c>
    </row>
    <row r="36">
      <c r="A36" s="3" t="inlineStr">
        <is>
          <t>Maximum Aggregate Commitment</t>
        </is>
      </c>
      <c r="B36" s="5" t="n">
        <v>550000000</v>
      </c>
    </row>
    <row r="37">
      <c r="A37" s="3" t="inlineStr">
        <is>
          <t>Borrowings under facilities</t>
        </is>
      </c>
      <c r="B37" s="4" t="n">
        <v>96294000</v>
      </c>
      <c r="C37" s="4" t="n">
        <v>124617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32" customWidth="1" min="3" max="3"/>
  </cols>
  <sheetData>
    <row r="1">
      <c r="A1" s="1" t="inlineStr">
        <is>
          <t>Operating And Reporting Segments (Narrative) (Details) $ in Thousands, shares in Millions</t>
        </is>
      </c>
      <c r="B1" s="2" t="inlineStr">
        <is>
          <t>12 Months Ended</t>
        </is>
      </c>
    </row>
    <row r="2">
      <c r="B2" s="2" t="inlineStr">
        <is>
          <t>Nov. 30, 2021USD ($)transactionshares</t>
        </is>
      </c>
      <c r="C2" s="2" t="inlineStr">
        <is>
          <t>Nov. 30, 2020USD ($)transaction</t>
        </is>
      </c>
    </row>
    <row r="3">
      <c r="A3" s="6" t="inlineStr">
        <is>
          <t>Segment Reporting Information [Line Items]</t>
        </is>
      </c>
    </row>
    <row r="4">
      <c r="A4" s="3" t="inlineStr">
        <is>
          <t>Investments in unconsolidated entities</t>
        </is>
      </c>
      <c r="B4" s="4" t="n">
        <v>1972383</v>
      </c>
      <c r="C4" s="4" t="n">
        <v>2064921</v>
      </c>
    </row>
    <row r="5">
      <c r="A5" s="3" t="inlineStr">
        <is>
          <t>Doma Holdings, Inc</t>
        </is>
      </c>
    </row>
    <row r="6">
      <c r="A6" s="6" t="inlineStr">
        <is>
          <t>Segment Reporting Information [Line Items]</t>
        </is>
      </c>
    </row>
    <row r="7">
      <c r="A7" s="3" t="inlineStr">
        <is>
          <t>Ownership percentage</t>
        </is>
      </c>
      <c r="B7" s="3" t="inlineStr">
        <is>
          <t>25.00%</t>
        </is>
      </c>
    </row>
    <row r="8">
      <c r="A8" s="3" t="inlineStr">
        <is>
          <t>Investments in unconsolidated entities</t>
        </is>
      </c>
      <c r="B8" s="4" t="n">
        <v>53700</v>
      </c>
    </row>
    <row r="9">
      <c r="A9" s="3" t="inlineStr">
        <is>
          <t>Financial Services</t>
        </is>
      </c>
    </row>
    <row r="10">
      <c r="A10" s="6" t="inlineStr">
        <is>
          <t>Segment Reporting Information [Line Items]</t>
        </is>
      </c>
    </row>
    <row r="11">
      <c r="A11" s="3" t="inlineStr">
        <is>
          <t>Origination of loans</t>
        </is>
      </c>
      <c r="B11" s="5" t="n">
        <v>770107</v>
      </c>
      <c r="C11" s="5" t="n">
        <v>703777</v>
      </c>
    </row>
    <row r="12">
      <c r="A12" s="3" t="inlineStr">
        <is>
          <t>Loans sold</t>
        </is>
      </c>
      <c r="B12" s="4" t="n">
        <v>931023</v>
      </c>
      <c r="C12" s="4" t="n">
        <v>705089</v>
      </c>
    </row>
    <row r="13">
      <c r="A13" s="3" t="inlineStr">
        <is>
          <t>Number of securitizations | transaction</t>
        </is>
      </c>
      <c r="B13" s="5" t="n">
        <v>6</v>
      </c>
      <c r="C13" s="5" t="n">
        <v>5</v>
      </c>
    </row>
    <row r="14">
      <c r="A14" s="3" t="inlineStr">
        <is>
          <t>Investments held-to-maturity</t>
        </is>
      </c>
      <c r="B14" s="4" t="n">
        <v>157800</v>
      </c>
      <c r="C14" s="4" t="n">
        <v>164200</v>
      </c>
    </row>
    <row r="15">
      <c r="A15" s="3" t="inlineStr">
        <is>
          <t>Financial Services | Commercial Mortgage-Backed Securities | Minimum</t>
        </is>
      </c>
    </row>
    <row r="16">
      <c r="A16" s="6" t="inlineStr">
        <is>
          <t>Segment Reporting Information [Line Items]</t>
        </is>
      </c>
    </row>
    <row r="17">
      <c r="A17" s="3" t="inlineStr">
        <is>
          <t>Discount rate</t>
        </is>
      </c>
      <c r="B17" s="3" t="inlineStr">
        <is>
          <t>6.00%</t>
        </is>
      </c>
    </row>
    <row r="18">
      <c r="A18" s="3" t="inlineStr">
        <is>
          <t>Coupon rate</t>
        </is>
      </c>
      <c r="B18" s="3" t="inlineStr">
        <is>
          <t>2.00%</t>
        </is>
      </c>
    </row>
    <row r="19">
      <c r="A19" s="3" t="inlineStr">
        <is>
          <t>Financial Services | Commercial Mortgage-Backed Securities | Maximum</t>
        </is>
      </c>
    </row>
    <row r="20">
      <c r="A20" s="6" t="inlineStr">
        <is>
          <t>Segment Reporting Information [Line Items]</t>
        </is>
      </c>
    </row>
    <row r="21">
      <c r="A21" s="3" t="inlineStr">
        <is>
          <t>Discount rate</t>
        </is>
      </c>
      <c r="B21" s="3" t="inlineStr">
        <is>
          <t>84.00%</t>
        </is>
      </c>
    </row>
    <row r="22">
      <c r="A22" s="3" t="inlineStr">
        <is>
          <t>Coupon rate</t>
        </is>
      </c>
      <c r="B22" s="3" t="inlineStr">
        <is>
          <t>5.30%</t>
        </is>
      </c>
    </row>
    <row r="23">
      <c r="A23" s="3" t="inlineStr">
        <is>
          <t>Financial Services | Warehouse Repurchase Facility</t>
        </is>
      </c>
    </row>
    <row r="24">
      <c r="A24" s="6" t="inlineStr">
        <is>
          <t>Segment Reporting Information [Line Items]</t>
        </is>
      </c>
    </row>
    <row r="25">
      <c r="A25" s="3" t="inlineStr">
        <is>
          <t>Percentage of loan collateralized</t>
        </is>
      </c>
      <c r="B25" s="3" t="inlineStr">
        <is>
          <t>80.00%</t>
        </is>
      </c>
    </row>
    <row r="26">
      <c r="A26" s="3" t="inlineStr">
        <is>
          <t>Lennar Other</t>
        </is>
      </c>
    </row>
    <row r="27">
      <c r="A27" s="6" t="inlineStr">
        <is>
          <t>Segment Reporting Information [Line Items]</t>
        </is>
      </c>
    </row>
    <row r="28">
      <c r="A28" s="3" t="inlineStr">
        <is>
          <t>Investments in unconsolidated entities</t>
        </is>
      </c>
      <c r="B28" s="4" t="n">
        <v>346270</v>
      </c>
      <c r="C28" s="4" t="n">
        <v>387097</v>
      </c>
    </row>
    <row r="29">
      <c r="A29" s="3" t="inlineStr">
        <is>
          <t>Lennar Other | Level 3 | Terminal Value Multiple</t>
        </is>
      </c>
    </row>
    <row r="30">
      <c r="A30" s="6" t="inlineStr">
        <is>
          <t>Segment Reporting Information [Line Items]</t>
        </is>
      </c>
    </row>
    <row r="31">
      <c r="A31" s="3" t="inlineStr">
        <is>
          <t>Discontinued Operation, Equity Consideration, Measurement Input</t>
        </is>
      </c>
      <c r="B31" s="5" t="n">
        <v>3</v>
      </c>
    </row>
    <row r="32">
      <c r="A32" s="3" t="inlineStr">
        <is>
          <t>Lennar Other | Level 3 | Discount rate</t>
        </is>
      </c>
    </row>
    <row r="33">
      <c r="A33" s="6" t="inlineStr">
        <is>
          <t>Segment Reporting Information [Line Items]</t>
        </is>
      </c>
    </row>
    <row r="34">
      <c r="A34" s="3" t="inlineStr">
        <is>
          <t>Discontinued Operation, Equity Consideration, Measurement Input</t>
        </is>
      </c>
      <c r="B34" s="9" t="n">
        <v>0.15</v>
      </c>
    </row>
    <row r="35">
      <c r="A35" s="3" t="inlineStr">
        <is>
          <t>Lennar Other | Disposal Group, Held-for-sale, Not Discontinued Operations | Sunnova Energy International Inc.</t>
        </is>
      </c>
    </row>
    <row r="36">
      <c r="A36" s="6" t="inlineStr">
        <is>
          <t>Segment Reporting Information [Line Items]</t>
        </is>
      </c>
    </row>
    <row r="37">
      <c r="A37" s="3" t="inlineStr">
        <is>
          <t>Discontinued Operation, Gain (Loss) on Disposal of Discontinued Operation, Net of Tax</t>
        </is>
      </c>
      <c r="B37" s="4" t="n">
        <v>153000</v>
      </c>
    </row>
    <row r="38">
      <c r="A38" s="3" t="inlineStr">
        <is>
          <t>Disposal Group, Including Discontinued Operation, Consideration, Equity Interest Received at Closing, Number of Shares | shares</t>
        </is>
      </c>
      <c r="B38" s="10" t="n">
        <v>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erating and Reporting Segments (Loans Held-for-Sale) (Details) - Financial Services $ in Thousands</t>
        </is>
      </c>
      <c r="B1" s="2" t="inlineStr">
        <is>
          <t>12 Months Ended</t>
        </is>
      </c>
    </row>
    <row r="2">
      <c r="B2" s="2" t="inlineStr">
        <is>
          <t>Nov. 30, 2021USD ($)transaction</t>
        </is>
      </c>
      <c r="C2" s="2" t="inlineStr">
        <is>
          <t>Nov. 30, 2020USD ($)transaction</t>
        </is>
      </c>
    </row>
    <row r="3">
      <c r="A3" s="6" t="inlineStr">
        <is>
          <t>Segment Reporting Information [Line Items]</t>
        </is>
      </c>
    </row>
    <row r="4">
      <c r="A4" s="3" t="inlineStr">
        <is>
          <t>Origination of loans</t>
        </is>
      </c>
      <c r="B4" s="4" t="n">
        <v>770107</v>
      </c>
      <c r="C4" s="4" t="n">
        <v>703777</v>
      </c>
    </row>
    <row r="5">
      <c r="A5" s="3" t="inlineStr">
        <is>
          <t>Loans sold</t>
        </is>
      </c>
      <c r="B5" s="4" t="n">
        <v>931023</v>
      </c>
      <c r="C5" s="4" t="n">
        <v>705089</v>
      </c>
    </row>
    <row r="6">
      <c r="A6" s="3" t="inlineStr">
        <is>
          <t>Number of securitizations | transaction</t>
        </is>
      </c>
      <c r="B6" s="5" t="n">
        <v>6</v>
      </c>
      <c r="C6"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Financial Services - USD ($) $ in Thousands</t>
        </is>
      </c>
      <c r="B1" s="2" t="inlineStr">
        <is>
          <t>Nov. 30, 2021</t>
        </is>
      </c>
      <c r="C1" s="2" t="inlineStr">
        <is>
          <t>Nov. 30, 2020</t>
        </is>
      </c>
    </row>
    <row r="2">
      <c r="A2" s="3" t="inlineStr">
        <is>
          <t>Carrying Amount</t>
        </is>
      </c>
    </row>
    <row r="3">
      <c r="A3" s="6" t="inlineStr">
        <is>
          <t>Segment Reporting Information [Line Items]</t>
        </is>
      </c>
    </row>
    <row r="4">
      <c r="A4" s="3" t="inlineStr">
        <is>
          <t>Carrying value</t>
        </is>
      </c>
      <c r="B4" s="4" t="n">
        <v>157808</v>
      </c>
      <c r="C4" s="4" t="n">
        <v>164230</v>
      </c>
    </row>
    <row r="5">
      <c r="A5" s="3" t="inlineStr">
        <is>
          <t>Financing Agreement to Purchase Commercial Mortgage Backed Securities | Secured Debt</t>
        </is>
      </c>
    </row>
    <row r="6">
      <c r="A6" s="6" t="inlineStr">
        <is>
          <t>Segment Reporting Information [Line Items]</t>
        </is>
      </c>
    </row>
    <row r="7">
      <c r="A7" s="3" t="inlineStr">
        <is>
          <t>Notes and other debts payable, net</t>
        </is>
      </c>
      <c r="B7" s="4" t="n">
        <v>147474</v>
      </c>
      <c r="C7" s="4" t="n">
        <v>153505</v>
      </c>
    </row>
    <row r="8">
      <c r="A8" s="3" t="inlineStr">
        <is>
          <t>Incurred interest rate</t>
        </is>
      </c>
      <c r="B8" s="3" t="inlineStr">
        <is>
          <t>3.40%</t>
        </is>
      </c>
      <c r="C8" s="3" t="inlineStr">
        <is>
          <t>3.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perating and Reporting Segments (Fair Value Inputs for Commercial Mortgage-Backed Securities) (Details) - Commercial Mortgage-Backed Securities - Financial Services</t>
        </is>
      </c>
      <c r="B1" s="2" t="inlineStr">
        <is>
          <t>12 Months Ended</t>
        </is>
      </c>
    </row>
    <row r="2">
      <c r="B2" s="2" t="inlineStr">
        <is>
          <t>Nov. 30, 2021</t>
        </is>
      </c>
    </row>
    <row r="3">
      <c r="A3" s="3" t="inlineStr">
        <is>
          <t>Minimum</t>
        </is>
      </c>
    </row>
    <row r="4">
      <c r="A4" s="6" t="inlineStr">
        <is>
          <t>Segment Reporting Information [Line Items]</t>
        </is>
      </c>
    </row>
    <row r="5">
      <c r="A5" s="3" t="inlineStr">
        <is>
          <t>Discount rate</t>
        </is>
      </c>
      <c r="B5" s="3" t="inlineStr">
        <is>
          <t>6.00%</t>
        </is>
      </c>
    </row>
    <row r="6">
      <c r="A6" s="3" t="inlineStr">
        <is>
          <t>Coupon rate</t>
        </is>
      </c>
      <c r="B6" s="3" t="inlineStr">
        <is>
          <t>2.00%</t>
        </is>
      </c>
    </row>
    <row r="7">
      <c r="A7" s="3" t="inlineStr">
        <is>
          <t>Maximum</t>
        </is>
      </c>
    </row>
    <row r="8">
      <c r="A8" s="6" t="inlineStr">
        <is>
          <t>Segment Reporting Information [Line Items]</t>
        </is>
      </c>
    </row>
    <row r="9">
      <c r="A9" s="3" t="inlineStr">
        <is>
          <t>Discount rate</t>
        </is>
      </c>
      <c r="B9" s="3" t="inlineStr">
        <is>
          <t>84.00%</t>
        </is>
      </c>
    </row>
    <row r="10">
      <c r="A10" s="3" t="inlineStr">
        <is>
          <t>Coupon rate</t>
        </is>
      </c>
      <c r="B10" s="3" t="inlineStr">
        <is>
          <t>5.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Financial Services Warehouse Facilities Outstanding) (Details) - Financial Services - Warehouse Repurchase Facility - USD ($) $ in Thousands</t>
        </is>
      </c>
      <c r="B1" s="2" t="inlineStr">
        <is>
          <t>Nov. 30, 2021</t>
        </is>
      </c>
      <c r="C1" s="2" t="inlineStr">
        <is>
          <t>Nov. 30, 2020</t>
        </is>
      </c>
    </row>
    <row r="2">
      <c r="A2" s="3" t="inlineStr">
        <is>
          <t>Residential Warehouse Repurchase Facility</t>
        </is>
      </c>
    </row>
    <row r="3">
      <c r="A3" s="6" t="inlineStr">
        <is>
          <t>Short-term Debt [Line Items]</t>
        </is>
      </c>
    </row>
    <row r="4">
      <c r="A4" s="3" t="inlineStr">
        <is>
          <t>Borrowings under facilities</t>
        </is>
      </c>
      <c r="B4" s="4" t="n">
        <v>1482258</v>
      </c>
      <c r="C4" s="4" t="n">
        <v>1185797</v>
      </c>
    </row>
    <row r="5">
      <c r="A5" s="3" t="inlineStr">
        <is>
          <t>Collateral under the residential facilities</t>
        </is>
      </c>
      <c r="B5" s="5" t="n">
        <v>1539641</v>
      </c>
      <c r="C5" s="5" t="n">
        <v>1231619</v>
      </c>
    </row>
    <row r="6">
      <c r="A6" s="3" t="inlineStr">
        <is>
          <t>Commercial Warehouse Repurchase Facility</t>
        </is>
      </c>
    </row>
    <row r="7">
      <c r="A7" s="6" t="inlineStr">
        <is>
          <t>Short-term Debt [Line Items]</t>
        </is>
      </c>
    </row>
    <row r="8">
      <c r="A8" s="3" t="inlineStr">
        <is>
          <t>Borrowings under facilities</t>
        </is>
      </c>
      <c r="B8" s="4" t="n">
        <v>96294</v>
      </c>
      <c r="C8" s="4" t="n">
        <v>1246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Unrealized Gain (Loss) on Investments (Details) - Lennar Other - USD ($) $ in Thousand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Changes in fair value included in revenue</t>
        </is>
      </c>
      <c r="B4" s="4" t="n">
        <v>680576</v>
      </c>
      <c r="C4" s="4" t="n">
        <v>0</v>
      </c>
      <c r="D4" s="4" t="n">
        <v>0</v>
      </c>
    </row>
    <row r="5">
      <c r="A5" s="3" t="inlineStr">
        <is>
          <t>Other realized gain</t>
        </is>
      </c>
      <c r="B5" s="5" t="n">
        <v>11705</v>
      </c>
    </row>
    <row r="6">
      <c r="A6" s="3" t="inlineStr">
        <is>
          <t>Disposal Group, Held-for-sale, Not Discontinued Operations | Solar Business</t>
        </is>
      </c>
    </row>
    <row r="7">
      <c r="A7" s="6" t="inlineStr">
        <is>
          <t>Segment Reporting Information [Line Items]</t>
        </is>
      </c>
    </row>
    <row r="8">
      <c r="A8" s="3" t="inlineStr">
        <is>
          <t>Discontinued Operation, Gain (Loss) on Disposal of Discontinued Operation, Net of Tax</t>
        </is>
      </c>
      <c r="B8" s="5" t="n">
        <v>158069</v>
      </c>
    </row>
    <row r="9">
      <c r="A9" s="3" t="inlineStr">
        <is>
          <t>Opendoor</t>
        </is>
      </c>
    </row>
    <row r="10">
      <c r="A10" s="6" t="inlineStr">
        <is>
          <t>Segment Reporting Information [Line Items]</t>
        </is>
      </c>
    </row>
    <row r="11">
      <c r="A11" s="3" t="inlineStr">
        <is>
          <t>Changes in fair value included in revenue</t>
        </is>
      </c>
      <c r="B11" s="5" t="n">
        <v>239312</v>
      </c>
    </row>
    <row r="12">
      <c r="A12" s="3" t="inlineStr">
        <is>
          <t>Hippo</t>
        </is>
      </c>
    </row>
    <row r="13">
      <c r="A13" s="6" t="inlineStr">
        <is>
          <t>Segment Reporting Information [Line Items]</t>
        </is>
      </c>
    </row>
    <row r="14">
      <c r="A14" s="3" t="inlineStr">
        <is>
          <t>Changes in fair value included in revenue</t>
        </is>
      </c>
      <c r="B14" s="5" t="n">
        <v>207634</v>
      </c>
    </row>
    <row r="15">
      <c r="A15" s="3" t="inlineStr">
        <is>
          <t>SmartRent</t>
        </is>
      </c>
    </row>
    <row r="16">
      <c r="A16" s="6" t="inlineStr">
        <is>
          <t>Segment Reporting Information [Line Items]</t>
        </is>
      </c>
    </row>
    <row r="17">
      <c r="A17" s="3" t="inlineStr">
        <is>
          <t>Changes in fair value included in revenue</t>
        </is>
      </c>
      <c r="B17" s="5" t="n">
        <v>79483</v>
      </c>
    </row>
    <row r="18">
      <c r="A18" s="3" t="inlineStr">
        <is>
          <t>Sunnova Energy International Inc.</t>
        </is>
      </c>
    </row>
    <row r="19">
      <c r="A19" s="6" t="inlineStr">
        <is>
          <t>Segment Reporting Information [Line Items]</t>
        </is>
      </c>
    </row>
    <row r="20">
      <c r="A20" s="3" t="inlineStr">
        <is>
          <t>Changes in fair value included in revenue</t>
        </is>
      </c>
      <c r="B20" s="5" t="n">
        <v>-8883</v>
      </c>
    </row>
    <row r="21">
      <c r="A21" s="3" t="inlineStr">
        <is>
          <t>Blend Labs</t>
        </is>
      </c>
    </row>
    <row r="22">
      <c r="A22" s="6" t="inlineStr">
        <is>
          <t>Segment Reporting Information [Line Items]</t>
        </is>
      </c>
    </row>
    <row r="23">
      <c r="A23" s="3" t="inlineStr">
        <is>
          <t>Changes in fair value included in revenue</t>
        </is>
      </c>
      <c r="B23" s="4" t="n">
        <v>-67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33" customWidth="1" min="6" max="6"/>
    <col width="33" customWidth="1" min="7" max="7"/>
    <col width="27" customWidth="1" min="8" max="8"/>
    <col width="18" customWidth="1" min="9" max="9"/>
    <col width="57" customWidth="1" min="10" max="10"/>
    <col width="38" customWidth="1" min="11" max="11"/>
    <col width="38" customWidth="1" min="12" max="12"/>
    <col width="15" customWidth="1" min="13" max="13"/>
    <col width="46" customWidth="1" min="14" max="14"/>
    <col width="27" customWidth="1" min="15" max="15"/>
    <col width="25" customWidth="1" min="16" max="16"/>
  </cols>
  <sheetData>
    <row r="1">
      <c r="A1" s="1" t="inlineStr">
        <is>
          <t>CONSOLIDATED STATEMENTS OF EQUITY - USD ($) $ in Thousands</t>
        </is>
      </c>
      <c r="B1" s="2" t="inlineStr">
        <is>
          <t>Total</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t>
        </is>
      </c>
      <c r="J1" s="2" t="inlineStr">
        <is>
          <t xml:space="preserve">Retained EarningsCumulative-effect of accounting change </t>
        </is>
      </c>
      <c r="K1" s="2" t="inlineStr">
        <is>
          <t>Retained EarningsClass A Common Stock</t>
        </is>
      </c>
      <c r="L1" s="2" t="inlineStr">
        <is>
          <t>Retained EarningsClass B Common Stock</t>
        </is>
      </c>
      <c r="M1" s="2" t="inlineStr">
        <is>
          <t>Treasury Stock</t>
        </is>
      </c>
      <c r="N1" s="2" t="inlineStr">
        <is>
          <t>Accumulated Comprehensive Other Income (Loss)</t>
        </is>
      </c>
      <c r="O1" s="2" t="inlineStr">
        <is>
          <t>Total Stockholders' Equity</t>
        </is>
      </c>
      <c r="P1" s="2" t="inlineStr">
        <is>
          <t>Noncontrolling Interests</t>
        </is>
      </c>
    </row>
    <row r="2">
      <c r="A2" s="3" t="inlineStr">
        <is>
          <t>Beginning balance at Nov. 30, 2018</t>
        </is>
      </c>
      <c r="F2" s="4" t="n">
        <v>29499</v>
      </c>
      <c r="G2" s="4" t="n">
        <v>3944</v>
      </c>
      <c r="H2" s="4" t="n">
        <v>8496677</v>
      </c>
      <c r="I2" s="4" t="n">
        <v>6487650</v>
      </c>
      <c r="J2" s="4" t="n">
        <v>9753</v>
      </c>
      <c r="M2" s="4" t="n">
        <v>-435869</v>
      </c>
      <c r="N2" s="4" t="n">
        <v>-366</v>
      </c>
      <c r="P2" s="4" t="n">
        <v>101422</v>
      </c>
    </row>
    <row r="3">
      <c r="A3" s="6" t="inlineStr">
        <is>
          <t>Statement of Equity [Roll Forward]</t>
        </is>
      </c>
    </row>
    <row r="4">
      <c r="A4" s="3" t="inlineStr">
        <is>
          <t>Employee stock and director plans</t>
        </is>
      </c>
      <c r="F4" s="5" t="n">
        <v>213</v>
      </c>
      <c r="H4" s="5" t="n">
        <v>415</v>
      </c>
      <c r="M4" s="5" t="n">
        <v>-29049</v>
      </c>
    </row>
    <row r="5">
      <c r="A5" s="3" t="inlineStr">
        <is>
          <t>Amortization of restricted stock</t>
        </is>
      </c>
      <c r="H5" s="5" t="n">
        <v>86940</v>
      </c>
    </row>
    <row r="6">
      <c r="A6" s="3" t="inlineStr">
        <is>
          <t>Net earnings (including net earnings (loss) attributable to noncontrolling interests)</t>
        </is>
      </c>
      <c r="B6" s="4" t="n">
        <v>1842119</v>
      </c>
      <c r="I6" s="5" t="n">
        <v>1849052</v>
      </c>
      <c r="P6" s="5" t="n">
        <v>-6933</v>
      </c>
    </row>
    <row r="7">
      <c r="A7" s="3" t="inlineStr">
        <is>
          <t>Cash dividends</t>
        </is>
      </c>
      <c r="K7" s="4" t="n">
        <v>-45418</v>
      </c>
      <c r="L7" s="4" t="n">
        <v>-6036</v>
      </c>
    </row>
    <row r="8">
      <c r="A8" s="3" t="inlineStr">
        <is>
          <t>Purchases of treasury stock</t>
        </is>
      </c>
      <c r="M8" s="5" t="n">
        <v>-492939</v>
      </c>
    </row>
    <row r="9">
      <c r="A9" s="3" t="inlineStr">
        <is>
          <t>Total other comprehensive income (loss), net of tax</t>
        </is>
      </c>
      <c r="N9" s="5" t="n">
        <v>864</v>
      </c>
    </row>
    <row r="10">
      <c r="A10" s="3" t="inlineStr">
        <is>
          <t>Receipts related to noncontrolling interests</t>
        </is>
      </c>
      <c r="P10" s="5" t="n">
        <v>27859</v>
      </c>
    </row>
    <row r="11">
      <c r="A11" s="3" t="inlineStr">
        <is>
          <t>Payments related to noncontrolling interests</t>
        </is>
      </c>
      <c r="P11" s="5" t="n">
        <v>-43734</v>
      </c>
    </row>
    <row r="12">
      <c r="A12" s="3" t="inlineStr">
        <is>
          <t>Non-cash consolidations/deconsolidations, net</t>
        </is>
      </c>
      <c r="P12" s="5" t="n">
        <v>8894</v>
      </c>
    </row>
    <row r="13">
      <c r="A13" s="3" t="inlineStr">
        <is>
          <t>Non-cash purchase or activity of noncontrolling interests, net</t>
        </is>
      </c>
      <c r="H13" s="5" t="n">
        <v>-5813</v>
      </c>
      <c r="P13" s="5" t="n">
        <v>-3195</v>
      </c>
    </row>
    <row r="14">
      <c r="A14" s="3" t="inlineStr">
        <is>
          <t>Ending balance at Nov. 30, 2019</t>
        </is>
      </c>
      <c r="B14" s="5" t="n">
        <v>16033830</v>
      </c>
      <c r="F14" s="5" t="n">
        <v>29712</v>
      </c>
      <c r="G14" s="5" t="n">
        <v>3944</v>
      </c>
      <c r="H14" s="5" t="n">
        <v>8578219</v>
      </c>
      <c r="I14" s="5" t="n">
        <v>8295001</v>
      </c>
      <c r="J14" s="5" t="n">
        <v>0</v>
      </c>
      <c r="M14" s="5" t="n">
        <v>-957857</v>
      </c>
      <c r="N14" s="5" t="n">
        <v>498</v>
      </c>
      <c r="O14" s="4" t="n">
        <v>15949517</v>
      </c>
      <c r="P14" s="5" t="n">
        <v>84313</v>
      </c>
    </row>
    <row r="15">
      <c r="A15" s="6" t="inlineStr">
        <is>
          <t>Statement of Equity [Roll Forward]</t>
        </is>
      </c>
    </row>
    <row r="16">
      <c r="A16" s="3" t="inlineStr">
        <is>
          <t>Employee stock and director plans</t>
        </is>
      </c>
      <c r="F16" s="5" t="n">
        <v>182</v>
      </c>
      <c r="H16" s="5" t="n">
        <v>576</v>
      </c>
      <c r="M16" s="5" t="n">
        <v>-32855</v>
      </c>
    </row>
    <row r="17">
      <c r="A17" s="3" t="inlineStr">
        <is>
          <t>Amortization of restricted stock</t>
        </is>
      </c>
      <c r="H17" s="5" t="n">
        <v>107131</v>
      </c>
    </row>
    <row r="18">
      <c r="A18" s="3" t="inlineStr">
        <is>
          <t>Net earnings (including net earnings (loss) attributable to noncontrolling interests)</t>
        </is>
      </c>
      <c r="B18" s="5" t="n">
        <v>2467553</v>
      </c>
      <c r="I18" s="5" t="n">
        <v>2465036</v>
      </c>
      <c r="P18" s="5" t="n">
        <v>2517</v>
      </c>
    </row>
    <row r="19">
      <c r="A19" s="3" t="inlineStr">
        <is>
          <t>Cash dividends</t>
        </is>
      </c>
      <c r="K19" s="5" t="n">
        <v>-171520</v>
      </c>
      <c r="L19" s="5" t="n">
        <v>-23523</v>
      </c>
    </row>
    <row r="20">
      <c r="A20" s="3" t="inlineStr">
        <is>
          <t>Purchases of treasury stock</t>
        </is>
      </c>
      <c r="D20" s="4" t="n">
        <v>-282274</v>
      </c>
      <c r="E20" s="4" t="n">
        <v>-6155</v>
      </c>
      <c r="M20" s="5" t="n">
        <v>-288515</v>
      </c>
    </row>
    <row r="21">
      <c r="A21" s="3" t="inlineStr">
        <is>
          <t>Total other comprehensive income (loss), net of tax</t>
        </is>
      </c>
      <c r="N21" s="5" t="n">
        <v>-1303</v>
      </c>
    </row>
    <row r="22">
      <c r="A22" s="3" t="inlineStr">
        <is>
          <t>Receipts related to noncontrolling interests</t>
        </is>
      </c>
      <c r="P22" s="5" t="n">
        <v>176617</v>
      </c>
    </row>
    <row r="23">
      <c r="A23" s="3" t="inlineStr">
        <is>
          <t>Payments related to noncontrolling interests</t>
        </is>
      </c>
      <c r="P23" s="5" t="n">
        <v>-42349</v>
      </c>
    </row>
    <row r="24">
      <c r="A24" s="3" t="inlineStr">
        <is>
          <t>Non-cash consolidations/deconsolidations, net</t>
        </is>
      </c>
      <c r="P24" s="5" t="n">
        <v>-114712</v>
      </c>
    </row>
    <row r="25">
      <c r="A25" s="3" t="inlineStr">
        <is>
          <t>Non-cash purchase or activity of noncontrolling interests, net</t>
        </is>
      </c>
      <c r="H25" s="5" t="n">
        <v>-9870</v>
      </c>
      <c r="P25" s="5" t="n">
        <v>-1841</v>
      </c>
    </row>
    <row r="26">
      <c r="A26" s="3" t="inlineStr">
        <is>
          <t>Ending balance at Nov. 30, 2020</t>
        </is>
      </c>
      <c r="B26" s="5" t="n">
        <v>18099401</v>
      </c>
      <c r="C26" s="3" t="inlineStr">
        <is>
          <t>[1]</t>
        </is>
      </c>
      <c r="F26" s="5" t="n">
        <v>29894</v>
      </c>
      <c r="G26" s="5" t="n">
        <v>3944</v>
      </c>
      <c r="H26" s="5" t="n">
        <v>8676056</v>
      </c>
      <c r="I26" s="5" t="n">
        <v>10564994</v>
      </c>
      <c r="J26" s="4" t="n">
        <v>0</v>
      </c>
      <c r="M26" s="5" t="n">
        <v>-1279227</v>
      </c>
      <c r="N26" s="5" t="n">
        <v>-805</v>
      </c>
      <c r="O26" s="5" t="n">
        <v>17994856</v>
      </c>
      <c r="P26" s="5" t="n">
        <v>104545</v>
      </c>
    </row>
    <row r="27">
      <c r="A27" s="6" t="inlineStr">
        <is>
          <t>Statement of Equity [Roll Forward]</t>
        </is>
      </c>
    </row>
    <row r="28">
      <c r="A28" s="3" t="inlineStr">
        <is>
          <t>Employee stock and director plans</t>
        </is>
      </c>
      <c r="F28" s="5" t="n">
        <v>156</v>
      </c>
      <c r="H28" s="5" t="n">
        <v>1207</v>
      </c>
      <c r="M28" s="5" t="n">
        <v>-64662</v>
      </c>
    </row>
    <row r="29">
      <c r="A29" s="3" t="inlineStr">
        <is>
          <t>Amortization of restricted stock</t>
        </is>
      </c>
      <c r="H29" s="5" t="n">
        <v>135090</v>
      </c>
    </row>
    <row r="30">
      <c r="A30" s="3" t="inlineStr">
        <is>
          <t>Net earnings (including net earnings (loss) attributable to noncontrolling interests)</t>
        </is>
      </c>
      <c r="B30" s="5" t="n">
        <v>4456549</v>
      </c>
      <c r="I30" s="5" t="n">
        <v>4430111</v>
      </c>
      <c r="P30" s="5" t="n">
        <v>26438</v>
      </c>
    </row>
    <row r="31">
      <c r="A31" s="3" t="inlineStr">
        <is>
          <t>Cash dividends</t>
        </is>
      </c>
      <c r="K31" s="4" t="n">
        <v>-272162</v>
      </c>
      <c r="L31" s="4" t="n">
        <v>-37614</v>
      </c>
    </row>
    <row r="32">
      <c r="A32" s="3" t="inlineStr">
        <is>
          <t>Purchases of treasury stock</t>
        </is>
      </c>
      <c r="D32" s="4" t="n">
        <v>-1357081</v>
      </c>
      <c r="E32" s="4" t="n">
        <v>-8197</v>
      </c>
      <c r="M32" s="5" t="n">
        <v>-1365559</v>
      </c>
    </row>
    <row r="33">
      <c r="A33" s="3" t="inlineStr">
        <is>
          <t>Total other comprehensive income (loss), net of tax</t>
        </is>
      </c>
      <c r="N33" s="5" t="n">
        <v>-536</v>
      </c>
    </row>
    <row r="34">
      <c r="A34" s="3" t="inlineStr">
        <is>
          <t>Receipts related to noncontrolling interests</t>
        </is>
      </c>
      <c r="P34" s="5" t="n">
        <v>69675</v>
      </c>
    </row>
    <row r="35">
      <c r="A35" s="3" t="inlineStr">
        <is>
          <t>Payments related to noncontrolling interests</t>
        </is>
      </c>
      <c r="P35" s="5" t="n">
        <v>-24605</v>
      </c>
    </row>
    <row r="36">
      <c r="A36" s="3" t="inlineStr">
        <is>
          <t>Non-cash consolidations/deconsolidations, net</t>
        </is>
      </c>
      <c r="P36" s="5" t="n">
        <v>0</v>
      </c>
    </row>
    <row r="37">
      <c r="A37" s="3" t="inlineStr">
        <is>
          <t>Non-cash purchase or activity of noncontrolling interests, net</t>
        </is>
      </c>
      <c r="H37" s="5" t="n">
        <v>-4462</v>
      </c>
      <c r="P37" s="5" t="n">
        <v>3804</v>
      </c>
    </row>
    <row r="38">
      <c r="A38" s="3" t="inlineStr">
        <is>
          <t>Ending balance at Nov. 30, 2021</t>
        </is>
      </c>
      <c r="B38" s="4" t="n">
        <v>20996282</v>
      </c>
      <c r="C38" s="3" t="inlineStr">
        <is>
          <t>[1]</t>
        </is>
      </c>
      <c r="F38" s="4" t="n">
        <v>30050</v>
      </c>
      <c r="G38" s="4" t="n">
        <v>3944</v>
      </c>
      <c r="H38" s="4" t="n">
        <v>8807891</v>
      </c>
      <c r="I38" s="4" t="n">
        <v>14685329</v>
      </c>
      <c r="M38" s="4" t="n">
        <v>-2709448</v>
      </c>
      <c r="N38" s="4" t="n">
        <v>-1341</v>
      </c>
      <c r="O38" s="4" t="n">
        <v>20816425</v>
      </c>
      <c r="P38" s="4" t="n">
        <v>179857</v>
      </c>
    </row>
    <row r="39"/>
    <row r="40">
      <c r="A40" s="3" t="inlineStr">
        <is>
          <t>[1]</t>
        </is>
      </c>
      <c r="B40"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3">
    <mergeCell ref="B1:C1"/>
    <mergeCell ref="A39:P39"/>
    <mergeCell ref="B40:P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Investments In Unconsolidated Entities (Homebuilding Unconsolidated Entities) (Details) $ in Thousands</t>
        </is>
      </c>
      <c r="C1" s="2" t="inlineStr">
        <is>
          <t>Nov. 30, 2021USD ($)investment</t>
        </is>
      </c>
      <c r="D1" s="2" t="inlineStr">
        <is>
          <t>Nov. 30, 2020USD ($)</t>
        </is>
      </c>
    </row>
    <row r="2">
      <c r="A2" s="6" t="inlineStr">
        <is>
          <t>Schedule of Equity Method Investments [Line Items]</t>
        </is>
      </c>
    </row>
    <row r="3">
      <c r="A3" s="3" t="inlineStr">
        <is>
          <t>Investments in unconsolidated entities</t>
        </is>
      </c>
      <c r="C3" s="4" t="n">
        <v>1972383</v>
      </c>
      <c r="D3" s="4" t="n">
        <v>2064921</v>
      </c>
    </row>
    <row r="4">
      <c r="A4" s="3" t="inlineStr">
        <is>
          <t>Underlying equity in unconsolidated entities' net assets</t>
        </is>
      </c>
      <c r="C4" s="5" t="n">
        <v>1301719</v>
      </c>
      <c r="D4" s="5" t="n">
        <v>1269701</v>
      </c>
    </row>
    <row r="5">
      <c r="A5" s="3" t="inlineStr">
        <is>
          <t>Homebuilding</t>
        </is>
      </c>
    </row>
    <row r="6">
      <c r="A6" s="6" t="inlineStr">
        <is>
          <t>Schedule of Equity Method Investments [Line Items]</t>
        </is>
      </c>
    </row>
    <row r="7">
      <c r="A7" s="3" t="inlineStr">
        <is>
          <t>Investments in unconsolidated entities</t>
        </is>
      </c>
      <c r="B7" s="3" t="inlineStr">
        <is>
          <t>[1]</t>
        </is>
      </c>
      <c r="C7" s="5" t="n">
        <v>972084</v>
      </c>
      <c r="D7" s="5" t="n">
        <v>953177</v>
      </c>
    </row>
    <row r="8">
      <c r="A8" s="3" t="inlineStr">
        <is>
          <t>Homebuilding | FivePoint Unconsolidated Entity</t>
        </is>
      </c>
    </row>
    <row r="9">
      <c r="A9" s="6" t="inlineStr">
        <is>
          <t>Schedule of Equity Method Investments [Line Items]</t>
        </is>
      </c>
    </row>
    <row r="10">
      <c r="A10" s="3" t="inlineStr">
        <is>
          <t>Investments in unconsolidated entities</t>
        </is>
      </c>
      <c r="C10" s="4" t="n">
        <v>381600</v>
      </c>
      <c r="D10" s="4" t="n">
        <v>392100</v>
      </c>
    </row>
    <row r="11">
      <c r="A11" s="3" t="inlineStr">
        <is>
          <t>Strategic joint ventures contributed | investment</t>
        </is>
      </c>
      <c r="C11" s="5" t="n">
        <v>3</v>
      </c>
    </row>
    <row r="12">
      <c r="A12" s="3" t="inlineStr">
        <is>
          <t>Ownership percentage</t>
        </is>
      </c>
      <c r="C12" s="3" t="inlineStr">
        <is>
          <t>40.00%</t>
        </is>
      </c>
    </row>
    <row r="13"/>
    <row r="14">
      <c r="A14" s="3" t="inlineStr">
        <is>
          <t>[1]</t>
        </is>
      </c>
      <c r="B14"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Homebuilding Unconsolidated Entities Activity) (Details) - USD ($) $ in Thousands</t>
        </is>
      </c>
      <c r="B1" s="2" t="inlineStr">
        <is>
          <t>12 Months Ended</t>
        </is>
      </c>
    </row>
    <row r="2">
      <c r="B2" s="2" t="inlineStr">
        <is>
          <t>Nov. 30, 2021</t>
        </is>
      </c>
      <c r="C2" s="2" t="inlineStr">
        <is>
          <t>Nov. 30, 2020</t>
        </is>
      </c>
      <c r="D2" s="2" t="inlineStr">
        <is>
          <t>Nov. 30, 2019</t>
        </is>
      </c>
    </row>
    <row r="3">
      <c r="A3" s="6" t="inlineStr">
        <is>
          <t>Schedule of Equity Method Investments [Line Items]</t>
        </is>
      </c>
    </row>
    <row r="4">
      <c r="A4" s="3" t="inlineStr">
        <is>
          <t>Total revenues</t>
        </is>
      </c>
      <c r="B4" s="4" t="n">
        <v>27130676</v>
      </c>
      <c r="C4" s="4" t="n">
        <v>22488854</v>
      </c>
      <c r="D4" s="4" t="n">
        <v>22259561</v>
      </c>
    </row>
    <row r="5">
      <c r="A5" s="3" t="inlineStr">
        <is>
          <t>Land sales revenues | Unconsolidated Entities | Homebuilding</t>
        </is>
      </c>
    </row>
    <row r="6">
      <c r="A6" s="6" t="inlineStr">
        <is>
          <t>Schedule of Equity Method Investments [Line Items]</t>
        </is>
      </c>
    </row>
    <row r="7">
      <c r="A7" s="3" t="inlineStr">
        <is>
          <t>Total revenues</t>
        </is>
      </c>
      <c r="B7" s="5" t="n">
        <v>57944</v>
      </c>
      <c r="C7" s="5" t="n">
        <v>99935</v>
      </c>
      <c r="D7" s="5" t="n">
        <v>82966</v>
      </c>
    </row>
    <row r="8">
      <c r="A8" s="3" t="inlineStr">
        <is>
          <t>Management fees and reimbursement of expenses, net of deferrals | Unconsolidated Entities | Homebuilding</t>
        </is>
      </c>
    </row>
    <row r="9">
      <c r="A9" s="6" t="inlineStr">
        <is>
          <t>Schedule of Equity Method Investments [Line Items]</t>
        </is>
      </c>
    </row>
    <row r="10">
      <c r="A10" s="3" t="inlineStr">
        <is>
          <t>Total revenues</t>
        </is>
      </c>
      <c r="B10" s="4" t="n">
        <v>16464</v>
      </c>
      <c r="C10" s="4" t="n">
        <v>2363</v>
      </c>
      <c r="D10" s="4" t="n">
        <v>27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s>
  <sheetData>
    <row r="1">
      <c r="A1" s="1" t="inlineStr">
        <is>
          <t>Investments In Unconsolidated Entities (Narrative) (Details) $ in Millions</t>
        </is>
      </c>
      <c r="B1" s="2" t="inlineStr">
        <is>
          <t>12 Months Ended</t>
        </is>
      </c>
    </row>
    <row r="2">
      <c r="B2" s="2" t="inlineStr">
        <is>
          <t>Nov. 30, 2021USD ($)property</t>
        </is>
      </c>
      <c r="C2" s="2" t="inlineStr">
        <is>
          <t>Dec. 01, 2021USD ($)</t>
        </is>
      </c>
      <c r="D2" s="2" t="inlineStr">
        <is>
          <t>Nov. 30, 2020USD ($)</t>
        </is>
      </c>
    </row>
    <row r="3">
      <c r="A3" s="3" t="inlineStr">
        <is>
          <t>Upward America Venture</t>
        </is>
      </c>
    </row>
    <row r="4">
      <c r="A4" s="6" t="inlineStr">
        <is>
          <t>Schedule of Equity Method Investments [Line Items]</t>
        </is>
      </c>
    </row>
    <row r="5">
      <c r="A5" s="3" t="inlineStr">
        <is>
          <t>Equity Method Investment , Total Equity Commitments</t>
        </is>
      </c>
      <c r="B5" s="4" t="n">
        <v>125</v>
      </c>
    </row>
    <row r="6">
      <c r="A6" s="3" t="inlineStr">
        <is>
          <t>Number of Homes Delivered | property</t>
        </is>
      </c>
      <c r="B6" s="5" t="n">
        <v>1457</v>
      </c>
    </row>
    <row r="7">
      <c r="A7" s="3" t="inlineStr">
        <is>
          <t>Homebuilding</t>
        </is>
      </c>
    </row>
    <row r="8">
      <c r="A8" s="6" t="inlineStr">
        <is>
          <t>Schedule of Equity Method Investments [Line Items]</t>
        </is>
      </c>
    </row>
    <row r="9">
      <c r="A9" s="3" t="inlineStr">
        <is>
          <t>Debt</t>
        </is>
      </c>
      <c r="B9" s="4" t="n">
        <v>1200</v>
      </c>
      <c r="D9" s="4" t="n">
        <v>1100</v>
      </c>
    </row>
    <row r="10">
      <c r="A10" s="3" t="inlineStr">
        <is>
          <t>Maximum recourse exposure</t>
        </is>
      </c>
      <c r="B10" s="10" t="n">
        <v>5.3</v>
      </c>
      <c r="D10" s="10" t="n">
        <v>4.9</v>
      </c>
    </row>
    <row r="11">
      <c r="A11" s="3" t="inlineStr">
        <is>
          <t>Unconsolidated entities non-recourse debt with completion guarantees</t>
        </is>
      </c>
      <c r="B11" s="5" t="n">
        <v>241</v>
      </c>
      <c r="D11" s="10" t="n">
        <v>183.3</v>
      </c>
    </row>
    <row r="12">
      <c r="A12" s="3" t="inlineStr">
        <is>
          <t>Multifamily</t>
        </is>
      </c>
    </row>
    <row r="13">
      <c r="A13" s="6" t="inlineStr">
        <is>
          <t>Schedule of Equity Method Investments [Line Items]</t>
        </is>
      </c>
    </row>
    <row r="14">
      <c r="A14" s="3" t="inlineStr">
        <is>
          <t>Unconsolidated entities non-recourse debt with completion guarantees</t>
        </is>
      </c>
      <c r="B14" s="10" t="n">
        <v>855.2</v>
      </c>
      <c r="D14" s="11" t="n">
        <v>722.9</v>
      </c>
    </row>
    <row r="15">
      <c r="A15" s="3" t="inlineStr">
        <is>
          <t>Upward America Venture</t>
        </is>
      </c>
    </row>
    <row r="16">
      <c r="A16" s="6" t="inlineStr">
        <is>
          <t>Schedule of Equity Method Investments [Line Items]</t>
        </is>
      </c>
    </row>
    <row r="17">
      <c r="A17" s="3" t="inlineStr">
        <is>
          <t>Equity Method Investment , Total Equity Commitments</t>
        </is>
      </c>
      <c r="B17" s="4" t="n">
        <v>1250</v>
      </c>
    </row>
    <row r="18">
      <c r="A18" s="3" t="inlineStr">
        <is>
          <t>Upward America Venture | Subsequent Event</t>
        </is>
      </c>
    </row>
    <row r="19">
      <c r="A19" s="6" t="inlineStr">
        <is>
          <t>Schedule of Equity Method Investments [Line Items]</t>
        </is>
      </c>
    </row>
    <row r="20">
      <c r="A20" s="3" t="inlineStr">
        <is>
          <t>Equity Method Investment , Total Equity Commitments</t>
        </is>
      </c>
      <c r="C20" s="4" t="n">
        <v>1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Services Provided to Unconsolidated Entities) (Details) - USD ($) $ in Thousands</t>
        </is>
      </c>
      <c r="B1" s="2" t="inlineStr">
        <is>
          <t>12 Months Ended</t>
        </is>
      </c>
    </row>
    <row r="2">
      <c r="B2" s="2" t="inlineStr">
        <is>
          <t>Nov. 30, 2021</t>
        </is>
      </c>
      <c r="C2" s="2" t="inlineStr">
        <is>
          <t>Nov. 30, 2020</t>
        </is>
      </c>
      <c r="D2" s="2" t="inlineStr">
        <is>
          <t>Nov. 30, 2019</t>
        </is>
      </c>
    </row>
    <row r="3">
      <c r="A3" s="6" t="inlineStr">
        <is>
          <t>Schedule of Equity Method Investments [Line Items]</t>
        </is>
      </c>
    </row>
    <row r="4">
      <c r="A4" s="3" t="inlineStr">
        <is>
          <t>Total revenues</t>
        </is>
      </c>
      <c r="B4" s="4" t="n">
        <v>27130676</v>
      </c>
      <c r="C4" s="4" t="n">
        <v>22488854</v>
      </c>
      <c r="D4" s="4" t="n">
        <v>22259561</v>
      </c>
    </row>
    <row r="5">
      <c r="A5" s="3" t="inlineStr">
        <is>
          <t>Management fees and reimbursement of expenses, net of deferrals | Unconsolidated Entities | Multifamily</t>
        </is>
      </c>
    </row>
    <row r="6">
      <c r="A6" s="6" t="inlineStr">
        <is>
          <t>Schedule of Equity Method Investments [Line Items]</t>
        </is>
      </c>
    </row>
    <row r="7">
      <c r="A7" s="3" t="inlineStr">
        <is>
          <t>Total revenues</t>
        </is>
      </c>
      <c r="B7" s="5" t="n">
        <v>56573</v>
      </c>
      <c r="C7" s="5" t="n">
        <v>56253</v>
      </c>
      <c r="D7" s="5" t="n">
        <v>53597</v>
      </c>
    </row>
    <row r="8">
      <c r="A8" s="3" t="inlineStr">
        <is>
          <t>General Contractor | Unconsolidated Entities | Multifamily</t>
        </is>
      </c>
    </row>
    <row r="9">
      <c r="A9" s="6" t="inlineStr">
        <is>
          <t>Schedule of Equity Method Investments [Line Items]</t>
        </is>
      </c>
    </row>
    <row r="10">
      <c r="A10" s="3" t="inlineStr">
        <is>
          <t>Total revenues</t>
        </is>
      </c>
      <c r="B10" s="5" t="n">
        <v>549400</v>
      </c>
      <c r="C10" s="5" t="n">
        <v>400808</v>
      </c>
      <c r="D10" s="5" t="n">
        <v>355388</v>
      </c>
    </row>
    <row r="11">
      <c r="A11" s="3" t="inlineStr">
        <is>
          <t>Costs</t>
        </is>
      </c>
      <c r="B11" s="4" t="n">
        <v>533398</v>
      </c>
      <c r="C11" s="4" t="n">
        <v>383649</v>
      </c>
      <c r="D11" s="4" t="n">
        <v>3400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Venture Funds) (Details) - USD ($) $ in Thousands</t>
        </is>
      </c>
      <c r="B1" s="2" t="inlineStr">
        <is>
          <t>12 Months Ended</t>
        </is>
      </c>
    </row>
    <row r="2">
      <c r="B2" s="2" t="inlineStr">
        <is>
          <t>Nov. 30, 2021</t>
        </is>
      </c>
      <c r="C2" s="2" t="inlineStr">
        <is>
          <t>Nov. 30, 2020</t>
        </is>
      </c>
      <c r="D2" s="2" t="inlineStr">
        <is>
          <t>Nov. 30, 2019</t>
        </is>
      </c>
    </row>
    <row r="3">
      <c r="A3" s="6" t="inlineStr">
        <is>
          <t>Schedule of Equity Method Investments [Line Items]</t>
        </is>
      </c>
    </row>
    <row r="4">
      <c r="A4" s="3" t="inlineStr">
        <is>
          <t>Investments in unconsolidated entities</t>
        </is>
      </c>
      <c r="B4" s="4" t="n">
        <v>1972383</v>
      </c>
      <c r="C4" s="4" t="n">
        <v>2064921</v>
      </c>
    </row>
    <row r="5">
      <c r="A5" s="3" t="inlineStr">
        <is>
          <t>Distributions to Lennar during the year ended November 30, 2021</t>
        </is>
      </c>
      <c r="B5" s="5" t="n">
        <v>45984</v>
      </c>
      <c r="C5" s="5" t="n">
        <v>62073</v>
      </c>
      <c r="D5" s="4" t="n">
        <v>12753</v>
      </c>
    </row>
    <row r="6">
      <c r="A6" s="3" t="inlineStr">
        <is>
          <t>Multifamily</t>
        </is>
      </c>
    </row>
    <row r="7">
      <c r="A7" s="6" t="inlineStr">
        <is>
          <t>Schedule of Equity Method Investments [Line Items]</t>
        </is>
      </c>
    </row>
    <row r="8">
      <c r="A8" s="3" t="inlineStr">
        <is>
          <t>Investments in unconsolidated entities</t>
        </is>
      </c>
      <c r="B8" s="5" t="n">
        <v>654029</v>
      </c>
      <c r="C8" s="4" t="n">
        <v>724647</v>
      </c>
    </row>
    <row r="9">
      <c r="A9" s="3" t="inlineStr">
        <is>
          <t>Multifamily | LMV I</t>
        </is>
      </c>
    </row>
    <row r="10">
      <c r="A10" s="6" t="inlineStr">
        <is>
          <t>Schedule of Equity Method Investments [Line Items]</t>
        </is>
      </c>
    </row>
    <row r="11">
      <c r="A11" s="3" t="inlineStr">
        <is>
          <t>Investments in unconsolidated entities</t>
        </is>
      </c>
      <c r="B11" s="5" t="n">
        <v>254732</v>
      </c>
    </row>
    <row r="12">
      <c r="A12" s="3" t="inlineStr">
        <is>
          <t>Equity commitments</t>
        </is>
      </c>
      <c r="B12" s="5" t="n">
        <v>2204016</v>
      </c>
    </row>
    <row r="13">
      <c r="A13" s="3" t="inlineStr">
        <is>
          <t>Equity commitments called</t>
        </is>
      </c>
      <c r="B13" s="5" t="n">
        <v>2149357</v>
      </c>
    </row>
    <row r="14">
      <c r="A14" s="3" t="inlineStr">
        <is>
          <t>Lennar's equity commitments</t>
        </is>
      </c>
      <c r="B14" s="5" t="n">
        <v>504016</v>
      </c>
    </row>
    <row r="15">
      <c r="A15" s="3" t="inlineStr">
        <is>
          <t>Lennar's equity commitments called</t>
        </is>
      </c>
      <c r="B15" s="5" t="n">
        <v>499031</v>
      </c>
    </row>
    <row r="16">
      <c r="A16" s="3" t="inlineStr">
        <is>
          <t>Lennar's remaining commitments</t>
        </is>
      </c>
      <c r="B16" s="5" t="n">
        <v>4985</v>
      </c>
    </row>
    <row r="17">
      <c r="A17" s="3" t="inlineStr">
        <is>
          <t>Distributions to Lennar during the year ended November 30, 2021</t>
        </is>
      </c>
      <c r="B17" s="5" t="n">
        <v>67197</v>
      </c>
    </row>
    <row r="18">
      <c r="A18" s="3" t="inlineStr">
        <is>
          <t>Multifamily | LMV II</t>
        </is>
      </c>
    </row>
    <row r="19">
      <c r="A19" s="6" t="inlineStr">
        <is>
          <t>Schedule of Equity Method Investments [Line Items]</t>
        </is>
      </c>
    </row>
    <row r="20">
      <c r="A20" s="3" t="inlineStr">
        <is>
          <t>Investments in unconsolidated entities</t>
        </is>
      </c>
      <c r="B20" s="5" t="n">
        <v>320565</v>
      </c>
    </row>
    <row r="21">
      <c r="A21" s="3" t="inlineStr">
        <is>
          <t>Equity commitments</t>
        </is>
      </c>
      <c r="B21" s="5" t="n">
        <v>1257700</v>
      </c>
    </row>
    <row r="22">
      <c r="A22" s="3" t="inlineStr">
        <is>
          <t>Equity commitments called</t>
        </is>
      </c>
      <c r="B22" s="5" t="n">
        <v>1201475</v>
      </c>
    </row>
    <row r="23">
      <c r="A23" s="3" t="inlineStr">
        <is>
          <t>Lennar's equity commitments</t>
        </is>
      </c>
      <c r="B23" s="5" t="n">
        <v>381000</v>
      </c>
    </row>
    <row r="24">
      <c r="A24" s="3" t="inlineStr">
        <is>
          <t>Lennar's equity commitments called</t>
        </is>
      </c>
      <c r="B24" s="5" t="n">
        <v>362913</v>
      </c>
    </row>
    <row r="25">
      <c r="A25" s="3" t="inlineStr">
        <is>
          <t>Lennar's remaining commitments</t>
        </is>
      </c>
      <c r="B25" s="5" t="n">
        <v>18087</v>
      </c>
    </row>
    <row r="26">
      <c r="A26" s="3" t="inlineStr">
        <is>
          <t>Distributions to Lennar during the year ended November 30, 2021</t>
        </is>
      </c>
      <c r="B26" s="4" t="n">
        <v>96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vestments In Unconsolidated Entities (Summarized Financial Information of Unconsolidated Entities) (Details) - USD ($) $ in Thousands</t>
        </is>
      </c>
      <c r="C1" s="2" t="inlineStr">
        <is>
          <t>12 Months Ended</t>
        </is>
      </c>
    </row>
    <row r="2">
      <c r="C2" s="2" t="inlineStr">
        <is>
          <t>Nov. 30, 2021</t>
        </is>
      </c>
      <c r="E2" s="2" t="inlineStr">
        <is>
          <t>Nov. 30, 2020</t>
        </is>
      </c>
      <c r="G2" s="2" t="inlineStr">
        <is>
          <t>Nov. 30, 2019</t>
        </is>
      </c>
    </row>
    <row r="3">
      <c r="A3" s="6" t="inlineStr">
        <is>
          <t>Assets:</t>
        </is>
      </c>
    </row>
    <row r="4">
      <c r="A4" s="3" t="inlineStr">
        <is>
          <t>Total assets</t>
        </is>
      </c>
      <c r="B4" s="3" t="inlineStr">
        <is>
          <t>[1]</t>
        </is>
      </c>
      <c r="C4" s="4" t="n">
        <v>33207778</v>
      </c>
      <c r="E4" s="4" t="n">
        <v>29935177</v>
      </c>
    </row>
    <row r="5">
      <c r="A5" s="6" t="inlineStr">
        <is>
          <t>LIABILITIES AND EQUITY</t>
        </is>
      </c>
    </row>
    <row r="6">
      <c r="A6" s="3" t="inlineStr">
        <is>
          <t>Equity</t>
        </is>
      </c>
      <c r="C6" s="5" t="n">
        <v>20996282</v>
      </c>
      <c r="D6" s="3" t="inlineStr">
        <is>
          <t>[2]</t>
        </is>
      </c>
      <c r="E6" s="5" t="n">
        <v>18099401</v>
      </c>
      <c r="F6" s="3" t="inlineStr">
        <is>
          <t>[2]</t>
        </is>
      </c>
      <c r="G6" s="4" t="n">
        <v>16033830</v>
      </c>
    </row>
    <row r="7">
      <c r="A7" s="3" t="inlineStr">
        <is>
          <t>Total liabilities and equity</t>
        </is>
      </c>
      <c r="B7" s="3" t="inlineStr">
        <is>
          <t>[2]</t>
        </is>
      </c>
      <c r="C7" s="5" t="n">
        <v>33207778</v>
      </c>
      <c r="E7" s="5" t="n">
        <v>29935177</v>
      </c>
    </row>
    <row r="8">
      <c r="A8" s="3" t="inlineStr">
        <is>
          <t>Investments in unconsolidated entities</t>
        </is>
      </c>
      <c r="C8" s="5" t="n">
        <v>1972383</v>
      </c>
      <c r="E8" s="5" t="n">
        <v>2064921</v>
      </c>
    </row>
    <row r="9">
      <c r="A9" s="6" t="inlineStr">
        <is>
          <t>Statement of Operations Years Ended:</t>
        </is>
      </c>
    </row>
    <row r="10">
      <c r="A10" s="3" t="inlineStr">
        <is>
          <t>Total revenues</t>
        </is>
      </c>
      <c r="C10" s="5" t="n">
        <v>27130676</v>
      </c>
      <c r="E10" s="5" t="n">
        <v>22488854</v>
      </c>
      <c r="G10" s="5" t="n">
        <v>22259561</v>
      </c>
    </row>
    <row r="11">
      <c r="A11" s="3" t="inlineStr">
        <is>
          <t>Net earnings (including net earnings (loss) attributable to noncontrolling interests)</t>
        </is>
      </c>
      <c r="C11" s="5" t="n">
        <v>4456549</v>
      </c>
      <c r="E11" s="5" t="n">
        <v>2467553</v>
      </c>
      <c r="G11" s="5" t="n">
        <v>1842119</v>
      </c>
    </row>
    <row r="12">
      <c r="A12" s="3" t="inlineStr">
        <is>
          <t>Equity Method Investment, Nonconsolidated Investee or Group of Investees</t>
        </is>
      </c>
    </row>
    <row r="13">
      <c r="A13" s="6" t="inlineStr">
        <is>
          <t>Assets:</t>
        </is>
      </c>
    </row>
    <row r="14">
      <c r="A14" s="3" t="inlineStr">
        <is>
          <t>Cash and cash equivalents</t>
        </is>
      </c>
      <c r="C14" s="5" t="n">
        <v>917680</v>
      </c>
      <c r="E14" s="5" t="n">
        <v>814222</v>
      </c>
    </row>
    <row r="15">
      <c r="A15" s="3" t="inlineStr">
        <is>
          <t>Loans receivable</t>
        </is>
      </c>
      <c r="C15" s="5" t="n">
        <v>65971</v>
      </c>
      <c r="E15" s="5" t="n">
        <v>95281</v>
      </c>
    </row>
    <row r="16">
      <c r="A16" s="3" t="inlineStr">
        <is>
          <t>Real estate owned</t>
        </is>
      </c>
      <c r="C16" s="5" t="n">
        <v>279200</v>
      </c>
      <c r="E16" s="5" t="n">
        <v>295391</v>
      </c>
    </row>
    <row r="17">
      <c r="A17" s="3" t="inlineStr">
        <is>
          <t>Investment securities</t>
        </is>
      </c>
      <c r="C17" s="5" t="n">
        <v>2461788</v>
      </c>
      <c r="E17" s="5" t="n">
        <v>2093766</v>
      </c>
    </row>
    <row r="18">
      <c r="A18" s="3" t="inlineStr">
        <is>
          <t>Investments in partnerships</t>
        </is>
      </c>
      <c r="C18" s="5" t="n">
        <v>346042</v>
      </c>
      <c r="E18" s="5" t="n">
        <v>260721</v>
      </c>
    </row>
    <row r="19">
      <c r="A19" s="3" t="inlineStr">
        <is>
          <t>Inventories</t>
        </is>
      </c>
      <c r="C19" s="5" t="n">
        <v>4666454</v>
      </c>
      <c r="E19" s="5" t="n">
        <v>4527371</v>
      </c>
    </row>
    <row r="20">
      <c r="A20" s="3" t="inlineStr">
        <is>
          <t>Operating properties and equipment</t>
        </is>
      </c>
      <c r="C20" s="5" t="n">
        <v>6451302</v>
      </c>
      <c r="E20" s="5" t="n">
        <v>5564669</v>
      </c>
    </row>
    <row r="21">
      <c r="A21" s="3" t="inlineStr">
        <is>
          <t>Other assets</t>
        </is>
      </c>
      <c r="C21" s="5" t="n">
        <v>1376201</v>
      </c>
      <c r="E21" s="5" t="n">
        <v>2077942</v>
      </c>
    </row>
    <row r="22">
      <c r="A22" s="3" t="inlineStr">
        <is>
          <t>Total assets</t>
        </is>
      </c>
      <c r="C22" s="5" t="n">
        <v>16564638</v>
      </c>
      <c r="E22" s="5" t="n">
        <v>15729363</v>
      </c>
    </row>
    <row r="23">
      <c r="A23" s="6" t="inlineStr">
        <is>
          <t>LIABILITIES AND EQUITY</t>
        </is>
      </c>
    </row>
    <row r="24">
      <c r="A24" s="3" t="inlineStr">
        <is>
          <t>Accounts payable and other liabilities</t>
        </is>
      </c>
      <c r="C24" s="5" t="n">
        <v>1324885</v>
      </c>
      <c r="E24" s="5" t="n">
        <v>1117447</v>
      </c>
    </row>
    <row r="25">
      <c r="A25" s="3" t="inlineStr">
        <is>
          <t>Debt</t>
        </is>
      </c>
      <c r="C25" s="5" t="n">
        <v>5023715</v>
      </c>
      <c r="E25" s="5" t="n">
        <v>3897519</v>
      </c>
    </row>
    <row r="26">
      <c r="A26" s="3" t="inlineStr">
        <is>
          <t>Equity</t>
        </is>
      </c>
      <c r="C26" s="5" t="n">
        <v>10216038</v>
      </c>
      <c r="E26" s="5" t="n">
        <v>10714397</v>
      </c>
    </row>
    <row r="27">
      <c r="A27" s="3" t="inlineStr">
        <is>
          <t>Total liabilities and equity</t>
        </is>
      </c>
      <c r="C27" s="5" t="n">
        <v>16564638</v>
      </c>
      <c r="E27" s="5" t="n">
        <v>15729363</v>
      </c>
    </row>
    <row r="28">
      <c r="A28" s="6" t="inlineStr">
        <is>
          <t>Statement of Operations Years Ended:</t>
        </is>
      </c>
    </row>
    <row r="29">
      <c r="A29" s="3" t="inlineStr">
        <is>
          <t>Total revenues</t>
        </is>
      </c>
      <c r="C29" s="5" t="n">
        <v>1383266</v>
      </c>
      <c r="E29" s="5" t="n">
        <v>1362686</v>
      </c>
      <c r="G29" s="5" t="n">
        <v>782712</v>
      </c>
    </row>
    <row r="30">
      <c r="A30" s="3" t="inlineStr">
        <is>
          <t>Costs and expenses</t>
        </is>
      </c>
      <c r="C30" s="5" t="n">
        <v>1448775</v>
      </c>
      <c r="E30" s="5" t="n">
        <v>1221873</v>
      </c>
      <c r="G30" s="5" t="n">
        <v>774550</v>
      </c>
    </row>
    <row r="31">
      <c r="A31" s="3" t="inlineStr">
        <is>
          <t>Other income</t>
        </is>
      </c>
      <c r="C31" s="5" t="n">
        <v>187625</v>
      </c>
      <c r="E31" s="5" t="n">
        <v>-244680</v>
      </c>
      <c r="G31" s="5" t="n">
        <v>347018</v>
      </c>
    </row>
    <row r="32">
      <c r="A32" s="3" t="inlineStr">
        <is>
          <t>Net earnings (including net earnings (loss) attributable to noncontrolling interests)</t>
        </is>
      </c>
      <c r="C32" s="5" t="n">
        <v>122116</v>
      </c>
      <c r="E32" s="5" t="n">
        <v>-103867</v>
      </c>
      <c r="G32" s="5" t="n">
        <v>355180</v>
      </c>
    </row>
    <row r="33">
      <c r="A33" s="3" t="inlineStr">
        <is>
          <t>Equity in earnings (loss) from unconsolidated entities</t>
        </is>
      </c>
      <c r="C33" s="5" t="n">
        <v>48993</v>
      </c>
      <c r="E33" s="5" t="n">
        <v>-13939</v>
      </c>
      <c r="G33" s="4" t="n">
        <v>13393</v>
      </c>
    </row>
    <row r="34">
      <c r="A34" s="3" t="inlineStr">
        <is>
          <t>Homebuilding</t>
        </is>
      </c>
    </row>
    <row r="35">
      <c r="A35" s="6" t="inlineStr">
        <is>
          <t>Assets:</t>
        </is>
      </c>
    </row>
    <row r="36">
      <c r="A36" s="3" t="inlineStr">
        <is>
          <t>Total assets</t>
        </is>
      </c>
      <c r="B36" s="3" t="inlineStr">
        <is>
          <t>[1]</t>
        </is>
      </c>
      <c r="C36" s="5" t="n">
        <v>27467819</v>
      </c>
      <c r="E36" s="5" t="n">
        <v>25529425</v>
      </c>
    </row>
    <row r="37">
      <c r="A37" s="6" t="inlineStr">
        <is>
          <t>LIABILITIES AND EQUITY</t>
        </is>
      </c>
    </row>
    <row r="38">
      <c r="A38" s="3" t="inlineStr">
        <is>
          <t>Investments in unconsolidated entities</t>
        </is>
      </c>
      <c r="B38" s="3" t="inlineStr">
        <is>
          <t>[1]</t>
        </is>
      </c>
      <c r="C38" s="5" t="n">
        <v>972084</v>
      </c>
      <c r="E38" s="5" t="n">
        <v>953177</v>
      </c>
    </row>
    <row r="39">
      <c r="A39" s="3" t="inlineStr">
        <is>
          <t>Debt issuance costs</t>
        </is>
      </c>
      <c r="C39" s="5" t="n">
        <v>11900</v>
      </c>
      <c r="E39" s="5" t="n">
        <v>11800</v>
      </c>
    </row>
    <row r="40">
      <c r="A40" s="3" t="inlineStr">
        <is>
          <t>Homebuilding | Equity Method Investment, Nonconsolidated Investee or Group of Investees</t>
        </is>
      </c>
    </row>
    <row r="41">
      <c r="A41" s="6" t="inlineStr">
        <is>
          <t>Assets:</t>
        </is>
      </c>
    </row>
    <row r="42">
      <c r="A42" s="3" t="inlineStr">
        <is>
          <t>Cash and cash equivalents</t>
        </is>
      </c>
      <c r="C42" s="5" t="n">
        <v>460901</v>
      </c>
      <c r="E42" s="5" t="n">
        <v>546013</v>
      </c>
    </row>
    <row r="43">
      <c r="A43" s="3" t="inlineStr">
        <is>
          <t>Loans receivable</t>
        </is>
      </c>
      <c r="C43" s="5" t="n">
        <v>0</v>
      </c>
      <c r="E43" s="5" t="n">
        <v>0</v>
      </c>
    </row>
    <row r="44">
      <c r="A44" s="3" t="inlineStr">
        <is>
          <t>Real estate owned</t>
        </is>
      </c>
      <c r="C44" s="5" t="n">
        <v>0</v>
      </c>
      <c r="E44" s="5" t="n">
        <v>0</v>
      </c>
    </row>
    <row r="45">
      <c r="A45" s="3" t="inlineStr">
        <is>
          <t>Investment securities</t>
        </is>
      </c>
      <c r="C45" s="5" t="n">
        <v>0</v>
      </c>
      <c r="E45" s="5" t="n">
        <v>0</v>
      </c>
    </row>
    <row r="46">
      <c r="A46" s="3" t="inlineStr">
        <is>
          <t>Investments in partnerships</t>
        </is>
      </c>
      <c r="C46" s="5" t="n">
        <v>0</v>
      </c>
      <c r="E46" s="5" t="n">
        <v>0</v>
      </c>
    </row>
    <row r="47">
      <c r="A47" s="3" t="inlineStr">
        <is>
          <t>Inventories</t>
        </is>
      </c>
      <c r="C47" s="5" t="n">
        <v>4666454</v>
      </c>
      <c r="E47" s="5" t="n">
        <v>4527371</v>
      </c>
    </row>
    <row r="48">
      <c r="A48" s="3" t="inlineStr">
        <is>
          <t>Operating properties and equipment</t>
        </is>
      </c>
      <c r="C48" s="5" t="n">
        <v>44802</v>
      </c>
      <c r="E48" s="5" t="n">
        <v>148020</v>
      </c>
    </row>
    <row r="49">
      <c r="A49" s="3" t="inlineStr">
        <is>
          <t>Other assets</t>
        </is>
      </c>
      <c r="C49" s="5" t="n">
        <v>1044771</v>
      </c>
      <c r="E49" s="5" t="n">
        <v>862875</v>
      </c>
    </row>
    <row r="50">
      <c r="A50" s="3" t="inlineStr">
        <is>
          <t>Total assets</t>
        </is>
      </c>
      <c r="C50" s="5" t="n">
        <v>6216928</v>
      </c>
      <c r="E50" s="5" t="n">
        <v>6084279</v>
      </c>
    </row>
    <row r="51">
      <c r="A51" s="6" t="inlineStr">
        <is>
          <t>LIABILITIES AND EQUITY</t>
        </is>
      </c>
    </row>
    <row r="52">
      <c r="A52" s="3" t="inlineStr">
        <is>
          <t>Accounts payable and other liabilities</t>
        </is>
      </c>
      <c r="C52" s="5" t="n">
        <v>904078</v>
      </c>
      <c r="E52" s="5" t="n">
        <v>866812</v>
      </c>
    </row>
    <row r="53">
      <c r="A53" s="3" t="inlineStr">
        <is>
          <t>Debt</t>
        </is>
      </c>
      <c r="C53" s="5" t="n">
        <v>1216721</v>
      </c>
      <c r="E53" s="5" t="n">
        <v>1085639</v>
      </c>
    </row>
    <row r="54">
      <c r="A54" s="3" t="inlineStr">
        <is>
          <t>Equity</t>
        </is>
      </c>
      <c r="C54" s="5" t="n">
        <v>4096129</v>
      </c>
      <c r="E54" s="5" t="n">
        <v>4131828</v>
      </c>
    </row>
    <row r="55">
      <c r="A55" s="3" t="inlineStr">
        <is>
          <t>Total liabilities and equity</t>
        </is>
      </c>
      <c r="C55" s="5" t="n">
        <v>6216928</v>
      </c>
      <c r="E55" s="5" t="n">
        <v>6084279</v>
      </c>
    </row>
    <row r="56">
      <c r="A56" s="3" t="inlineStr">
        <is>
          <t>Financial Services</t>
        </is>
      </c>
    </row>
    <row r="57">
      <c r="A57" s="6" t="inlineStr">
        <is>
          <t>Assets:</t>
        </is>
      </c>
    </row>
    <row r="58">
      <c r="A58" s="3" t="inlineStr">
        <is>
          <t>Total assets</t>
        </is>
      </c>
      <c r="B58" s="3" t="inlineStr">
        <is>
          <t>[1]</t>
        </is>
      </c>
      <c r="C58" s="5" t="n">
        <v>2964367</v>
      </c>
      <c r="E58" s="5" t="n">
        <v>2708118</v>
      </c>
    </row>
    <row r="59">
      <c r="A59" s="3" t="inlineStr">
        <is>
          <t>Multifamily</t>
        </is>
      </c>
    </row>
    <row r="60">
      <c r="A60" s="6" t="inlineStr">
        <is>
          <t>Assets:</t>
        </is>
      </c>
    </row>
    <row r="61">
      <c r="A61" s="3" t="inlineStr">
        <is>
          <t>Total assets</t>
        </is>
      </c>
      <c r="B61" s="3" t="inlineStr">
        <is>
          <t>[1]</t>
        </is>
      </c>
      <c r="C61" s="5" t="n">
        <v>1311747</v>
      </c>
      <c r="E61" s="5" t="n">
        <v>1175908</v>
      </c>
    </row>
    <row r="62">
      <c r="A62" s="6" t="inlineStr">
        <is>
          <t>LIABILITIES AND EQUITY</t>
        </is>
      </c>
    </row>
    <row r="63">
      <c r="A63" s="3" t="inlineStr">
        <is>
          <t>Investments in unconsolidated entities</t>
        </is>
      </c>
      <c r="C63" s="5" t="n">
        <v>654029</v>
      </c>
      <c r="E63" s="5" t="n">
        <v>724647</v>
      </c>
    </row>
    <row r="64">
      <c r="A64" s="3" t="inlineStr">
        <is>
          <t>Debt issuance costs</t>
        </is>
      </c>
      <c r="C64" s="5" t="n">
        <v>23400</v>
      </c>
      <c r="E64" s="5" t="n">
        <v>31100</v>
      </c>
    </row>
    <row r="65">
      <c r="A65" s="3" t="inlineStr">
        <is>
          <t>Multifamily | Equity Method Investment, Nonconsolidated Investee or Group of Investees</t>
        </is>
      </c>
    </row>
    <row r="66">
      <c r="A66" s="6" t="inlineStr">
        <is>
          <t>Assets:</t>
        </is>
      </c>
    </row>
    <row r="67">
      <c r="A67" s="3" t="inlineStr">
        <is>
          <t>Cash and cash equivalents</t>
        </is>
      </c>
      <c r="C67" s="5" t="n">
        <v>25972</v>
      </c>
      <c r="E67" s="5" t="n">
        <v>94801</v>
      </c>
    </row>
    <row r="68">
      <c r="A68" s="3" t="inlineStr">
        <is>
          <t>Loans receivable</t>
        </is>
      </c>
      <c r="C68" s="5" t="n">
        <v>0</v>
      </c>
      <c r="E68" s="5" t="n">
        <v>0</v>
      </c>
    </row>
    <row r="69">
      <c r="A69" s="3" t="inlineStr">
        <is>
          <t>Real estate owned</t>
        </is>
      </c>
      <c r="C69" s="5" t="n">
        <v>0</v>
      </c>
      <c r="E69" s="5" t="n">
        <v>0</v>
      </c>
    </row>
    <row r="70">
      <c r="A70" s="3" t="inlineStr">
        <is>
          <t>Investment securities</t>
        </is>
      </c>
      <c r="C70" s="5" t="n">
        <v>0</v>
      </c>
      <c r="E70" s="5" t="n">
        <v>0</v>
      </c>
    </row>
    <row r="71">
      <c r="A71" s="3" t="inlineStr">
        <is>
          <t>Investments in partnerships</t>
        </is>
      </c>
      <c r="C71" s="5" t="n">
        <v>0</v>
      </c>
      <c r="E71" s="5" t="n">
        <v>0</v>
      </c>
    </row>
    <row r="72">
      <c r="A72" s="3" t="inlineStr">
        <is>
          <t>Inventories</t>
        </is>
      </c>
      <c r="C72" s="5" t="n">
        <v>0</v>
      </c>
      <c r="E72" s="5" t="n">
        <v>0</v>
      </c>
    </row>
    <row r="73">
      <c r="A73" s="3" t="inlineStr">
        <is>
          <t>Operating properties and equipment</t>
        </is>
      </c>
      <c r="C73" s="5" t="n">
        <v>6406500</v>
      </c>
      <c r="E73" s="5" t="n">
        <v>5392681</v>
      </c>
    </row>
    <row r="74">
      <c r="A74" s="3" t="inlineStr">
        <is>
          <t>Other assets</t>
        </is>
      </c>
      <c r="C74" s="5" t="n">
        <v>111750</v>
      </c>
      <c r="E74" s="5" t="n">
        <v>115968</v>
      </c>
    </row>
    <row r="75">
      <c r="A75" s="3" t="inlineStr">
        <is>
          <t>Total assets</t>
        </is>
      </c>
      <c r="C75" s="5" t="n">
        <v>6544222</v>
      </c>
      <c r="E75" s="5" t="n">
        <v>5603450</v>
      </c>
    </row>
    <row r="76">
      <c r="A76" s="6" t="inlineStr">
        <is>
          <t>LIABILITIES AND EQUITY</t>
        </is>
      </c>
    </row>
    <row r="77">
      <c r="A77" s="3" t="inlineStr">
        <is>
          <t>Accounts payable and other liabilities</t>
        </is>
      </c>
      <c r="C77" s="5" t="n">
        <v>240928</v>
      </c>
      <c r="E77" s="5" t="n">
        <v>219522</v>
      </c>
    </row>
    <row r="78">
      <c r="A78" s="3" t="inlineStr">
        <is>
          <t>Debt</t>
        </is>
      </c>
      <c r="C78" s="5" t="n">
        <v>3407362</v>
      </c>
      <c r="E78" s="5" t="n">
        <v>2519567</v>
      </c>
    </row>
    <row r="79">
      <c r="A79" s="3" t="inlineStr">
        <is>
          <t>Equity</t>
        </is>
      </c>
      <c r="C79" s="5" t="n">
        <v>2895932</v>
      </c>
      <c r="E79" s="5" t="n">
        <v>2864361</v>
      </c>
    </row>
    <row r="80">
      <c r="A80" s="3" t="inlineStr">
        <is>
          <t>Total liabilities and equity</t>
        </is>
      </c>
      <c r="C80" s="5" t="n">
        <v>6544222</v>
      </c>
      <c r="E80" s="5" t="n">
        <v>5603450</v>
      </c>
    </row>
    <row r="81">
      <c r="A81" s="3" t="inlineStr">
        <is>
          <t>Lennar Other</t>
        </is>
      </c>
    </row>
    <row r="82">
      <c r="A82" s="6" t="inlineStr">
        <is>
          <t>Assets:</t>
        </is>
      </c>
    </row>
    <row r="83">
      <c r="A83" s="3" t="inlineStr">
        <is>
          <t>Total assets</t>
        </is>
      </c>
      <c r="B83" s="3" t="inlineStr">
        <is>
          <t>[1]</t>
        </is>
      </c>
      <c r="C83" s="5" t="n">
        <v>1463845</v>
      </c>
      <c r="E83" s="5" t="n">
        <v>521726</v>
      </c>
    </row>
    <row r="84">
      <c r="A84" s="6" t="inlineStr">
        <is>
          <t>LIABILITIES AND EQUITY</t>
        </is>
      </c>
    </row>
    <row r="85">
      <c r="A85" s="3" t="inlineStr">
        <is>
          <t>Investments in unconsolidated entities</t>
        </is>
      </c>
      <c r="C85" s="5" t="n">
        <v>346270</v>
      </c>
      <c r="E85" s="5" t="n">
        <v>387097</v>
      </c>
    </row>
    <row r="86">
      <c r="A86" s="3" t="inlineStr">
        <is>
          <t>Lennar Other | Equity Method Investment, Nonconsolidated Investee or Group of Investees</t>
        </is>
      </c>
    </row>
    <row r="87">
      <c r="A87" s="6" t="inlineStr">
        <is>
          <t>Assets:</t>
        </is>
      </c>
    </row>
    <row r="88">
      <c r="A88" s="3" t="inlineStr">
        <is>
          <t>Cash and cash equivalents</t>
        </is>
      </c>
      <c r="C88" s="5" t="n">
        <v>430807</v>
      </c>
      <c r="E88" s="5" t="n">
        <v>284517</v>
      </c>
    </row>
    <row r="89">
      <c r="A89" s="3" t="inlineStr">
        <is>
          <t>Loans receivable</t>
        </is>
      </c>
      <c r="C89" s="5" t="n">
        <v>65971</v>
      </c>
      <c r="E89" s="5" t="n">
        <v>95281</v>
      </c>
    </row>
    <row r="90">
      <c r="A90" s="3" t="inlineStr">
        <is>
          <t>Real estate owned</t>
        </is>
      </c>
      <c r="C90" s="5" t="n">
        <v>279200</v>
      </c>
      <c r="E90" s="5" t="n">
        <v>295391</v>
      </c>
    </row>
    <row r="91">
      <c r="A91" s="3" t="inlineStr">
        <is>
          <t>Investment securities</t>
        </is>
      </c>
      <c r="C91" s="5" t="n">
        <v>2461788</v>
      </c>
      <c r="E91" s="5" t="n">
        <v>2169480</v>
      </c>
    </row>
    <row r="92">
      <c r="A92" s="3" t="inlineStr">
        <is>
          <t>Investments in partnerships</t>
        </is>
      </c>
      <c r="C92" s="5" t="n">
        <v>346042</v>
      </c>
      <c r="E92" s="5" t="n">
        <v>260721</v>
      </c>
    </row>
    <row r="93">
      <c r="A93" s="3" t="inlineStr">
        <is>
          <t>Inventories</t>
        </is>
      </c>
      <c r="C93" s="5" t="n">
        <v>0</v>
      </c>
      <c r="E93" s="5" t="n">
        <v>0</v>
      </c>
    </row>
    <row r="94">
      <c r="A94" s="3" t="inlineStr">
        <is>
          <t>Operating properties and equipment</t>
        </is>
      </c>
      <c r="C94" s="5" t="n">
        <v>0</v>
      </c>
      <c r="E94" s="5" t="n">
        <v>23968</v>
      </c>
    </row>
    <row r="95">
      <c r="A95" s="3" t="inlineStr">
        <is>
          <t>Other assets</t>
        </is>
      </c>
      <c r="C95" s="5" t="n">
        <v>219680</v>
      </c>
      <c r="E95" s="5" t="n">
        <v>1263881</v>
      </c>
    </row>
    <row r="96">
      <c r="A96" s="3" t="inlineStr">
        <is>
          <t>Total assets</t>
        </is>
      </c>
      <c r="C96" s="5" t="n">
        <v>3803488</v>
      </c>
      <c r="E96" s="5" t="n">
        <v>4393239</v>
      </c>
    </row>
    <row r="97">
      <c r="A97" s="6" t="inlineStr">
        <is>
          <t>LIABILITIES AND EQUITY</t>
        </is>
      </c>
    </row>
    <row r="98">
      <c r="A98" s="3" t="inlineStr">
        <is>
          <t>Accounts payable and other liabilities</t>
        </is>
      </c>
      <c r="C98" s="5" t="n">
        <v>179879</v>
      </c>
      <c r="E98" s="5" t="n">
        <v>190384</v>
      </c>
    </row>
    <row r="99">
      <c r="A99" s="3" t="inlineStr">
        <is>
          <t>Debt</t>
        </is>
      </c>
      <c r="C99" s="5" t="n">
        <v>399632</v>
      </c>
      <c r="E99" s="5" t="n">
        <v>292313</v>
      </c>
    </row>
    <row r="100">
      <c r="A100" s="3" t="inlineStr">
        <is>
          <t>Equity</t>
        </is>
      </c>
      <c r="C100" s="5" t="n">
        <v>3223977</v>
      </c>
      <c r="E100" s="5" t="n">
        <v>3910542</v>
      </c>
    </row>
    <row r="101">
      <c r="A101" s="3" t="inlineStr">
        <is>
          <t>Total liabilities and equity</t>
        </is>
      </c>
      <c r="C101" s="4" t="n">
        <v>3803488</v>
      </c>
      <c r="E101" s="4" t="n">
        <v>4393239</v>
      </c>
    </row>
    <row r="102"/>
    <row r="103">
      <c r="A103" s="3" t="inlineStr">
        <is>
          <t>[1]</t>
        </is>
      </c>
      <c r="B103"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104">
      <c r="A104" s="3" t="inlineStr">
        <is>
          <t>[2]</t>
        </is>
      </c>
      <c r="B104"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7">
    <mergeCell ref="A1:B2"/>
    <mergeCell ref="C1:G1"/>
    <mergeCell ref="C2:D2"/>
    <mergeCell ref="E2:F2"/>
    <mergeCell ref="A102:F102"/>
    <mergeCell ref="B103:F103"/>
    <mergeCell ref="B104:F1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ennar Homebuilding Senior Notes And Other Debts Payable (Schedule Of Senior Notes And Other Debts Payable) (Details) - Homebuilding - USD ($) $ in Thousands</t>
        </is>
      </c>
      <c r="C1" s="2" t="inlineStr">
        <is>
          <t>Nov. 30, 2021</t>
        </is>
      </c>
      <c r="D1" s="2" t="inlineStr">
        <is>
          <t>Oct. 31, 2021</t>
        </is>
      </c>
      <c r="E1" s="2" t="inlineStr">
        <is>
          <t>Jun. 30, 2021</t>
        </is>
      </c>
      <c r="F1" s="2" t="inlineStr">
        <is>
          <t>Nov. 30, 2020</t>
        </is>
      </c>
    </row>
    <row r="2">
      <c r="A2" s="6" t="inlineStr">
        <is>
          <t>Debt Instrument [Line Items]</t>
        </is>
      </c>
    </row>
    <row r="3">
      <c r="A3" s="3" t="inlineStr">
        <is>
          <t>Senior notes and other debts payable, net</t>
        </is>
      </c>
      <c r="B3" s="3" t="inlineStr">
        <is>
          <t>[1]</t>
        </is>
      </c>
      <c r="C3" s="4" t="n">
        <v>4652338</v>
      </c>
      <c r="F3" s="4" t="n">
        <v>5955758</v>
      </c>
    </row>
    <row r="4">
      <c r="A4" s="3" t="inlineStr">
        <is>
          <t>Interest rate</t>
        </is>
      </c>
      <c r="C4" s="3" t="inlineStr">
        <is>
          <t>8.00%</t>
        </is>
      </c>
    </row>
    <row r="5">
      <c r="A5" s="3" t="inlineStr">
        <is>
          <t>Senior Notes | 6.25% senior notes due December 2021</t>
        </is>
      </c>
    </row>
    <row r="6">
      <c r="A6" s="6" t="inlineStr">
        <is>
          <t>Debt Instrument [Line Items]</t>
        </is>
      </c>
    </row>
    <row r="7">
      <c r="A7" s="3" t="inlineStr">
        <is>
          <t>Senior notes and other debts payable, net</t>
        </is>
      </c>
      <c r="C7" s="4" t="n">
        <v>0</v>
      </c>
      <c r="E7" s="4" t="n">
        <v>300000</v>
      </c>
      <c r="F7" s="5" t="n">
        <v>305221</v>
      </c>
    </row>
    <row r="8">
      <c r="A8" s="3" t="inlineStr">
        <is>
          <t>Interest rate</t>
        </is>
      </c>
      <c r="C8" s="3" t="inlineStr">
        <is>
          <t>6.25%</t>
        </is>
      </c>
    </row>
    <row r="9">
      <c r="A9" s="3" t="inlineStr">
        <is>
          <t>Senior Notes | 4.125% senior notes due 2022</t>
        </is>
      </c>
    </row>
    <row r="10">
      <c r="A10" s="6" t="inlineStr">
        <is>
          <t>Debt Instrument [Line Items]</t>
        </is>
      </c>
    </row>
    <row r="11">
      <c r="A11" s="3" t="inlineStr">
        <is>
          <t>Senior notes and other debts payable, net</t>
        </is>
      </c>
      <c r="C11" s="4" t="n">
        <v>0</v>
      </c>
      <c r="D11" s="4" t="n">
        <v>600000</v>
      </c>
      <c r="F11" s="5" t="n">
        <v>598876</v>
      </c>
    </row>
    <row r="12">
      <c r="A12" s="3" t="inlineStr">
        <is>
          <t>Interest rate</t>
        </is>
      </c>
      <c r="C12" s="3" t="inlineStr">
        <is>
          <t>4.125%</t>
        </is>
      </c>
    </row>
    <row r="13">
      <c r="A13" s="3" t="inlineStr">
        <is>
          <t>Senior Notes | 5.375% senior notes due 2022</t>
        </is>
      </c>
    </row>
    <row r="14">
      <c r="A14" s="6" t="inlineStr">
        <is>
          <t>Debt Instrument [Line Items]</t>
        </is>
      </c>
    </row>
    <row r="15">
      <c r="A15" s="3" t="inlineStr">
        <is>
          <t>Senior notes and other debts payable, net</t>
        </is>
      </c>
      <c r="C15" s="4" t="n">
        <v>0</v>
      </c>
      <c r="F15" s="5" t="n">
        <v>255342</v>
      </c>
    </row>
    <row r="16">
      <c r="A16" s="3" t="inlineStr">
        <is>
          <t>Interest rate</t>
        </is>
      </c>
      <c r="C16" s="3" t="inlineStr">
        <is>
          <t>5.375%</t>
        </is>
      </c>
    </row>
    <row r="17">
      <c r="A17" s="3" t="inlineStr">
        <is>
          <t>Senior Notes | 4.750% senior notes due 2022</t>
        </is>
      </c>
    </row>
    <row r="18">
      <c r="A18" s="6" t="inlineStr">
        <is>
          <t>Debt Instrument [Line Items]</t>
        </is>
      </c>
    </row>
    <row r="19">
      <c r="A19" s="3" t="inlineStr">
        <is>
          <t>Senior notes and other debts payable, net</t>
        </is>
      </c>
      <c r="C19" s="4" t="n">
        <v>573840</v>
      </c>
      <c r="F19" s="5" t="n">
        <v>572724</v>
      </c>
    </row>
    <row r="20">
      <c r="A20" s="3" t="inlineStr">
        <is>
          <t>Interest rate</t>
        </is>
      </c>
      <c r="C20" s="3" t="inlineStr">
        <is>
          <t>4.75%</t>
        </is>
      </c>
    </row>
    <row r="21">
      <c r="A21" s="3" t="inlineStr">
        <is>
          <t>Senior Notes | 4.875% senior notes due December 2023</t>
        </is>
      </c>
    </row>
    <row r="22">
      <c r="A22" s="6" t="inlineStr">
        <is>
          <t>Debt Instrument [Line Items]</t>
        </is>
      </c>
    </row>
    <row r="23">
      <c r="A23" s="3" t="inlineStr">
        <is>
          <t>Senior notes and other debts payable, net</t>
        </is>
      </c>
      <c r="C23" s="4" t="n">
        <v>398345</v>
      </c>
      <c r="F23" s="5" t="n">
        <v>397347</v>
      </c>
    </row>
    <row r="24">
      <c r="A24" s="3" t="inlineStr">
        <is>
          <t>Interest rate</t>
        </is>
      </c>
      <c r="C24" s="3" t="inlineStr">
        <is>
          <t>4.875%</t>
        </is>
      </c>
    </row>
    <row r="25">
      <c r="A25" s="3" t="inlineStr">
        <is>
          <t>Senior Notes | 4.500% senior notes due 2024</t>
        </is>
      </c>
    </row>
    <row r="26">
      <c r="A26" s="6" t="inlineStr">
        <is>
          <t>Debt Instrument [Line Items]</t>
        </is>
      </c>
    </row>
    <row r="27">
      <c r="A27" s="3" t="inlineStr">
        <is>
          <t>Senior notes and other debts payable, net</t>
        </is>
      </c>
      <c r="C27" s="4" t="n">
        <v>648253</v>
      </c>
      <c r="F27" s="5" t="n">
        <v>647528</v>
      </c>
    </row>
    <row r="28">
      <c r="A28" s="3" t="inlineStr">
        <is>
          <t>Interest rate</t>
        </is>
      </c>
      <c r="C28" s="3" t="inlineStr">
        <is>
          <t>4.50%</t>
        </is>
      </c>
    </row>
    <row r="29">
      <c r="A29" s="3" t="inlineStr">
        <is>
          <t>Senior Notes | 5.875% senior notes due 2024</t>
        </is>
      </c>
    </row>
    <row r="30">
      <c r="A30" s="6" t="inlineStr">
        <is>
          <t>Debt Instrument [Line Items]</t>
        </is>
      </c>
    </row>
    <row r="31">
      <c r="A31" s="3" t="inlineStr">
        <is>
          <t>Senior notes and other debts payable, net</t>
        </is>
      </c>
      <c r="C31" s="4" t="n">
        <v>438810</v>
      </c>
      <c r="F31" s="5" t="n">
        <v>443484</v>
      </c>
    </row>
    <row r="32">
      <c r="A32" s="3" t="inlineStr">
        <is>
          <t>Interest rate</t>
        </is>
      </c>
      <c r="C32" s="3" t="inlineStr">
        <is>
          <t>5.875%</t>
        </is>
      </c>
    </row>
    <row r="33">
      <c r="A33" s="3" t="inlineStr">
        <is>
          <t>Senior Notes | 4.750% senior notes due 2025</t>
        </is>
      </c>
    </row>
    <row r="34">
      <c r="A34" s="6" t="inlineStr">
        <is>
          <t>Debt Instrument [Line Items]</t>
        </is>
      </c>
    </row>
    <row r="35">
      <c r="A35" s="3" t="inlineStr">
        <is>
          <t>Senior notes and other debts payable, net</t>
        </is>
      </c>
      <c r="C35" s="4" t="n">
        <v>498446</v>
      </c>
      <c r="F35" s="5" t="n">
        <v>498002</v>
      </c>
    </row>
    <row r="36">
      <c r="A36" s="3" t="inlineStr">
        <is>
          <t>Interest rate</t>
        </is>
      </c>
      <c r="C36" s="3" t="inlineStr">
        <is>
          <t>4.75%</t>
        </is>
      </c>
    </row>
    <row r="37">
      <c r="A37" s="3" t="inlineStr">
        <is>
          <t>Senior Notes | 5.25% senior notes due 2026</t>
        </is>
      </c>
    </row>
    <row r="38">
      <c r="A38" s="6" t="inlineStr">
        <is>
          <t>Debt Instrument [Line Items]</t>
        </is>
      </c>
    </row>
    <row r="39">
      <c r="A39" s="3" t="inlineStr">
        <is>
          <t>Senior notes and other debts payable, net</t>
        </is>
      </c>
      <c r="C39" s="4" t="n">
        <v>405497</v>
      </c>
      <c r="F39" s="5" t="n">
        <v>406709</v>
      </c>
    </row>
    <row r="40">
      <c r="A40" s="3" t="inlineStr">
        <is>
          <t>Interest rate</t>
        </is>
      </c>
      <c r="C40" s="3" t="inlineStr">
        <is>
          <t>5.25%</t>
        </is>
      </c>
    </row>
    <row r="41">
      <c r="A41" s="3" t="inlineStr">
        <is>
          <t>Senior Notes | 5.00% senior notes due 2027</t>
        </is>
      </c>
    </row>
    <row r="42">
      <c r="A42" s="6" t="inlineStr">
        <is>
          <t>Debt Instrument [Line Items]</t>
        </is>
      </c>
    </row>
    <row r="43">
      <c r="A43" s="3" t="inlineStr">
        <is>
          <t>Senior notes and other debts payable, net</t>
        </is>
      </c>
      <c r="C43" s="4" t="n">
        <v>352124</v>
      </c>
      <c r="F43" s="5" t="n">
        <v>352508</v>
      </c>
    </row>
    <row r="44">
      <c r="A44" s="3" t="inlineStr">
        <is>
          <t>Interest rate</t>
        </is>
      </c>
      <c r="C44" s="3" t="inlineStr">
        <is>
          <t>5.00%</t>
        </is>
      </c>
    </row>
    <row r="45">
      <c r="A45" s="3" t="inlineStr">
        <is>
          <t>Senior Notes | 4.75% senior notes due 2027</t>
        </is>
      </c>
    </row>
    <row r="46">
      <c r="A46" s="6" t="inlineStr">
        <is>
          <t>Debt Instrument [Line Items]</t>
        </is>
      </c>
    </row>
    <row r="47">
      <c r="A47" s="3" t="inlineStr">
        <is>
          <t>Senior notes and other debts payable, net</t>
        </is>
      </c>
      <c r="C47" s="4" t="n">
        <v>895510</v>
      </c>
      <c r="F47" s="5" t="n">
        <v>894760</v>
      </c>
    </row>
    <row r="48">
      <c r="A48" s="3" t="inlineStr">
        <is>
          <t>Interest rate</t>
        </is>
      </c>
      <c r="C48" s="3" t="inlineStr">
        <is>
          <t>4.75%</t>
        </is>
      </c>
    </row>
    <row r="49">
      <c r="A49" s="3" t="inlineStr">
        <is>
          <t>Mortgage notes on land and other debt</t>
        </is>
      </c>
    </row>
    <row r="50">
      <c r="A50" s="6" t="inlineStr">
        <is>
          <t>Debt Instrument [Line Items]</t>
        </is>
      </c>
    </row>
    <row r="51">
      <c r="A51" s="3" t="inlineStr">
        <is>
          <t>Senior notes and other debts payable, net</t>
        </is>
      </c>
      <c r="C51" s="4" t="n">
        <v>441513</v>
      </c>
      <c r="F51" s="4" t="n">
        <v>583257</v>
      </c>
    </row>
    <row r="52"/>
    <row r="53">
      <c r="A53" s="3" t="inlineStr">
        <is>
          <t>[1]</t>
        </is>
      </c>
      <c r="B53"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3">
    <mergeCell ref="A1:B1"/>
    <mergeCell ref="A52:E52"/>
    <mergeCell ref="B53:E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 width="15" customWidth="1" min="9" max="9"/>
  </cols>
  <sheetData>
    <row r="1">
      <c r="A1" s="1" t="inlineStr">
        <is>
          <t>Lennar Homebuilding Senior Notes And Other Debts Payable (Narrative) (Details) - USD ($)</t>
        </is>
      </c>
      <c r="C1" s="2" t="inlineStr">
        <is>
          <t>1 Months Ended</t>
        </is>
      </c>
      <c r="D1" s="2" t="inlineStr">
        <is>
          <t>12 Months Ended</t>
        </is>
      </c>
    </row>
    <row r="2">
      <c r="C2" s="2" t="inlineStr">
        <is>
          <t>Nov. 30, 2021</t>
        </is>
      </c>
      <c r="D2" s="2" t="inlineStr">
        <is>
          <t>Nov. 30, 2021</t>
        </is>
      </c>
      <c r="E2" s="2" t="inlineStr">
        <is>
          <t>Nov. 30, 2020</t>
        </is>
      </c>
      <c r="F2" s="2" t="inlineStr">
        <is>
          <t>Nov. 30, 2019</t>
        </is>
      </c>
      <c r="G2" s="2" t="inlineStr">
        <is>
          <t>Oct. 31, 2021</t>
        </is>
      </c>
      <c r="H2" s="2" t="inlineStr">
        <is>
          <t>Jun. 30, 2021</t>
        </is>
      </c>
      <c r="I2" s="2" t="inlineStr">
        <is>
          <t>Sep. 30, 2019</t>
        </is>
      </c>
    </row>
    <row r="3">
      <c r="A3" s="6" t="inlineStr">
        <is>
          <t>Debt Instrument [Line Items]</t>
        </is>
      </c>
    </row>
    <row r="4">
      <c r="A4" s="3" t="inlineStr">
        <is>
          <t>Mortgages notes on land and other debt retired</t>
        </is>
      </c>
      <c r="D4" s="4" t="n">
        <v>195212000</v>
      </c>
      <c r="E4" s="4" t="n">
        <v>604995000</v>
      </c>
      <c r="F4" s="4" t="n">
        <v>189479000</v>
      </c>
    </row>
    <row r="5">
      <c r="A5" s="3" t="inlineStr">
        <is>
          <t>Loss on Extinguishment of Debt</t>
        </is>
      </c>
      <c r="D5" s="5" t="n">
        <v>-2204000</v>
      </c>
      <c r="E5" s="5" t="n">
        <v>7997000</v>
      </c>
      <c r="F5" s="4" t="n">
        <v>0</v>
      </c>
    </row>
    <row r="6">
      <c r="A6" s="3" t="inlineStr">
        <is>
          <t>Homebuilding</t>
        </is>
      </c>
    </row>
    <row r="7">
      <c r="A7" s="6" t="inlineStr">
        <is>
          <t>Debt Instrument [Line Items]</t>
        </is>
      </c>
    </row>
    <row r="8">
      <c r="A8" s="3" t="inlineStr">
        <is>
          <t>Senior notes and other debts payable, net</t>
        </is>
      </c>
      <c r="B8" s="3" t="inlineStr">
        <is>
          <t>[1]</t>
        </is>
      </c>
      <c r="C8" s="4" t="n">
        <v>4652338000</v>
      </c>
      <c r="D8" s="5" t="n">
        <v>4652338000</v>
      </c>
      <c r="E8" s="5" t="n">
        <v>5955758000</v>
      </c>
    </row>
    <row r="9">
      <c r="A9" s="3" t="inlineStr">
        <is>
          <t>Minimum required guarantee of debt by subsidiaries to be a guarantor</t>
        </is>
      </c>
      <c r="D9" s="4" t="n">
        <v>75000000</v>
      </c>
    </row>
    <row r="10">
      <c r="A10" s="3" t="inlineStr">
        <is>
          <t>Interest rate</t>
        </is>
      </c>
      <c r="C10" s="3" t="inlineStr">
        <is>
          <t>8.00%</t>
        </is>
      </c>
      <c r="D10" s="3" t="inlineStr">
        <is>
          <t>8.00%</t>
        </is>
      </c>
    </row>
    <row r="11">
      <c r="A11" s="3" t="inlineStr">
        <is>
          <t>Weighted average interest rate</t>
        </is>
      </c>
      <c r="C11" s="3" t="inlineStr">
        <is>
          <t>4.00%</t>
        </is>
      </c>
      <c r="D11" s="3" t="inlineStr">
        <is>
          <t>4.00%</t>
        </is>
      </c>
    </row>
    <row r="12">
      <c r="A12" s="3" t="inlineStr">
        <is>
          <t>Homebuilding | Mortgage notes on land and other debt</t>
        </is>
      </c>
    </row>
    <row r="13">
      <c r="A13" s="6" t="inlineStr">
        <is>
          <t>Debt Instrument [Line Items]</t>
        </is>
      </c>
    </row>
    <row r="14">
      <c r="A14" s="3" t="inlineStr">
        <is>
          <t>Senior notes and other debts payable, net</t>
        </is>
      </c>
      <c r="C14" s="4" t="n">
        <v>441513000</v>
      </c>
      <c r="D14" s="4" t="n">
        <v>441513000</v>
      </c>
      <c r="E14" s="5" t="n">
        <v>583257000</v>
      </c>
    </row>
    <row r="15">
      <c r="A15" s="3" t="inlineStr">
        <is>
          <t>Mortgages notes on land and other debt retired</t>
        </is>
      </c>
      <c r="D15" s="5" t="n">
        <v>195200000</v>
      </c>
      <c r="E15" s="5" t="n">
        <v>555600000</v>
      </c>
    </row>
    <row r="16">
      <c r="A16" s="3" t="inlineStr">
        <is>
          <t>Homebuilding | Senior Notes</t>
        </is>
      </c>
    </row>
    <row r="17">
      <c r="A17" s="6" t="inlineStr">
        <is>
          <t>Debt Instrument [Line Items]</t>
        </is>
      </c>
    </row>
    <row r="18">
      <c r="A18" s="3" t="inlineStr">
        <is>
          <t>Debt issuance costs</t>
        </is>
      </c>
      <c r="C18" s="5" t="n">
        <v>11000000</v>
      </c>
      <c r="D18" s="5" t="n">
        <v>11000000</v>
      </c>
      <c r="E18" s="5" t="n">
        <v>15900000</v>
      </c>
    </row>
    <row r="19">
      <c r="A19" s="3" t="inlineStr">
        <is>
          <t>Homebuilding | Senior Notes | 6.25% senior notes due December 2021</t>
        </is>
      </c>
    </row>
    <row r="20">
      <c r="A20" s="6" t="inlineStr">
        <is>
          <t>Debt Instrument [Line Items]</t>
        </is>
      </c>
    </row>
    <row r="21">
      <c r="A21" s="3" t="inlineStr">
        <is>
          <t>Senior notes and other debts payable, net</t>
        </is>
      </c>
      <c r="C21" s="4" t="n">
        <v>0</v>
      </c>
      <c r="D21" s="4" t="n">
        <v>0</v>
      </c>
      <c r="E21" s="5" t="n">
        <v>305221000</v>
      </c>
      <c r="H21" s="4" t="n">
        <v>300000000</v>
      </c>
    </row>
    <row r="22">
      <c r="A22" s="3" t="inlineStr">
        <is>
          <t>Interest rate</t>
        </is>
      </c>
      <c r="C22" s="3" t="inlineStr">
        <is>
          <t>6.25%</t>
        </is>
      </c>
      <c r="D22" s="3" t="inlineStr">
        <is>
          <t>6.25%</t>
        </is>
      </c>
    </row>
    <row r="23">
      <c r="A23" s="3" t="inlineStr">
        <is>
          <t>Homebuilding | Senior Notes | 4.125% senior notes due 2022</t>
        </is>
      </c>
    </row>
    <row r="24">
      <c r="A24" s="6" t="inlineStr">
        <is>
          <t>Debt Instrument [Line Items]</t>
        </is>
      </c>
    </row>
    <row r="25">
      <c r="A25" s="3" t="inlineStr">
        <is>
          <t>Senior notes and other debts payable, net</t>
        </is>
      </c>
      <c r="C25" s="4" t="n">
        <v>0</v>
      </c>
      <c r="D25" s="4" t="n">
        <v>0</v>
      </c>
      <c r="E25" s="5" t="n">
        <v>598876000</v>
      </c>
      <c r="G25" s="4" t="n">
        <v>600000000</v>
      </c>
    </row>
    <row r="26">
      <c r="A26" s="3" t="inlineStr">
        <is>
          <t>Interest rate</t>
        </is>
      </c>
      <c r="C26" s="3" t="inlineStr">
        <is>
          <t>4.125%</t>
        </is>
      </c>
      <c r="D26" s="3" t="inlineStr">
        <is>
          <t>4.125%</t>
        </is>
      </c>
    </row>
    <row r="27">
      <c r="A27" s="3" t="inlineStr">
        <is>
          <t>Homebuilding | Senior Notes | 5.375% senior notes due 2022</t>
        </is>
      </c>
    </row>
    <row r="28">
      <c r="A28" s="6" t="inlineStr">
        <is>
          <t>Debt Instrument [Line Items]</t>
        </is>
      </c>
    </row>
    <row r="29">
      <c r="A29" s="3" t="inlineStr">
        <is>
          <t>Senior notes and other debts payable, net</t>
        </is>
      </c>
      <c r="C29" s="4" t="n">
        <v>0</v>
      </c>
      <c r="D29" s="4" t="n">
        <v>0</v>
      </c>
      <c r="E29" s="5" t="n">
        <v>255342000</v>
      </c>
    </row>
    <row r="30">
      <c r="A30" s="3" t="inlineStr">
        <is>
          <t>Interest rate</t>
        </is>
      </c>
      <c r="C30" s="3" t="inlineStr">
        <is>
          <t>5.375%</t>
        </is>
      </c>
      <c r="D30" s="3" t="inlineStr">
        <is>
          <t>5.375%</t>
        </is>
      </c>
    </row>
    <row r="31">
      <c r="A31" s="3" t="inlineStr">
        <is>
          <t>Debt Instrument, Repurchased Face Amount</t>
        </is>
      </c>
      <c r="C31" s="4" t="n">
        <v>250000000</v>
      </c>
      <c r="D31" s="4" t="n">
        <v>250000000</v>
      </c>
    </row>
    <row r="32">
      <c r="A32" s="3" t="inlineStr">
        <is>
          <t>Loss on Extinguishment of Debt</t>
        </is>
      </c>
      <c r="C32" s="5" t="n">
        <v>7400000</v>
      </c>
    </row>
    <row r="33">
      <c r="A33" s="3" t="inlineStr">
        <is>
          <t>Homebuilding | Unsecured Revolving Credit Facility</t>
        </is>
      </c>
    </row>
    <row r="34">
      <c r="A34" s="6" t="inlineStr">
        <is>
          <t>Debt Instrument [Line Items]</t>
        </is>
      </c>
    </row>
    <row r="35">
      <c r="A35" s="3" t="inlineStr">
        <is>
          <t>Maximum borrowings</t>
        </is>
      </c>
      <c r="I35" s="4" t="n">
        <v>2500000000</v>
      </c>
    </row>
    <row r="36">
      <c r="A36" s="3" t="inlineStr">
        <is>
          <t>Senior notes and other debts payable, net</t>
        </is>
      </c>
      <c r="C36" s="5" t="n">
        <v>0</v>
      </c>
      <c r="D36" s="5" t="n">
        <v>0</v>
      </c>
      <c r="E36" s="4" t="n">
        <v>0</v>
      </c>
    </row>
    <row r="37">
      <c r="A37" s="3" t="inlineStr">
        <is>
          <t>Accordion feature</t>
        </is>
      </c>
      <c r="C37" s="5" t="n">
        <v>300000000</v>
      </c>
      <c r="D37" s="5" t="n">
        <v>300000000</v>
      </c>
    </row>
    <row r="38">
      <c r="A38" s="3" t="inlineStr">
        <is>
          <t>Homebuilding | Unsecured Revolving Credit Facility | Credit Facility</t>
        </is>
      </c>
    </row>
    <row r="39">
      <c r="A39" s="6" t="inlineStr">
        <is>
          <t>Debt Instrument [Line Items]</t>
        </is>
      </c>
    </row>
    <row r="40">
      <c r="A40" s="3" t="inlineStr">
        <is>
          <t>Maximum borrowings after accordion feature</t>
        </is>
      </c>
      <c r="C40" s="5" t="n">
        <v>2800000000</v>
      </c>
      <c r="D40" s="5" t="n">
        <v>2800000000</v>
      </c>
    </row>
    <row r="41">
      <c r="A41" s="3" t="inlineStr">
        <is>
          <t>Homebuilding | Letters of Credit</t>
        </is>
      </c>
    </row>
    <row r="42">
      <c r="A42" s="6" t="inlineStr">
        <is>
          <t>Debt Instrument [Line Items]</t>
        </is>
      </c>
    </row>
    <row r="43">
      <c r="A43" s="3" t="inlineStr">
        <is>
          <t>Maximum borrowings</t>
        </is>
      </c>
      <c r="C43" s="4" t="n">
        <v>500000000</v>
      </c>
      <c r="D43" s="4" t="n">
        <v>500000000</v>
      </c>
    </row>
    <row r="44"/>
    <row r="45">
      <c r="A45" s="3" t="inlineStr">
        <is>
          <t>[1]</t>
        </is>
      </c>
      <c r="B45"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4">
    <mergeCell ref="A1:B2"/>
    <mergeCell ref="D1:F1"/>
    <mergeCell ref="A44:H44"/>
    <mergeCell ref="B45:H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nar Homebuilding Senior Notes And Other Debts Payable (Schedule of Letter of Credit Facilities) (Details) - USD ($) $ in Thousands</t>
        </is>
      </c>
      <c r="B1" s="2" t="inlineStr">
        <is>
          <t>Nov. 30, 2021</t>
        </is>
      </c>
      <c r="C1" s="2" t="inlineStr">
        <is>
          <t>Nov. 30, 2020</t>
        </is>
      </c>
    </row>
    <row r="2">
      <c r="A2" s="6" t="inlineStr">
        <is>
          <t>Line of Credit Facility [Line Items]</t>
        </is>
      </c>
    </row>
    <row r="3">
      <c r="A3" s="3" t="inlineStr">
        <is>
          <t>Letters of credit outstanding</t>
        </is>
      </c>
      <c r="B3" s="4" t="n">
        <v>1400000</v>
      </c>
    </row>
    <row r="4">
      <c r="A4" s="3" t="inlineStr">
        <is>
          <t>Performance letters of credit</t>
        </is>
      </c>
    </row>
    <row r="5">
      <c r="A5" s="6" t="inlineStr">
        <is>
          <t>Line of Credit Facility [Line Items]</t>
        </is>
      </c>
    </row>
    <row r="6">
      <c r="A6" s="3" t="inlineStr">
        <is>
          <t>Letters of credit outstanding</t>
        </is>
      </c>
      <c r="B6" s="5" t="n">
        <v>924584</v>
      </c>
      <c r="C6" s="4" t="n">
        <v>752096</v>
      </c>
    </row>
    <row r="7">
      <c r="A7" s="3" t="inlineStr">
        <is>
          <t>Financial Letters Of Credit</t>
        </is>
      </c>
    </row>
    <row r="8">
      <c r="A8" s="6" t="inlineStr">
        <is>
          <t>Line of Credit Facility [Line Items]</t>
        </is>
      </c>
    </row>
    <row r="9">
      <c r="A9" s="3" t="inlineStr">
        <is>
          <t>Letters of credit outstanding</t>
        </is>
      </c>
      <c r="B9" s="5" t="n">
        <v>425843</v>
      </c>
      <c r="C9" s="5" t="n">
        <v>283193</v>
      </c>
    </row>
    <row r="10">
      <c r="A10" s="3" t="inlineStr">
        <is>
          <t>Surety bonds</t>
        </is>
      </c>
    </row>
    <row r="11">
      <c r="A11" s="6" t="inlineStr">
        <is>
          <t>Line of Credit Facility [Line Items]</t>
        </is>
      </c>
    </row>
    <row r="12">
      <c r="A12" s="3" t="inlineStr">
        <is>
          <t>Letters of credit outstanding</t>
        </is>
      </c>
      <c r="B12" s="5" t="n">
        <v>3553047</v>
      </c>
      <c r="C12" s="5" t="n">
        <v>3087711</v>
      </c>
    </row>
    <row r="13">
      <c r="A13" s="3" t="inlineStr">
        <is>
          <t>Anticipated future costs primarily for site improvements related to performance surety bonds</t>
        </is>
      </c>
    </row>
    <row r="14">
      <c r="A14" s="6" t="inlineStr">
        <is>
          <t>Line of Credit Facility [Line Items]</t>
        </is>
      </c>
    </row>
    <row r="15">
      <c r="A15" s="3" t="inlineStr">
        <is>
          <t>Letters of credit outstanding</t>
        </is>
      </c>
      <c r="B15" s="4" t="n">
        <v>1690861</v>
      </c>
      <c r="C15" s="4" t="n">
        <v>1584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ennar Homebuilding Senior Notes And Other Debts Payable (Schedule of Senior and Convertible Senior Notes) (Details) - Homebuilding - USD ($)</t>
        </is>
      </c>
      <c r="B1" s="2" t="inlineStr">
        <is>
          <t>1 Months Ended</t>
        </is>
      </c>
      <c r="F1" s="2" t="inlineStr">
        <is>
          <t>7 Months Ended</t>
        </is>
      </c>
    </row>
    <row r="2">
      <c r="B2" s="2" t="inlineStr">
        <is>
          <t>Nov. 30, 2017</t>
        </is>
      </c>
      <c r="C2" s="2" t="inlineStr">
        <is>
          <t>Apr. 30, 2017</t>
        </is>
      </c>
      <c r="D2" s="2" t="inlineStr">
        <is>
          <t>Nov. 30, 2015</t>
        </is>
      </c>
      <c r="E2" s="2" t="inlineStr">
        <is>
          <t>Apr. 30, 2015</t>
        </is>
      </c>
      <c r="F2" s="2" t="inlineStr">
        <is>
          <t>Apr. 30, 2013</t>
        </is>
      </c>
      <c r="G2" s="2" t="inlineStr">
        <is>
          <t>Nov. 30, 2021</t>
        </is>
      </c>
      <c r="H2" s="2" t="inlineStr">
        <is>
          <t>Feb. 12, 2018</t>
        </is>
      </c>
    </row>
    <row r="3">
      <c r="A3" s="6" t="inlineStr">
        <is>
          <t>Debt Instrument [Line Items]</t>
        </is>
      </c>
    </row>
    <row r="4">
      <c r="A4" s="3" t="inlineStr">
        <is>
          <t>Interest rate</t>
        </is>
      </c>
      <c r="G4" s="3" t="inlineStr">
        <is>
          <t>8.00%</t>
        </is>
      </c>
    </row>
    <row r="5">
      <c r="A5" s="3" t="inlineStr">
        <is>
          <t>Senior Notes | 6.25% senior notes due December 2021</t>
        </is>
      </c>
    </row>
    <row r="6">
      <c r="A6" s="6" t="inlineStr">
        <is>
          <t>Debt Instrument [Line Items]</t>
        </is>
      </c>
    </row>
    <row r="7">
      <c r="A7" s="3" t="inlineStr">
        <is>
          <t>Interest rate</t>
        </is>
      </c>
      <c r="G7" s="3" t="inlineStr">
        <is>
          <t>6.25%</t>
        </is>
      </c>
    </row>
    <row r="8">
      <c r="A8" s="3" t="inlineStr">
        <is>
          <t>Senior Notes | 4.125% senior notes due 2022</t>
        </is>
      </c>
    </row>
    <row r="9">
      <c r="A9" s="6" t="inlineStr">
        <is>
          <t>Debt Instrument [Line Items]</t>
        </is>
      </c>
    </row>
    <row r="10">
      <c r="A10" s="3" t="inlineStr">
        <is>
          <t>Interest rate</t>
        </is>
      </c>
      <c r="G10" s="3" t="inlineStr">
        <is>
          <t>4.125%</t>
        </is>
      </c>
    </row>
    <row r="11">
      <c r="A11" s="3" t="inlineStr">
        <is>
          <t>Senior Notes | 5.375% senior notes due 2022</t>
        </is>
      </c>
    </row>
    <row r="12">
      <c r="A12" s="6" t="inlineStr">
        <is>
          <t>Debt Instrument [Line Items]</t>
        </is>
      </c>
    </row>
    <row r="13">
      <c r="A13" s="3" t="inlineStr">
        <is>
          <t>Interest rate</t>
        </is>
      </c>
      <c r="G13" s="3" t="inlineStr">
        <is>
          <t>5.375%</t>
        </is>
      </c>
    </row>
    <row r="14">
      <c r="A14" s="3" t="inlineStr">
        <is>
          <t>Senior Notes | 4.750% senior notes due 2022</t>
        </is>
      </c>
    </row>
    <row r="15">
      <c r="A15" s="6" t="inlineStr">
        <is>
          <t>Debt Instrument [Line Items]</t>
        </is>
      </c>
    </row>
    <row r="16">
      <c r="A16" s="3" t="inlineStr">
        <is>
          <t>Principal Amount</t>
        </is>
      </c>
      <c r="F16" s="4" t="n">
        <v>575000000</v>
      </c>
    </row>
    <row r="17">
      <c r="A17" s="3" t="inlineStr">
        <is>
          <t>Net Proceeds</t>
        </is>
      </c>
      <c r="F17" s="5" t="n">
        <v>567585000</v>
      </c>
    </row>
    <row r="18">
      <c r="A18" s="3" t="inlineStr">
        <is>
          <t>Interest rate</t>
        </is>
      </c>
      <c r="G18" s="3" t="inlineStr">
        <is>
          <t>4.75%</t>
        </is>
      </c>
    </row>
    <row r="19">
      <c r="A19" s="3" t="inlineStr">
        <is>
          <t>Senior Notes | 4.875% senior notes due December 2023</t>
        </is>
      </c>
    </row>
    <row r="20">
      <c r="A20" s="6" t="inlineStr">
        <is>
          <t>Debt Instrument [Line Items]</t>
        </is>
      </c>
    </row>
    <row r="21">
      <c r="A21" s="3" t="inlineStr">
        <is>
          <t>Principal Amount</t>
        </is>
      </c>
      <c r="D21" s="4" t="n">
        <v>400000000</v>
      </c>
    </row>
    <row r="22">
      <c r="A22" s="3" t="inlineStr">
        <is>
          <t>Net Proceeds</t>
        </is>
      </c>
      <c r="D22" s="4" t="n">
        <v>393622000</v>
      </c>
    </row>
    <row r="23">
      <c r="A23" s="3" t="inlineStr">
        <is>
          <t>Price</t>
        </is>
      </c>
      <c r="D23" s="3" t="inlineStr">
        <is>
          <t>99.169%</t>
        </is>
      </c>
    </row>
    <row r="24">
      <c r="A24" s="3" t="inlineStr">
        <is>
          <t>Interest rate</t>
        </is>
      </c>
      <c r="G24" s="3" t="inlineStr">
        <is>
          <t>4.875%</t>
        </is>
      </c>
    </row>
    <row r="25">
      <c r="A25" s="3" t="inlineStr">
        <is>
          <t>Senior Notes | 4.500% senior notes due 2024</t>
        </is>
      </c>
    </row>
    <row r="26">
      <c r="A26" s="6" t="inlineStr">
        <is>
          <t>Debt Instrument [Line Items]</t>
        </is>
      </c>
    </row>
    <row r="27">
      <c r="A27" s="3" t="inlineStr">
        <is>
          <t>Principal Amount</t>
        </is>
      </c>
      <c r="C27" s="4" t="n">
        <v>650000000</v>
      </c>
    </row>
    <row r="28">
      <c r="A28" s="3" t="inlineStr">
        <is>
          <t>Net Proceeds</t>
        </is>
      </c>
      <c r="C28" s="4" t="n">
        <v>644838000</v>
      </c>
    </row>
    <row r="29">
      <c r="A29" s="3" t="inlineStr">
        <is>
          <t>Price</t>
        </is>
      </c>
      <c r="C29" s="3" t="inlineStr">
        <is>
          <t>100.00%</t>
        </is>
      </c>
    </row>
    <row r="30">
      <c r="A30" s="3" t="inlineStr">
        <is>
          <t>Interest rate</t>
        </is>
      </c>
      <c r="G30" s="3" t="inlineStr">
        <is>
          <t>4.50%</t>
        </is>
      </c>
    </row>
    <row r="31">
      <c r="A31" s="3" t="inlineStr">
        <is>
          <t>Senior Notes | 5.875% senior notes due 2024</t>
        </is>
      </c>
    </row>
    <row r="32">
      <c r="A32" s="6" t="inlineStr">
        <is>
          <t>Debt Instrument [Line Items]</t>
        </is>
      </c>
    </row>
    <row r="33">
      <c r="A33" s="3" t="inlineStr">
        <is>
          <t>Principal Amount</t>
        </is>
      </c>
      <c r="H33" s="4" t="n">
        <v>425000000</v>
      </c>
    </row>
    <row r="34">
      <c r="A34" s="3" t="inlineStr">
        <is>
          <t>Interest rate</t>
        </is>
      </c>
      <c r="G34" s="3" t="inlineStr">
        <is>
          <t>5.875%</t>
        </is>
      </c>
    </row>
    <row r="35">
      <c r="A35" s="3" t="inlineStr">
        <is>
          <t>Senior Notes | 4.750% senior notes due 2025</t>
        </is>
      </c>
    </row>
    <row r="36">
      <c r="A36" s="6" t="inlineStr">
        <is>
          <t>Debt Instrument [Line Items]</t>
        </is>
      </c>
    </row>
    <row r="37">
      <c r="A37" s="3" t="inlineStr">
        <is>
          <t>Principal Amount</t>
        </is>
      </c>
      <c r="E37" s="4" t="n">
        <v>500000000</v>
      </c>
    </row>
    <row r="38">
      <c r="A38" s="3" t="inlineStr">
        <is>
          <t>Net Proceeds</t>
        </is>
      </c>
      <c r="E38" s="4" t="n">
        <v>495528000</v>
      </c>
    </row>
    <row r="39">
      <c r="A39" s="3" t="inlineStr">
        <is>
          <t>Price</t>
        </is>
      </c>
      <c r="E39" s="3" t="inlineStr">
        <is>
          <t>100.00%</t>
        </is>
      </c>
    </row>
    <row r="40">
      <c r="A40" s="3" t="inlineStr">
        <is>
          <t>Interest rate</t>
        </is>
      </c>
      <c r="G40" s="3" t="inlineStr">
        <is>
          <t>4.75%</t>
        </is>
      </c>
    </row>
    <row r="41">
      <c r="A41" s="3" t="inlineStr">
        <is>
          <t>Senior Notes | 5.25% senior notes due 2026</t>
        </is>
      </c>
    </row>
    <row r="42">
      <c r="A42" s="6" t="inlineStr">
        <is>
          <t>Debt Instrument [Line Items]</t>
        </is>
      </c>
    </row>
    <row r="43">
      <c r="A43" s="3" t="inlineStr">
        <is>
          <t>Principal Amount</t>
        </is>
      </c>
      <c r="H43" s="5" t="n">
        <v>400000000</v>
      </c>
    </row>
    <row r="44">
      <c r="A44" s="3" t="inlineStr">
        <is>
          <t>Interest rate</t>
        </is>
      </c>
      <c r="G44" s="3" t="inlineStr">
        <is>
          <t>5.25%</t>
        </is>
      </c>
    </row>
    <row r="45">
      <c r="A45" s="3" t="inlineStr">
        <is>
          <t>Senior Notes | 5.00% senior notes due 2027</t>
        </is>
      </c>
    </row>
    <row r="46">
      <c r="A46" s="6" t="inlineStr">
        <is>
          <t>Debt Instrument [Line Items]</t>
        </is>
      </c>
    </row>
    <row r="47">
      <c r="A47" s="3" t="inlineStr">
        <is>
          <t>Principal Amount</t>
        </is>
      </c>
      <c r="H47" s="4" t="n">
        <v>350000000</v>
      </c>
    </row>
    <row r="48">
      <c r="A48" s="3" t="inlineStr">
        <is>
          <t>Interest rate</t>
        </is>
      </c>
      <c r="G48" s="3" t="inlineStr">
        <is>
          <t>5.00%</t>
        </is>
      </c>
    </row>
    <row r="49">
      <c r="A49" s="3" t="inlineStr">
        <is>
          <t>Senior Notes | 4.75% senior notes due 2027</t>
        </is>
      </c>
    </row>
    <row r="50">
      <c r="A50" s="6" t="inlineStr">
        <is>
          <t>Debt Instrument [Line Items]</t>
        </is>
      </c>
    </row>
    <row r="51">
      <c r="A51" s="3" t="inlineStr">
        <is>
          <t>Principal Amount</t>
        </is>
      </c>
      <c r="B51" s="4" t="n">
        <v>900000000</v>
      </c>
    </row>
    <row r="52">
      <c r="A52" s="3" t="inlineStr">
        <is>
          <t>Net Proceeds</t>
        </is>
      </c>
      <c r="B52" s="4" t="n">
        <v>894650000</v>
      </c>
    </row>
    <row r="53">
      <c r="A53" s="3" t="inlineStr">
        <is>
          <t>Price</t>
        </is>
      </c>
      <c r="B53" s="3" t="inlineStr">
        <is>
          <t>100.00%</t>
        </is>
      </c>
    </row>
    <row r="54">
      <c r="A54" s="3" t="inlineStr">
        <is>
          <t>Interest rate</t>
        </is>
      </c>
      <c r="G54" s="3" t="inlineStr">
        <is>
          <t>4.75%</t>
        </is>
      </c>
    </row>
    <row r="55">
      <c r="A55" s="3" t="inlineStr">
        <is>
          <t>Senior Notes | 4.750% Senior Notes Due 2022, Issued at 100%</t>
        </is>
      </c>
    </row>
    <row r="56">
      <c r="A56" s="6" t="inlineStr">
        <is>
          <t>Debt Instrument [Line Items]</t>
        </is>
      </c>
    </row>
    <row r="57">
      <c r="A57" s="3" t="inlineStr">
        <is>
          <t>Principal Amount</t>
        </is>
      </c>
      <c r="F57" s="4" t="n">
        <v>350000000</v>
      </c>
    </row>
    <row r="58">
      <c r="A58" s="3" t="inlineStr">
        <is>
          <t>Price</t>
        </is>
      </c>
      <c r="F58" s="3" t="inlineStr">
        <is>
          <t>100.00%</t>
        </is>
      </c>
    </row>
    <row r="59">
      <c r="A59" s="3" t="inlineStr">
        <is>
          <t>Senior Notes | 4.750% Senior Notes Due 2022, Issued at 98.073%</t>
        </is>
      </c>
    </row>
    <row r="60">
      <c r="A60" s="6" t="inlineStr">
        <is>
          <t>Debt Instrument [Line Items]</t>
        </is>
      </c>
    </row>
    <row r="61">
      <c r="A61" s="3" t="inlineStr">
        <is>
          <t>Principal Amount</t>
        </is>
      </c>
      <c r="F61" s="4" t="n">
        <v>175000000</v>
      </c>
    </row>
    <row r="62">
      <c r="A62" s="3" t="inlineStr">
        <is>
          <t>Price</t>
        </is>
      </c>
      <c r="F62" s="3" t="inlineStr">
        <is>
          <t>98.073%</t>
        </is>
      </c>
    </row>
    <row r="63">
      <c r="A63" s="3" t="inlineStr">
        <is>
          <t>Senior Notes | 4.750% Senior Notes Due 2022, Issued at 98.250%</t>
        </is>
      </c>
    </row>
    <row r="64">
      <c r="A64" s="6" t="inlineStr">
        <is>
          <t>Debt Instrument [Line Items]</t>
        </is>
      </c>
    </row>
    <row r="65">
      <c r="A65" s="3" t="inlineStr">
        <is>
          <t>Principal Amount</t>
        </is>
      </c>
      <c r="F65" s="4" t="n">
        <v>50000000</v>
      </c>
    </row>
    <row r="66">
      <c r="A66" s="3" t="inlineStr">
        <is>
          <t>Price</t>
        </is>
      </c>
      <c r="F66" s="3" t="inlineStr">
        <is>
          <t>98.25%</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Nov. 30, 2021</t>
        </is>
      </c>
      <c r="C2" s="2" t="inlineStr">
        <is>
          <t>Nov. 30, 2020</t>
        </is>
      </c>
      <c r="D2" s="2" t="inlineStr">
        <is>
          <t>Nov. 30, 2019</t>
        </is>
      </c>
    </row>
    <row r="3">
      <c r="A3" s="3" t="inlineStr">
        <is>
          <t>Class A Common Stock</t>
        </is>
      </c>
    </row>
    <row r="4">
      <c r="A4" s="3" t="inlineStr">
        <is>
          <t>Cash dividends (in USD per share)</t>
        </is>
      </c>
      <c r="B4" s="4" t="n">
        <v>1</v>
      </c>
      <c r="C4" s="8" t="n">
        <v>0.625</v>
      </c>
      <c r="D4" s="7" t="n">
        <v>0.16</v>
      </c>
    </row>
    <row r="5">
      <c r="A5" s="3" t="inlineStr">
        <is>
          <t>Class B Common Stock</t>
        </is>
      </c>
    </row>
    <row r="6">
      <c r="A6" s="3" t="inlineStr">
        <is>
          <t>Cash dividends (in USD per share)</t>
        </is>
      </c>
      <c r="B6" s="4" t="n">
        <v>1</v>
      </c>
      <c r="C6" s="8" t="n">
        <v>0.625</v>
      </c>
      <c r="D6" s="7" t="n">
        <v>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nnar Homebuilding Senior Notes And Other Debts Payable (Schedule Of Maturities Of Senior Notes And Other Debts Payable) (Details) - Homebuilding $ in Thousands</t>
        </is>
      </c>
      <c r="B1" s="2" t="inlineStr">
        <is>
          <t>Nov. 30, 2021USD ($)</t>
        </is>
      </c>
    </row>
    <row r="2">
      <c r="A2" s="6" t="inlineStr">
        <is>
          <t>Segment Reporting Information [Line Items]</t>
        </is>
      </c>
    </row>
    <row r="3">
      <c r="A3" s="3" t="inlineStr">
        <is>
          <t>2022</t>
        </is>
      </c>
      <c r="B3" s="4" t="n">
        <v>718279</v>
      </c>
    </row>
    <row r="4">
      <c r="A4" s="3" t="inlineStr">
        <is>
          <t>2023</t>
        </is>
      </c>
      <c r="B4" s="5" t="n">
        <v>104387</v>
      </c>
    </row>
    <row r="5">
      <c r="A5" s="3" t="inlineStr">
        <is>
          <t>2024</t>
        </is>
      </c>
      <c r="B5" s="5" t="n">
        <v>1529977</v>
      </c>
    </row>
    <row r="6">
      <c r="A6" s="3" t="inlineStr">
        <is>
          <t>2025</t>
        </is>
      </c>
      <c r="B6" s="5" t="n">
        <v>591432</v>
      </c>
    </row>
    <row r="7">
      <c r="A7" s="3" t="inlineStr">
        <is>
          <t>2026</t>
        </is>
      </c>
      <c r="B7" s="5" t="n">
        <v>402794</v>
      </c>
    </row>
    <row r="8">
      <c r="A8" s="3" t="inlineStr">
        <is>
          <t>Thereafter</t>
        </is>
      </c>
      <c r="B8" s="4" t="n">
        <v>12946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Income Taxes Benefit (Provision) (Details) - USD ($) $ in Thousands</t>
        </is>
      </c>
      <c r="B1" s="2" t="inlineStr">
        <is>
          <t>12 Months Ended</t>
        </is>
      </c>
    </row>
    <row r="2">
      <c r="B2" s="2" t="inlineStr">
        <is>
          <t>Nov. 30, 2021</t>
        </is>
      </c>
      <c r="C2" s="2" t="inlineStr">
        <is>
          <t>Nov. 30, 2020</t>
        </is>
      </c>
      <c r="D2" s="2" t="inlineStr">
        <is>
          <t>Nov. 30, 2019</t>
        </is>
      </c>
    </row>
    <row r="3">
      <c r="A3" s="6" t="inlineStr">
        <is>
          <t>Current:</t>
        </is>
      </c>
    </row>
    <row r="4">
      <c r="A4" s="3" t="inlineStr">
        <is>
          <t>Federal</t>
        </is>
      </c>
      <c r="B4" s="4" t="n">
        <v>924474</v>
      </c>
      <c r="C4" s="4" t="n">
        <v>428907</v>
      </c>
      <c r="D4" s="4" t="n">
        <v>298701</v>
      </c>
    </row>
    <row r="5">
      <c r="A5" s="3" t="inlineStr">
        <is>
          <t>State</t>
        </is>
      </c>
      <c r="B5" s="5" t="n">
        <v>245941</v>
      </c>
      <c r="C5" s="5" t="n">
        <v>135246</v>
      </c>
      <c r="D5" s="5" t="n">
        <v>53400</v>
      </c>
    </row>
    <row r="6">
      <c r="A6" s="3" t="inlineStr">
        <is>
          <t>Current income tax benefit (expense)</t>
        </is>
      </c>
      <c r="B6" s="5" t="n">
        <v>1170415</v>
      </c>
      <c r="C6" s="5" t="n">
        <v>564153</v>
      </c>
      <c r="D6" s="5" t="n">
        <v>352101</v>
      </c>
    </row>
    <row r="7">
      <c r="A7" s="6" t="inlineStr">
        <is>
          <t>Deferred:</t>
        </is>
      </c>
    </row>
    <row r="8">
      <c r="A8" s="3" t="inlineStr">
        <is>
          <t>Federal</t>
        </is>
      </c>
      <c r="B8" s="5" t="n">
        <v>149349</v>
      </c>
      <c r="C8" s="5" t="n">
        <v>59065</v>
      </c>
      <c r="D8" s="5" t="n">
        <v>165080</v>
      </c>
    </row>
    <row r="9">
      <c r="A9" s="3" t="inlineStr">
        <is>
          <t>State</t>
        </is>
      </c>
      <c r="B9" s="5" t="n">
        <v>42745</v>
      </c>
      <c r="C9" s="5" t="n">
        <v>33017</v>
      </c>
      <c r="D9" s="5" t="n">
        <v>74992</v>
      </c>
    </row>
    <row r="10">
      <c r="A10" s="3" t="inlineStr">
        <is>
          <t>Deferred income tax benefit (expense)</t>
        </is>
      </c>
      <c r="B10" s="5" t="n">
        <v>192094</v>
      </c>
      <c r="C10" s="5" t="n">
        <v>92082</v>
      </c>
      <c r="D10" s="5" t="n">
        <v>240072</v>
      </c>
    </row>
    <row r="11">
      <c r="A11" s="3" t="inlineStr">
        <is>
          <t>Income tax benefit (expense)</t>
        </is>
      </c>
      <c r="B11" s="4" t="n">
        <v>1362509</v>
      </c>
      <c r="C11" s="4" t="n">
        <v>656235</v>
      </c>
      <c r="D11" s="4" t="n">
        <v>5921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Rate And Effective Tax Rate) (Details)</t>
        </is>
      </c>
      <c r="B1" s="2" t="inlineStr">
        <is>
          <t>12 Months Ended</t>
        </is>
      </c>
    </row>
    <row r="2">
      <c r="B2" s="2" t="inlineStr">
        <is>
          <t>Nov. 30, 2021</t>
        </is>
      </c>
      <c r="C2" s="2" t="inlineStr">
        <is>
          <t>Nov. 30, 2020</t>
        </is>
      </c>
      <c r="D2" s="2" t="inlineStr">
        <is>
          <t>Nov. 30, 2019</t>
        </is>
      </c>
    </row>
    <row r="3">
      <c r="A3" s="6" t="inlineStr">
        <is>
          <t>Income Tax Disclosure [Abstract]</t>
        </is>
      </c>
    </row>
    <row r="4">
      <c r="A4" s="3" t="inlineStr">
        <is>
          <t>Statutory rate</t>
        </is>
      </c>
      <c r="B4" s="3" t="inlineStr">
        <is>
          <t>21.00%</t>
        </is>
      </c>
      <c r="C4" s="3" t="inlineStr">
        <is>
          <t>21.00%</t>
        </is>
      </c>
      <c r="D4" s="3" t="inlineStr">
        <is>
          <t>21.00%</t>
        </is>
      </c>
    </row>
    <row r="5">
      <c r="A5" s="3" t="inlineStr">
        <is>
          <t>State income taxes, net of federal income tax benefit</t>
        </is>
      </c>
      <c r="B5" s="3" t="inlineStr">
        <is>
          <t>4.03%</t>
        </is>
      </c>
      <c r="C5" s="3" t="inlineStr">
        <is>
          <t>4.00%</t>
        </is>
      </c>
      <c r="D5" s="3" t="inlineStr">
        <is>
          <t>4.17%</t>
        </is>
      </c>
    </row>
    <row r="6">
      <c r="A6" s="3" t="inlineStr">
        <is>
          <t>Tax credits</t>
        </is>
      </c>
      <c r="B6" s="3" t="inlineStr">
        <is>
          <t>(1.73%)</t>
        </is>
      </c>
      <c r="C6" s="3" t="inlineStr">
        <is>
          <t>(4.46%)</t>
        </is>
      </c>
      <c r="D6" s="3" t="inlineStr">
        <is>
          <t>(1.49%)</t>
        </is>
      </c>
    </row>
    <row r="7">
      <c r="A7" s="3" t="inlineStr">
        <is>
          <t>Nondeductible compensation</t>
        </is>
      </c>
      <c r="B7" s="3" t="inlineStr">
        <is>
          <t>0.49%</t>
        </is>
      </c>
      <c r="C7" s="3" t="inlineStr">
        <is>
          <t>0.57%</t>
        </is>
      </c>
      <c r="D7" s="3" t="inlineStr">
        <is>
          <t>0.45%</t>
        </is>
      </c>
    </row>
    <row r="8">
      <c r="A8" s="3" t="inlineStr">
        <is>
          <t>Tax reserves and interest expense, net</t>
        </is>
      </c>
      <c r="B8" s="3" t="inlineStr">
        <is>
          <t>0.03%</t>
        </is>
      </c>
      <c r="C8" s="3" t="inlineStr">
        <is>
          <t>0.00%</t>
        </is>
      </c>
      <c r="D8" s="3" t="inlineStr">
        <is>
          <t>(0.03%)</t>
        </is>
      </c>
    </row>
    <row r="9">
      <c r="A9" s="3" t="inlineStr">
        <is>
          <t>Deferred tax asset valuation allowance, net</t>
        </is>
      </c>
      <c r="B9" s="3" t="inlineStr">
        <is>
          <t>(0.01%)</t>
        </is>
      </c>
      <c r="C9" s="3" t="inlineStr">
        <is>
          <t>0.00%</t>
        </is>
      </c>
      <c r="D9" s="3" t="inlineStr">
        <is>
          <t>(0.02%)</t>
        </is>
      </c>
    </row>
    <row r="10">
      <c r="A10" s="3" t="inlineStr">
        <is>
          <t>Other</t>
        </is>
      </c>
      <c r="B10" s="3" t="inlineStr">
        <is>
          <t>(0.29%)</t>
        </is>
      </c>
      <c r="C10" s="3" t="inlineStr">
        <is>
          <t>(0.09%)</t>
        </is>
      </c>
      <c r="D10" s="3" t="inlineStr">
        <is>
          <t>0.18%</t>
        </is>
      </c>
    </row>
    <row r="11">
      <c r="A11" s="3" t="inlineStr">
        <is>
          <t>Effective rate</t>
        </is>
      </c>
      <c r="B11" s="3" t="inlineStr">
        <is>
          <t>23.52%</t>
        </is>
      </c>
      <c r="C11" s="3" t="inlineStr">
        <is>
          <t>21.02%</t>
        </is>
      </c>
      <c r="D11" s="3" t="inlineStr">
        <is>
          <t>24.26%</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Assets And Liabilities, Carrying Amount) (Details) - USD ($) $ in Thousands</t>
        </is>
      </c>
      <c r="B1" s="2" t="inlineStr">
        <is>
          <t>Nov. 30, 2021</t>
        </is>
      </c>
      <c r="C1" s="2" t="inlineStr">
        <is>
          <t>Nov. 30, 2020</t>
        </is>
      </c>
    </row>
    <row r="2">
      <c r="A2" s="6" t="inlineStr">
        <is>
          <t>Deferred tax assets:</t>
        </is>
      </c>
    </row>
    <row r="3">
      <c r="A3" s="3" t="inlineStr">
        <is>
          <t>Inventory valuation adjustments</t>
        </is>
      </c>
      <c r="B3" s="4" t="n">
        <v>94624</v>
      </c>
      <c r="C3" s="4" t="n">
        <v>136868</v>
      </c>
    </row>
    <row r="4">
      <c r="A4" s="3" t="inlineStr">
        <is>
          <t>Reserves and accruals</t>
        </is>
      </c>
      <c r="B4" s="5" t="n">
        <v>187466</v>
      </c>
      <c r="C4" s="5" t="n">
        <v>161984</v>
      </c>
    </row>
    <row r="5">
      <c r="A5" s="3" t="inlineStr">
        <is>
          <t>Net operating loss carryforwards</t>
        </is>
      </c>
      <c r="B5" s="5" t="n">
        <v>74902</v>
      </c>
      <c r="C5" s="5" t="n">
        <v>88021</v>
      </c>
    </row>
    <row r="6">
      <c r="A6" s="3" t="inlineStr">
        <is>
          <t>Capitalized expenses</t>
        </is>
      </c>
      <c r="B6" s="5" t="n">
        <v>174405</v>
      </c>
      <c r="C6" s="5" t="n">
        <v>130910</v>
      </c>
    </row>
    <row r="7">
      <c r="A7" s="3" t="inlineStr">
        <is>
          <t>Investments in unconsolidated entities</t>
        </is>
      </c>
      <c r="B7" s="5" t="n">
        <v>48913</v>
      </c>
      <c r="C7" s="5" t="n">
        <v>67405</v>
      </c>
    </row>
    <row r="8">
      <c r="A8" s="3" t="inlineStr">
        <is>
          <t>Employee stock incentive plan</t>
        </is>
      </c>
      <c r="B8" s="5" t="n">
        <v>37813</v>
      </c>
      <c r="C8" s="5" t="n">
        <v>25060</v>
      </c>
    </row>
    <row r="9">
      <c r="A9" s="3" t="inlineStr">
        <is>
          <t>Other assets</t>
        </is>
      </c>
      <c r="B9" s="5" t="n">
        <v>49828</v>
      </c>
      <c r="C9" s="5" t="n">
        <v>51655</v>
      </c>
    </row>
    <row r="10">
      <c r="A10" s="3" t="inlineStr">
        <is>
          <t>Total deferred tax assets</t>
        </is>
      </c>
      <c r="B10" s="5" t="n">
        <v>667951</v>
      </c>
      <c r="C10" s="5" t="n">
        <v>661903</v>
      </c>
    </row>
    <row r="11">
      <c r="A11" s="3" t="inlineStr">
        <is>
          <t>Valuation allowance</t>
        </is>
      </c>
      <c r="B11" s="5" t="n">
        <v>-2693</v>
      </c>
      <c r="C11" s="5" t="n">
        <v>-4411</v>
      </c>
    </row>
    <row r="12">
      <c r="A12" s="3" t="inlineStr">
        <is>
          <t>Total deferred tax assets after valuation allowance</t>
        </is>
      </c>
      <c r="B12" s="5" t="n">
        <v>665258</v>
      </c>
      <c r="C12" s="5" t="n">
        <v>657492</v>
      </c>
    </row>
    <row r="13">
      <c r="A13" s="6" t="inlineStr">
        <is>
          <t>Deferred tax liabilities:</t>
        </is>
      </c>
    </row>
    <row r="14">
      <c r="A14" s="3" t="inlineStr">
        <is>
          <t>Capitalized expenses</t>
        </is>
      </c>
      <c r="B14" s="5" t="n">
        <v>187332</v>
      </c>
      <c r="C14" s="5" t="n">
        <v>181729</v>
      </c>
    </row>
    <row r="15">
      <c r="A15" s="3" t="inlineStr">
        <is>
          <t>Deferred income</t>
        </is>
      </c>
      <c r="B15" s="5" t="n">
        <v>272827</v>
      </c>
      <c r="C15" s="5" t="n">
        <v>240903</v>
      </c>
    </row>
    <row r="16">
      <c r="A16" s="3" t="inlineStr">
        <is>
          <t>Unrealized gains on investments in equity securities</t>
        </is>
      </c>
      <c r="B16" s="5" t="n">
        <v>164534</v>
      </c>
      <c r="C16" s="5" t="n">
        <v>0</v>
      </c>
    </row>
    <row r="17">
      <c r="A17" s="3" t="inlineStr">
        <is>
          <t>Other liabilities</t>
        </is>
      </c>
      <c r="B17" s="5" t="n">
        <v>44810</v>
      </c>
      <c r="C17" s="5" t="n">
        <v>47478</v>
      </c>
    </row>
    <row r="18">
      <c r="A18" s="3" t="inlineStr">
        <is>
          <t>Total deferred tax liabilities</t>
        </is>
      </c>
      <c r="B18" s="5" t="n">
        <v>669503</v>
      </c>
      <c r="C18" s="5" t="n">
        <v>470110</v>
      </c>
    </row>
    <row r="19">
      <c r="A19" s="3" t="inlineStr">
        <is>
          <t>Deferred Tax Liabilities, Net</t>
        </is>
      </c>
      <c r="B19" s="4" t="n">
        <v>-4245</v>
      </c>
    </row>
    <row r="20">
      <c r="A20" s="3" t="inlineStr">
        <is>
          <t>Net deferred tax assets (liabilities)</t>
        </is>
      </c>
      <c r="C20" s="4" t="n">
        <v>1873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Liabilities) (Details) - USD ($) $ in Thousands</t>
        </is>
      </c>
      <c r="B1" s="2" t="inlineStr">
        <is>
          <t>Nov. 30, 2021</t>
        </is>
      </c>
      <c r="C1" s="2" t="inlineStr">
        <is>
          <t>Nov. 30, 2020</t>
        </is>
      </c>
    </row>
    <row r="2">
      <c r="A2" s="6" t="inlineStr">
        <is>
          <t>Segment Reporting Information [Line Items]</t>
        </is>
      </c>
    </row>
    <row r="3">
      <c r="A3" s="3" t="inlineStr">
        <is>
          <t>Net deferred tax assets</t>
        </is>
      </c>
      <c r="C3" s="4" t="n">
        <v>187382</v>
      </c>
    </row>
    <row r="4">
      <c r="A4" s="3" t="inlineStr">
        <is>
          <t>Net deferred tax liabilities</t>
        </is>
      </c>
      <c r="B4" s="4" t="n">
        <v>-4245</v>
      </c>
    </row>
    <row r="5">
      <c r="A5" s="3" t="inlineStr">
        <is>
          <t>Homebuilding</t>
        </is>
      </c>
    </row>
    <row r="6">
      <c r="A6" s="6" t="inlineStr">
        <is>
          <t>Segment Reporting Information [Line Items]</t>
        </is>
      </c>
    </row>
    <row r="7">
      <c r="A7" s="3" t="inlineStr">
        <is>
          <t>Net deferred tax assets</t>
        </is>
      </c>
      <c r="B7" s="5" t="n">
        <v>84198</v>
      </c>
      <c r="C7" s="5" t="n">
        <v>119467</v>
      </c>
    </row>
    <row r="8">
      <c r="A8" s="3" t="inlineStr">
        <is>
          <t>Financial Services</t>
        </is>
      </c>
    </row>
    <row r="9">
      <c r="A9" s="6" t="inlineStr">
        <is>
          <t>Segment Reporting Information [Line Items]</t>
        </is>
      </c>
    </row>
    <row r="10">
      <c r="A10" s="3" t="inlineStr">
        <is>
          <t>Net deferred tax assets</t>
        </is>
      </c>
      <c r="C10" s="5" t="n">
        <v>1024</v>
      </c>
    </row>
    <row r="11">
      <c r="A11" s="3" t="inlineStr">
        <is>
          <t>Net deferred tax liabilities</t>
        </is>
      </c>
      <c r="B11" s="5" t="n">
        <v>-1431</v>
      </c>
    </row>
    <row r="12">
      <c r="A12" s="3" t="inlineStr">
        <is>
          <t>Multifamily</t>
        </is>
      </c>
    </row>
    <row r="13">
      <c r="A13" s="6" t="inlineStr">
        <is>
          <t>Segment Reporting Information [Line Items]</t>
        </is>
      </c>
    </row>
    <row r="14">
      <c r="A14" s="3" t="inlineStr">
        <is>
          <t>Net deferred tax assets</t>
        </is>
      </c>
      <c r="B14" s="5" t="n">
        <v>64247</v>
      </c>
      <c r="C14" s="5" t="n">
        <v>38155</v>
      </c>
    </row>
    <row r="15">
      <c r="A15" s="3" t="inlineStr">
        <is>
          <t>Lennar Other</t>
        </is>
      </c>
    </row>
    <row r="16">
      <c r="A16" s="6" t="inlineStr">
        <is>
          <t>Segment Reporting Information [Line Items]</t>
        </is>
      </c>
    </row>
    <row r="17">
      <c r="A17" s="3" t="inlineStr">
        <is>
          <t>Net deferred tax assets</t>
        </is>
      </c>
      <c r="C17" s="4" t="n">
        <v>28736</v>
      </c>
    </row>
    <row r="18">
      <c r="A18" s="3" t="inlineStr">
        <is>
          <t>Net deferred tax liabilities</t>
        </is>
      </c>
      <c r="B18" s="4" t="n">
        <v>-151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Nov. 30, 2021</t>
        </is>
      </c>
      <c r="C2" s="2" t="inlineStr">
        <is>
          <t>Nov. 30, 2020</t>
        </is>
      </c>
    </row>
    <row r="3">
      <c r="A3" s="6" t="inlineStr">
        <is>
          <t>Operating Loss Carryforwards [Line Items]</t>
        </is>
      </c>
    </row>
    <row r="4">
      <c r="A4" s="3" t="inlineStr">
        <is>
          <t>Deferred tax assets, valuation allowance</t>
        </is>
      </c>
      <c r="B4" s="4" t="n">
        <v>2693</v>
      </c>
      <c r="C4" s="4" t="n">
        <v>4411</v>
      </c>
    </row>
    <row r="5">
      <c r="A5" s="3" t="inlineStr">
        <is>
          <t>Federal</t>
        </is>
      </c>
    </row>
    <row r="6">
      <c r="A6" s="6" t="inlineStr">
        <is>
          <t>Operating Loss Carryforwards [Line Items]</t>
        </is>
      </c>
    </row>
    <row r="7">
      <c r="A7" s="3" t="inlineStr">
        <is>
          <t>Net operating loss carryforwards</t>
        </is>
      </c>
      <c r="B7" s="5" t="n">
        <v>32968</v>
      </c>
      <c r="C7" s="5" t="n">
        <v>36264</v>
      </c>
    </row>
    <row r="8">
      <c r="A8" s="3" t="inlineStr">
        <is>
          <t>State</t>
        </is>
      </c>
    </row>
    <row r="9">
      <c r="A9" s="6" t="inlineStr">
        <is>
          <t>Operating Loss Carryforwards [Line Items]</t>
        </is>
      </c>
    </row>
    <row r="10">
      <c r="A10" s="3" t="inlineStr">
        <is>
          <t>Net operating loss carryforwards</t>
        </is>
      </c>
      <c r="B10" s="4" t="n">
        <v>41935</v>
      </c>
      <c r="C10" s="4" t="n">
        <v>51757</v>
      </c>
    </row>
    <row r="11">
      <c r="A11" s="3" t="inlineStr">
        <is>
          <t>State | Minimum</t>
        </is>
      </c>
    </row>
    <row r="12">
      <c r="A12" s="6" t="inlineStr">
        <is>
          <t>Operating Loss Carryforwards [Line Items]</t>
        </is>
      </c>
    </row>
    <row r="13">
      <c r="A13" s="3" t="inlineStr">
        <is>
          <t>Net operating loss carryforward, term</t>
        </is>
      </c>
      <c r="B13" s="3" t="inlineStr">
        <is>
          <t>10 years</t>
        </is>
      </c>
    </row>
    <row r="14">
      <c r="A14" s="3" t="inlineStr">
        <is>
          <t>State | Maximum</t>
        </is>
      </c>
    </row>
    <row r="15">
      <c r="A15" s="6" t="inlineStr">
        <is>
          <t>Operating Loss Carryforwards [Line Items]</t>
        </is>
      </c>
    </row>
    <row r="16">
      <c r="A16" s="3" t="inlineStr">
        <is>
          <t>Net operating loss carryforward, term</t>
        </is>
      </c>
      <c r="B16" s="3"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Unrecognized Tax Benefits) (Details) - USD ($) $ in Thousands</t>
        </is>
      </c>
      <c r="B1" s="2" t="inlineStr">
        <is>
          <t>12 Months Ended</t>
        </is>
      </c>
    </row>
    <row r="2">
      <c r="B2" s="2" t="inlineStr">
        <is>
          <t>Nov. 30, 2021</t>
        </is>
      </c>
      <c r="C2" s="2" t="inlineStr">
        <is>
          <t>Nov. 30, 2020</t>
        </is>
      </c>
      <c r="D2" s="2" t="inlineStr">
        <is>
          <t>Nov. 30, 2019</t>
        </is>
      </c>
    </row>
    <row r="3">
      <c r="A3" s="6" t="inlineStr">
        <is>
          <t>Gross Unrecognized Tax Benefits [Roll Forward]</t>
        </is>
      </c>
    </row>
    <row r="4">
      <c r="A4" s="3" t="inlineStr">
        <is>
          <t>Gross unrecognized tax benefits, beginning of year</t>
        </is>
      </c>
      <c r="B4" s="4" t="n">
        <v>12285</v>
      </c>
      <c r="C4" s="4" t="n">
        <v>12856</v>
      </c>
      <c r="D4" s="4" t="n">
        <v>14667</v>
      </c>
    </row>
    <row r="5">
      <c r="A5" s="3" t="inlineStr">
        <is>
          <t>Lapse of statute of limitations</t>
        </is>
      </c>
      <c r="B5" s="5" t="n">
        <v>0</v>
      </c>
      <c r="C5" s="5" t="n">
        <v>-349</v>
      </c>
      <c r="D5" s="5" t="n">
        <v>-1811</v>
      </c>
    </row>
    <row r="6">
      <c r="A6" s="3" t="inlineStr">
        <is>
          <t>Decreases due to settlements with tax authorities</t>
        </is>
      </c>
      <c r="B6" s="5" t="n">
        <v>0</v>
      </c>
      <c r="C6" s="5" t="n">
        <v>-222</v>
      </c>
      <c r="D6" s="5" t="n">
        <v>0</v>
      </c>
    </row>
    <row r="7">
      <c r="A7" s="3" t="inlineStr">
        <is>
          <t>Gross unrecognized tax benefits, end of year</t>
        </is>
      </c>
      <c r="B7" s="5" t="n">
        <v>12285</v>
      </c>
      <c r="C7" s="4" t="n">
        <v>12285</v>
      </c>
      <c r="D7" s="4" t="n">
        <v>12856</v>
      </c>
    </row>
    <row r="8">
      <c r="A8" s="3" t="inlineStr">
        <is>
          <t>Unrecognized tax benefits that would impact effective tax rate if recognized</t>
        </is>
      </c>
      <c r="B8" s="4" t="n">
        <v>9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ed Interests and Penalties) (Details) - USD ($) $ in Thousands</t>
        </is>
      </c>
      <c r="B1" s="2" t="inlineStr">
        <is>
          <t>12 Months Ended</t>
        </is>
      </c>
    </row>
    <row r="2">
      <c r="B2" s="2" t="inlineStr">
        <is>
          <t>Nov. 30, 2021</t>
        </is>
      </c>
      <c r="C2" s="2" t="inlineStr">
        <is>
          <t>Nov. 30, 2020</t>
        </is>
      </c>
    </row>
    <row r="3">
      <c r="A3" s="6" t="inlineStr">
        <is>
          <t>Accrued Interests and Penalties [Roll Forward]</t>
        </is>
      </c>
    </row>
    <row r="4">
      <c r="A4" s="3" t="inlineStr">
        <is>
          <t>Accrued interest and penalties, beginning of the year</t>
        </is>
      </c>
      <c r="B4" s="4" t="n">
        <v>57764</v>
      </c>
      <c r="C4" s="4" t="n">
        <v>55333</v>
      </c>
    </row>
    <row r="5">
      <c r="A5" s="3" t="inlineStr">
        <is>
          <t>Accrual of interest and penalties (primarily related to state audits)</t>
        </is>
      </c>
      <c r="B5" s="5" t="n">
        <v>2173</v>
      </c>
      <c r="C5" s="5" t="n">
        <v>2802</v>
      </c>
    </row>
    <row r="6">
      <c r="A6" s="3" t="inlineStr">
        <is>
          <t>Reduction of interest and penalties</t>
        </is>
      </c>
      <c r="B6" s="5" t="n">
        <v>0</v>
      </c>
      <c r="C6" s="5" t="n">
        <v>-371</v>
      </c>
    </row>
    <row r="7">
      <c r="A7" s="3" t="inlineStr">
        <is>
          <t>Accrued interest and penalties, end of the year</t>
        </is>
      </c>
      <c r="B7" s="4" t="n">
        <v>59937</v>
      </c>
      <c r="C7" s="4" t="n">
        <v>577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Nov. 30, 2021</t>
        </is>
      </c>
      <c r="C2" s="2" t="inlineStr">
        <is>
          <t>Nov. 30, 2020</t>
        </is>
      </c>
      <c r="D2" s="2" t="inlineStr">
        <is>
          <t>Nov. 30, 2019</t>
        </is>
      </c>
    </row>
    <row r="3">
      <c r="A3" s="6" t="inlineStr">
        <is>
          <t>Numerator:</t>
        </is>
      </c>
    </row>
    <row r="4">
      <c r="A4" s="3" t="inlineStr">
        <is>
          <t>Net earnings attributable to Lennar</t>
        </is>
      </c>
      <c r="B4" s="4" t="n">
        <v>4430111</v>
      </c>
      <c r="C4" s="4" t="n">
        <v>2465036</v>
      </c>
      <c r="D4" s="4" t="n">
        <v>1849052</v>
      </c>
    </row>
    <row r="5">
      <c r="A5" s="3" t="inlineStr">
        <is>
          <t>Less: distributed earnings allocated to nonvested shares</t>
        </is>
      </c>
      <c r="B5" s="5" t="n">
        <v>2690</v>
      </c>
      <c r="C5" s="5" t="n">
        <v>1658</v>
      </c>
      <c r="D5" s="5" t="n">
        <v>420</v>
      </c>
    </row>
    <row r="6">
      <c r="A6" s="3" t="inlineStr">
        <is>
          <t>Less: undistributed earnings allocated to nonvested shares</t>
        </is>
      </c>
      <c r="B6" s="5" t="n">
        <v>50229</v>
      </c>
      <c r="C6" s="5" t="n">
        <v>26731</v>
      </c>
      <c r="D6" s="5" t="n">
        <v>15722</v>
      </c>
    </row>
    <row r="7">
      <c r="A7" s="3" t="inlineStr">
        <is>
          <t>Numerator for basic earnings per share</t>
        </is>
      </c>
      <c r="B7" s="5" t="n">
        <v>4377192</v>
      </c>
      <c r="C7" s="5" t="n">
        <v>2436647</v>
      </c>
      <c r="D7" s="5" t="n">
        <v>1832910</v>
      </c>
    </row>
    <row r="8">
      <c r="A8" s="3" t="inlineStr">
        <is>
          <t>Less: net amount attributable to noncontrolling interests in Rialto's Carried Interest Incentive Plan</t>
        </is>
      </c>
      <c r="B8" s="5" t="n">
        <v>2907</v>
      </c>
      <c r="C8" s="5" t="n">
        <v>8971</v>
      </c>
      <c r="D8" s="5" t="n">
        <v>4204</v>
      </c>
    </row>
    <row r="9">
      <c r="A9" s="3" t="inlineStr">
        <is>
          <t>Numerator for diluted earnings per share</t>
        </is>
      </c>
      <c r="B9" s="4" t="n">
        <v>4374285</v>
      </c>
      <c r="C9" s="4" t="n">
        <v>2427676</v>
      </c>
      <c r="D9" s="4" t="n">
        <v>1828706</v>
      </c>
    </row>
    <row r="10">
      <c r="A10" s="6" t="inlineStr">
        <is>
          <t>Denominator:</t>
        </is>
      </c>
    </row>
    <row r="11">
      <c r="A11" s="3" t="inlineStr">
        <is>
          <t>Denominator for basic earnings per share - weighted average common shares outstanding (in shares)</t>
        </is>
      </c>
      <c r="B11" s="5" t="n">
        <v>306612</v>
      </c>
      <c r="C11" s="5" t="n">
        <v>309406</v>
      </c>
      <c r="D11" s="5" t="n">
        <v>318419</v>
      </c>
    </row>
    <row r="12">
      <c r="A12" s="6" t="inlineStr">
        <is>
          <t>Effect of dilutive securities:</t>
        </is>
      </c>
    </row>
    <row r="13">
      <c r="A13" s="3" t="inlineStr">
        <is>
          <t>Share-based payments (in shares)</t>
        </is>
      </c>
      <c r="B13" s="5" t="n">
        <v>0</v>
      </c>
      <c r="C13" s="5" t="n">
        <v>1</v>
      </c>
      <c r="D13" s="5" t="n">
        <v>3</v>
      </c>
    </row>
    <row r="14">
      <c r="A14" s="3" t="inlineStr">
        <is>
          <t>Denominator for diluted earnings per share - weighted average common shares outstanding (in shares)</t>
        </is>
      </c>
      <c r="B14" s="5" t="n">
        <v>306612</v>
      </c>
      <c r="C14" s="5" t="n">
        <v>309407</v>
      </c>
      <c r="D14" s="5" t="n">
        <v>318422</v>
      </c>
    </row>
    <row r="15">
      <c r="A15" s="3" t="inlineStr">
        <is>
          <t>Basic earnings per share (in USD per share)</t>
        </is>
      </c>
      <c r="B15" s="7" t="n">
        <v>14.28</v>
      </c>
      <c r="C15" s="7" t="n">
        <v>7.88</v>
      </c>
      <c r="D15" s="7" t="n">
        <v>5.76</v>
      </c>
    </row>
    <row r="16">
      <c r="A16" s="3" t="inlineStr">
        <is>
          <t>Diluted earnings per share (in USD per share)</t>
        </is>
      </c>
      <c r="B16" s="7" t="n">
        <v>14.27</v>
      </c>
      <c r="C16" s="7" t="n">
        <v>7.85</v>
      </c>
      <c r="D16" s="7" t="n">
        <v>5.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Nov. 30, 2021</t>
        </is>
      </c>
      <c r="C2" s="2" t="inlineStr">
        <is>
          <t>Nov. 30, 2020</t>
        </is>
      </c>
      <c r="D2" s="2" t="inlineStr">
        <is>
          <t>Nov. 30, 2019</t>
        </is>
      </c>
    </row>
    <row r="3">
      <c r="A3" s="3" t="inlineStr">
        <is>
          <t>Stock Option Awards</t>
        </is>
      </c>
    </row>
    <row r="4">
      <c r="A4" s="6" t="inlineStr">
        <is>
          <t>Antidilutive Securities Excluded from Computation of Earnings Per Share [Line Items]</t>
        </is>
      </c>
    </row>
    <row r="5">
      <c r="A5" s="3" t="inlineStr">
        <is>
          <t>Options to purchase outstanding and anti-dilutive shares (in shares)</t>
        </is>
      </c>
      <c r="B5" s="5" t="n">
        <v>0</v>
      </c>
      <c r="C5" s="5" t="n">
        <v>0</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Nov. 30, 2021</t>
        </is>
      </c>
      <c r="D2" s="2" t="inlineStr">
        <is>
          <t>Nov. 30, 2020</t>
        </is>
      </c>
      <c r="F2" s="2" t="inlineStr">
        <is>
          <t>Nov. 30, 2019</t>
        </is>
      </c>
    </row>
    <row r="3">
      <c r="A3" s="6" t="inlineStr">
        <is>
          <t>Cash flows from operating activities:</t>
        </is>
      </c>
    </row>
    <row r="4">
      <c r="A4" s="3" t="inlineStr">
        <is>
          <t>Net earnings (including net earnings (loss) attributable to noncontrolling interests)</t>
        </is>
      </c>
      <c r="B4" s="4" t="n">
        <v>4456549</v>
      </c>
      <c r="D4" s="4" t="n">
        <v>2467553</v>
      </c>
      <c r="F4" s="4" t="n">
        <v>1842119</v>
      </c>
    </row>
    <row r="5">
      <c r="A5" s="6" t="inlineStr">
        <is>
          <t>Adjustments to reconcile net earnings to net cash provided by operating activities:</t>
        </is>
      </c>
    </row>
    <row r="6">
      <c r="A6" s="3" t="inlineStr">
        <is>
          <t>Depreciation and amortization</t>
        </is>
      </c>
      <c r="B6" s="5" t="n">
        <v>85954</v>
      </c>
      <c r="D6" s="5" t="n">
        <v>94553</v>
      </c>
      <c r="F6" s="5" t="n">
        <v>92200</v>
      </c>
    </row>
    <row r="7">
      <c r="A7" s="3" t="inlineStr">
        <is>
          <t>Amortization of discount/premium on debt, net</t>
        </is>
      </c>
      <c r="B7" s="5" t="n">
        <v>-6775</v>
      </c>
      <c r="D7" s="5" t="n">
        <v>-24775</v>
      </c>
      <c r="F7" s="5" t="n">
        <v>-26210</v>
      </c>
    </row>
    <row r="8">
      <c r="A8" s="3" t="inlineStr">
        <is>
          <t>Equity in (earnings) loss from unconsolidated entities</t>
        </is>
      </c>
      <c r="B8" s="5" t="n">
        <v>-48993</v>
      </c>
      <c r="D8" s="5" t="n">
        <v>22127</v>
      </c>
      <c r="F8" s="5" t="n">
        <v>-2528</v>
      </c>
    </row>
    <row r="9">
      <c r="A9" s="3" t="inlineStr">
        <is>
          <t>Distributions of earnings from unconsolidated entities</t>
        </is>
      </c>
      <c r="B9" s="5" t="n">
        <v>45984</v>
      </c>
      <c r="D9" s="5" t="n">
        <v>62073</v>
      </c>
      <c r="F9" s="5" t="n">
        <v>12753</v>
      </c>
    </row>
    <row r="10">
      <c r="A10" s="3" t="inlineStr">
        <is>
          <t>Share-based compensation expense</t>
        </is>
      </c>
      <c r="B10" s="5" t="n">
        <v>134621</v>
      </c>
      <c r="D10" s="5" t="n">
        <v>107131</v>
      </c>
      <c r="F10" s="5" t="n">
        <v>86940</v>
      </c>
    </row>
    <row r="11">
      <c r="A11" s="3" t="inlineStr">
        <is>
          <t>Deferred income tax expense</t>
        </is>
      </c>
      <c r="B11" s="5" t="n">
        <v>191627</v>
      </c>
      <c r="D11" s="5" t="n">
        <v>92082</v>
      </c>
      <c r="F11" s="5" t="n">
        <v>235493</v>
      </c>
    </row>
    <row r="12">
      <c r="A12" s="3" t="inlineStr">
        <is>
          <t>Unrealized Gain (Loss) on Financing Receivables, Held-for-sale</t>
        </is>
      </c>
      <c r="B12" s="5" t="n">
        <v>14449</v>
      </c>
      <c r="D12" s="5" t="n">
        <v>-21765</v>
      </c>
      <c r="F12" s="5" t="n">
        <v>-4891</v>
      </c>
    </row>
    <row r="13">
      <c r="A13" s="3" t="inlineStr">
        <is>
          <t>Loss on Extinguishment of Debt</t>
        </is>
      </c>
      <c r="B13" s="5" t="n">
        <v>-2204</v>
      </c>
      <c r="D13" s="5" t="n">
        <v>7997</v>
      </c>
      <c r="F13" s="5" t="n">
        <v>0</v>
      </c>
    </row>
    <row r="14">
      <c r="A14" s="3" t="inlineStr">
        <is>
          <t>(Gain) loss on sale of other assets, operating properties and equipment, CMBS bonds, other liabilities and real estate owned</t>
        </is>
      </c>
      <c r="B14" s="5" t="n">
        <v>-27678</v>
      </c>
      <c r="D14" s="5" t="n">
        <v>-8626</v>
      </c>
      <c r="F14" s="5" t="n">
        <v>-23124</v>
      </c>
    </row>
    <row r="15">
      <c r="A15" s="3" t="inlineStr">
        <is>
          <t>(Gain) loss on deconsolidation/consolidation of an entity</t>
        </is>
      </c>
      <c r="B15" s="5" t="n">
        <v>0</v>
      </c>
      <c r="D15" s="5" t="n">
        <v>-56594</v>
      </c>
      <c r="F15" s="5" t="n">
        <v>48874</v>
      </c>
    </row>
    <row r="16">
      <c r="A16" s="3" t="inlineStr">
        <is>
          <t>Valuation adjustments and write-offs of option deposits and pre-acquisition costs, other receivables and other assets</t>
        </is>
      </c>
      <c r="B16" s="5" t="n">
        <v>25696</v>
      </c>
      <c r="D16" s="5" t="n">
        <v>117825</v>
      </c>
      <c r="F16" s="5" t="n">
        <v>56125</v>
      </c>
    </row>
    <row r="17">
      <c r="A17" s="6" t="inlineStr">
        <is>
          <t>Changes in assets and liabilities:</t>
        </is>
      </c>
    </row>
    <row r="18">
      <c r="A18" s="3" t="inlineStr">
        <is>
          <t>(Increase) decrease in receivables</t>
        </is>
      </c>
      <c r="B18" s="5" t="n">
        <v>-289776</v>
      </c>
      <c r="D18" s="5" t="n">
        <v>25868</v>
      </c>
      <c r="F18" s="5" t="n">
        <v>312255</v>
      </c>
    </row>
    <row r="19">
      <c r="A19" s="3" t="inlineStr">
        <is>
          <t>(Increase) decrease in inventories, excluding valuation adjustments and write-offs of option deposits and pre-acquisition costs</t>
        </is>
      </c>
      <c r="B19" s="5" t="n">
        <v>-1960614</v>
      </c>
      <c r="D19" s="5" t="n">
        <v>781362</v>
      </c>
      <c r="F19" s="5" t="n">
        <v>-623644</v>
      </c>
    </row>
    <row r="20">
      <c r="A20" s="3" t="inlineStr">
        <is>
          <t>(Increase) decrease in other assets</t>
        </is>
      </c>
      <c r="B20" s="5" t="n">
        <v>-121036</v>
      </c>
      <c r="D20" s="5" t="n">
        <v>90534</v>
      </c>
      <c r="F20" s="5" t="n">
        <v>-69699</v>
      </c>
    </row>
    <row r="21">
      <c r="A21" s="3" t="inlineStr">
        <is>
          <t>(Increase) decrease in loans held-for-sale</t>
        </is>
      </c>
      <c r="B21" s="5" t="n">
        <v>-160785</v>
      </c>
      <c r="D21" s="5" t="n">
        <v>176617</v>
      </c>
      <c r="F21" s="5" t="n">
        <v>-426448</v>
      </c>
    </row>
    <row r="22">
      <c r="A22" s="3" t="inlineStr">
        <is>
          <t>Increase (decrease) in accounts payable and other liabilities</t>
        </is>
      </c>
      <c r="B22" s="5" t="n">
        <v>881309</v>
      </c>
      <c r="D22" s="5" t="n">
        <v>266488</v>
      </c>
      <c r="F22" s="5" t="n">
        <v>-14639</v>
      </c>
    </row>
    <row r="23">
      <c r="A23" s="3" t="inlineStr">
        <is>
          <t>Net cash provided by operating activities</t>
        </is>
      </c>
      <c r="B23" s="5" t="n">
        <v>2532774</v>
      </c>
      <c r="D23" s="5" t="n">
        <v>4190819</v>
      </c>
      <c r="F23" s="5" t="n">
        <v>1482343</v>
      </c>
    </row>
    <row r="24">
      <c r="A24" s="6" t="inlineStr">
        <is>
          <t>Cash flows from investing activities:</t>
        </is>
      </c>
    </row>
    <row r="25">
      <c r="A25" s="3" t="inlineStr">
        <is>
          <t>Net additions to operating properties and equipment</t>
        </is>
      </c>
      <c r="B25" s="5" t="n">
        <v>-65172</v>
      </c>
      <c r="D25" s="5" t="n">
        <v>-72752</v>
      </c>
      <c r="F25" s="5" t="n">
        <v>-86497</v>
      </c>
    </row>
    <row r="26">
      <c r="A26" s="3" t="inlineStr">
        <is>
          <t>Proceeds from the sale of operating properties and equipment, other assets, CMBS bonds and real estate owned</t>
        </is>
      </c>
      <c r="B26" s="5" t="n">
        <v>41551</v>
      </c>
      <c r="D26" s="5" t="n">
        <v>33934</v>
      </c>
      <c r="F26" s="5" t="n">
        <v>79307</v>
      </c>
    </row>
    <row r="27">
      <c r="A27" s="3" t="inlineStr">
        <is>
          <t>Proceeds from Divestiture of Interest in Joint Venture</t>
        </is>
      </c>
      <c r="B27" s="5" t="n">
        <v>32340</v>
      </c>
      <c r="D27" s="5" t="n">
        <v>0</v>
      </c>
      <c r="F27" s="5" t="n">
        <v>17790</v>
      </c>
    </row>
    <row r="28">
      <c r="A28" s="3" t="inlineStr">
        <is>
          <t>Investments in and contributions to unconsolidated entities/deconsolidation of previously consolidated entity</t>
        </is>
      </c>
      <c r="B28" s="5" t="n">
        <v>-408183</v>
      </c>
      <c r="D28" s="5" t="n">
        <v>-486217</v>
      </c>
      <c r="F28" s="5" t="n">
        <v>-436325</v>
      </c>
    </row>
    <row r="29">
      <c r="A29" s="3" t="inlineStr">
        <is>
          <t>Distributions of capital from unconsolidated and consolidated entities</t>
        </is>
      </c>
      <c r="B29" s="5" t="n">
        <v>362181</v>
      </c>
      <c r="D29" s="5" t="n">
        <v>220713</v>
      </c>
      <c r="F29" s="5" t="n">
        <v>405677</v>
      </c>
    </row>
    <row r="30">
      <c r="A30" s="3" t="inlineStr">
        <is>
          <t>Proceeds from sale of commercial mortgage-backed securities bonds</t>
        </is>
      </c>
      <c r="B30" s="5" t="n">
        <v>11307</v>
      </c>
      <c r="D30" s="5" t="n">
        <v>3248</v>
      </c>
      <c r="F30" s="5" t="n">
        <v>0</v>
      </c>
    </row>
    <row r="31">
      <c r="A31" s="3" t="inlineStr">
        <is>
          <t>Receipts of principal payments on loans receivable and other</t>
        </is>
      </c>
      <c r="B31" s="5" t="n">
        <v>0</v>
      </c>
      <c r="D31" s="5" t="n">
        <v>0</v>
      </c>
      <c r="F31" s="5" t="n">
        <v>2382</v>
      </c>
    </row>
    <row r="32">
      <c r="A32" s="3" t="inlineStr">
        <is>
          <t>Decrease (increase) in Financial Services loans held-for-investment, net</t>
        </is>
      </c>
      <c r="B32" s="5" t="n">
        <v>29397</v>
      </c>
      <c r="D32" s="5" t="n">
        <v>-3122</v>
      </c>
      <c r="F32" s="5" t="n">
        <v>-3516</v>
      </c>
    </row>
    <row r="33">
      <c r="A33" s="3" t="inlineStr">
        <is>
          <t>Purchases of investment securities</t>
        </is>
      </c>
      <c r="B33" s="5" t="n">
        <v>-128162</v>
      </c>
      <c r="D33" s="5" t="n">
        <v>-45548</v>
      </c>
      <c r="F33" s="5" t="n">
        <v>-36261</v>
      </c>
    </row>
    <row r="34">
      <c r="A34" s="3" t="inlineStr">
        <is>
          <t>Proceeds from maturities/sales of investment securities</t>
        </is>
      </c>
      <c r="B34" s="5" t="n">
        <v>16312</v>
      </c>
      <c r="D34" s="5" t="n">
        <v>52918</v>
      </c>
      <c r="F34" s="5" t="n">
        <v>52593</v>
      </c>
    </row>
    <row r="35">
      <c r="A35" s="3" t="inlineStr">
        <is>
          <t>Other receipts, net</t>
        </is>
      </c>
      <c r="B35" s="5" t="n">
        <v>16</v>
      </c>
      <c r="D35" s="5" t="n">
        <v>1643</v>
      </c>
      <c r="F35" s="5" t="n">
        <v>0</v>
      </c>
    </row>
    <row r="36">
      <c r="A36" s="3" t="inlineStr">
        <is>
          <t>Net cash (used in) provided by investing activities</t>
        </is>
      </c>
      <c r="B36" s="5" t="n">
        <v>-105086</v>
      </c>
      <c r="D36" s="5" t="n">
        <v>-280205</v>
      </c>
      <c r="F36" s="5" t="n">
        <v>19596</v>
      </c>
    </row>
    <row r="37">
      <c r="A37" s="6" t="inlineStr">
        <is>
          <t>Cash flows from financing activities:</t>
        </is>
      </c>
    </row>
    <row r="38">
      <c r="A38" s="3" t="inlineStr">
        <is>
          <t>Redemption of senior notes</t>
        </is>
      </c>
      <c r="B38" s="5" t="n">
        <v>-1159851</v>
      </c>
      <c r="D38" s="5" t="n">
        <v>-1499999</v>
      </c>
      <c r="F38" s="5" t="n">
        <v>-1101288</v>
      </c>
    </row>
    <row r="39">
      <c r="A39" s="3" t="inlineStr">
        <is>
          <t>Principal payments on notes payable and other borrowings</t>
        </is>
      </c>
      <c r="B39" s="5" t="n">
        <v>-195212</v>
      </c>
      <c r="D39" s="5" t="n">
        <v>-604995</v>
      </c>
      <c r="F39" s="5" t="n">
        <v>-189479</v>
      </c>
    </row>
    <row r="40">
      <c r="A40" s="3" t="inlineStr">
        <is>
          <t>Proceeds from other borrowings</t>
        </is>
      </c>
      <c r="B40" s="5" t="n">
        <v>13973</v>
      </c>
      <c r="D40" s="5" t="n">
        <v>92688</v>
      </c>
      <c r="F40" s="5" t="n">
        <v>88751</v>
      </c>
    </row>
    <row r="41">
      <c r="A41" s="3" t="inlineStr">
        <is>
          <t>Proceeds from other liabilities</t>
        </is>
      </c>
      <c r="B41" s="5" t="n">
        <v>694185</v>
      </c>
      <c r="D41" s="5" t="n">
        <v>346406</v>
      </c>
      <c r="F41" s="5" t="n">
        <v>0</v>
      </c>
    </row>
    <row r="42">
      <c r="A42" s="3" t="inlineStr">
        <is>
          <t>Payments for Turn of Inventory Not Owned, Financing Activities</t>
        </is>
      </c>
      <c r="B42" s="5" t="n">
        <v>-350583</v>
      </c>
      <c r="D42" s="5" t="n">
        <v>0</v>
      </c>
      <c r="F42" s="5" t="n">
        <v>0</v>
      </c>
    </row>
    <row r="43">
      <c r="A43" s="3" t="inlineStr">
        <is>
          <t>(Payments) proceeds related to other liabilities, net</t>
        </is>
      </c>
      <c r="B43" s="5" t="n">
        <v>25564</v>
      </c>
      <c r="D43" s="5" t="n">
        <v>-116541</v>
      </c>
      <c r="F43" s="5" t="n">
        <v>-3850</v>
      </c>
    </row>
    <row r="44">
      <c r="A44" s="3" t="inlineStr">
        <is>
          <t>Receipts related to noncontrolling interests</t>
        </is>
      </c>
      <c r="B44" s="5" t="n">
        <v>69675</v>
      </c>
      <c r="D44" s="5" t="n">
        <v>176617</v>
      </c>
      <c r="F44" s="5" t="n">
        <v>27859</v>
      </c>
    </row>
    <row r="45">
      <c r="A45" s="3" t="inlineStr">
        <is>
          <t>Payments related to noncontrolling interests</t>
        </is>
      </c>
      <c r="B45" s="5" t="n">
        <v>-24605</v>
      </c>
      <c r="D45" s="5" t="n">
        <v>-42349</v>
      </c>
      <c r="F45" s="5" t="n">
        <v>-43734</v>
      </c>
    </row>
    <row r="46">
      <c r="A46" s="6" t="inlineStr">
        <is>
          <t>Common stock:</t>
        </is>
      </c>
    </row>
    <row r="47">
      <c r="A47" s="3" t="inlineStr">
        <is>
          <t>Issuances</t>
        </is>
      </c>
      <c r="B47" s="5" t="n">
        <v>0</v>
      </c>
      <c r="D47" s="5" t="n">
        <v>0</v>
      </c>
      <c r="F47" s="5" t="n">
        <v>493</v>
      </c>
    </row>
    <row r="48">
      <c r="A48" s="3" t="inlineStr">
        <is>
          <t>Repurchases</t>
        </is>
      </c>
      <c r="B48" s="5" t="n">
        <v>-1430212</v>
      </c>
      <c r="D48" s="5" t="n">
        <v>-321524</v>
      </c>
      <c r="F48" s="5" t="n">
        <v>-523074</v>
      </c>
    </row>
    <row r="49">
      <c r="A49" s="3" t="inlineStr">
        <is>
          <t>Dividends</t>
        </is>
      </c>
      <c r="B49" s="5" t="n">
        <v>-309776</v>
      </c>
      <c r="D49" s="5" t="n">
        <v>-195043</v>
      </c>
      <c r="F49" s="5" t="n">
        <v>-51454</v>
      </c>
    </row>
    <row r="50">
      <c r="A50" s="3" t="inlineStr">
        <is>
          <t>Net cash used in financing activities</t>
        </is>
      </c>
      <c r="B50" s="5" t="n">
        <v>-2404735</v>
      </c>
      <c r="D50" s="5" t="n">
        <v>-2446575</v>
      </c>
      <c r="F50" s="5" t="n">
        <v>-1629224</v>
      </c>
    </row>
    <row r="51">
      <c r="A51" s="3" t="inlineStr">
        <is>
          <t>Net increase (decrease) in cash and cash equivalents</t>
        </is>
      </c>
      <c r="B51" s="5" t="n">
        <v>22953</v>
      </c>
      <c r="D51" s="5" t="n">
        <v>1464039</v>
      </c>
      <c r="F51" s="5" t="n">
        <v>-127285</v>
      </c>
    </row>
    <row r="52">
      <c r="A52" s="6" t="inlineStr">
        <is>
          <t>Summary of cash and cash equivalents and restricted cash:</t>
        </is>
      </c>
    </row>
    <row r="53">
      <c r="A53" s="3" t="inlineStr">
        <is>
          <t>Cash and cash equivalents and restricted cash at beginning of year</t>
        </is>
      </c>
      <c r="B53" s="5" t="n">
        <v>2932730</v>
      </c>
      <c r="D53" s="5" t="n">
        <v>1468691</v>
      </c>
      <c r="F53" s="5" t="n">
        <v>1595976</v>
      </c>
    </row>
    <row r="54">
      <c r="A54" s="3" t="inlineStr">
        <is>
          <t>Cash and cash equivalents and restricted cash at end of year</t>
        </is>
      </c>
      <c r="B54" s="5" t="n">
        <v>2955683</v>
      </c>
      <c r="D54" s="5" t="n">
        <v>2932730</v>
      </c>
      <c r="F54" s="5" t="n">
        <v>1468691</v>
      </c>
    </row>
    <row r="55">
      <c r="A55" s="6" t="inlineStr">
        <is>
          <t>Supplemental disclosures of cash flow information:</t>
        </is>
      </c>
    </row>
    <row r="56">
      <c r="A56" s="3" t="inlineStr">
        <is>
          <t>Cash paid for interest, net of amounts capitalized</t>
        </is>
      </c>
      <c r="B56" s="5" t="n">
        <v>47720</v>
      </c>
      <c r="D56" s="5" t="n">
        <v>97336</v>
      </c>
      <c r="F56" s="5" t="n">
        <v>49870</v>
      </c>
    </row>
    <row r="57">
      <c r="A57" s="3" t="inlineStr">
        <is>
          <t>Cash paid for income taxes, net</t>
        </is>
      </c>
      <c r="B57" s="5" t="n">
        <v>1140858</v>
      </c>
      <c r="D57" s="5" t="n">
        <v>402180</v>
      </c>
      <c r="F57" s="5" t="n">
        <v>261445</v>
      </c>
    </row>
    <row r="58">
      <c r="A58" s="6" t="inlineStr">
        <is>
          <t>Supplemental disclosures of non-cash investing and financing activities:</t>
        </is>
      </c>
    </row>
    <row r="59">
      <c r="A59" s="3" t="inlineStr">
        <is>
          <t>Purchases of inventories, land under development and other assets financed by sellers</t>
        </is>
      </c>
      <c r="B59" s="5" t="n">
        <v>141319</v>
      </c>
      <c r="D59" s="5" t="n">
        <v>120796</v>
      </c>
      <c r="F59" s="5" t="n">
        <v>101300</v>
      </c>
    </row>
    <row r="60">
      <c r="A60" s="3" t="inlineStr">
        <is>
          <t>Net non-cash contributions (distributions) to unconsolidated entities</t>
        </is>
      </c>
      <c r="B60" s="5" t="n">
        <v>27880</v>
      </c>
      <c r="D60" s="5" t="n">
        <v>97281</v>
      </c>
      <c r="F60" s="5" t="n">
        <v>156075</v>
      </c>
    </row>
    <row r="61">
      <c r="A61" s="3" t="inlineStr">
        <is>
          <t>Non-cash sale of operating properties and equipment and other assets</t>
        </is>
      </c>
      <c r="B61" s="5" t="n">
        <v>0</v>
      </c>
      <c r="D61" s="5" t="n">
        <v>0</v>
      </c>
      <c r="F61" s="5" t="n">
        <v>48671</v>
      </c>
    </row>
    <row r="62">
      <c r="A62" s="3" t="inlineStr">
        <is>
          <t>Non-cash right of use assets recognized due to adoption of ASU 2016-02</t>
        </is>
      </c>
      <c r="B62" s="5" t="n">
        <v>0</v>
      </c>
      <c r="D62" s="5" t="n">
        <v>150702</v>
      </c>
      <c r="F62" s="5" t="n">
        <v>0</v>
      </c>
    </row>
    <row r="63">
      <c r="A63" s="3" t="inlineStr">
        <is>
          <t>Non-cash lease liabilities recognized due to adoption of ASU 2016-02</t>
        </is>
      </c>
      <c r="B63" s="5" t="n">
        <v>0</v>
      </c>
      <c r="D63" s="5" t="n">
        <v>159717</v>
      </c>
      <c r="F63" s="5" t="n">
        <v>0</v>
      </c>
    </row>
    <row r="64">
      <c r="A64" s="3" t="inlineStr">
        <is>
          <t>Homebuilding</t>
        </is>
      </c>
    </row>
    <row r="65">
      <c r="A65" s="6" t="inlineStr">
        <is>
          <t>Summary of cash and cash equivalents and restricted cash:</t>
        </is>
      </c>
    </row>
    <row r="66">
      <c r="A66" s="3" t="inlineStr">
        <is>
          <t>Cash and cash equivalents</t>
        </is>
      </c>
      <c r="B66" s="5" t="n">
        <v>2735213</v>
      </c>
      <c r="C66" s="3" t="inlineStr">
        <is>
          <t>[1]</t>
        </is>
      </c>
      <c r="D66" s="5" t="n">
        <v>2703986</v>
      </c>
      <c r="E66" s="3" t="inlineStr">
        <is>
          <t>[1]</t>
        </is>
      </c>
      <c r="F66" s="5" t="n">
        <v>1200832</v>
      </c>
    </row>
    <row r="67">
      <c r="A67" s="3" t="inlineStr">
        <is>
          <t>Restricted cash</t>
        </is>
      </c>
      <c r="B67" s="5" t="n">
        <v>21927</v>
      </c>
      <c r="C67" s="3" t="inlineStr">
        <is>
          <t>[1]</t>
        </is>
      </c>
      <c r="D67" s="5" t="n">
        <v>15211</v>
      </c>
      <c r="E67" s="3" t="inlineStr">
        <is>
          <t>[1]</t>
        </is>
      </c>
      <c r="F67" s="5" t="n">
        <v>9698</v>
      </c>
    </row>
    <row r="68">
      <c r="A68" s="3" t="inlineStr">
        <is>
          <t>Lennar Other</t>
        </is>
      </c>
    </row>
    <row r="69">
      <c r="A69" s="6" t="inlineStr">
        <is>
          <t>Adjustments to reconcile net earnings to net cash provided by operating activities:</t>
        </is>
      </c>
    </row>
    <row r="70">
      <c r="A70" s="3" t="inlineStr">
        <is>
          <t>Unrealized Gain (Loss) on Investments</t>
        </is>
      </c>
      <c r="B70" s="5" t="n">
        <v>-680576</v>
      </c>
      <c r="D70" s="5" t="n">
        <v>0</v>
      </c>
      <c r="F70" s="5" t="n">
        <v>0</v>
      </c>
    </row>
    <row r="71">
      <c r="A71" s="6" t="inlineStr">
        <is>
          <t>Summary of cash and cash equivalents and restricted cash:</t>
        </is>
      </c>
    </row>
    <row r="72">
      <c r="A72" s="3" t="inlineStr">
        <is>
          <t>Cash and cash equivalents</t>
        </is>
      </c>
      <c r="B72" s="5" t="n">
        <v>2660</v>
      </c>
      <c r="D72" s="5" t="n">
        <v>3918</v>
      </c>
      <c r="F72" s="5" t="n">
        <v>2340</v>
      </c>
    </row>
    <row r="73">
      <c r="A73" s="3" t="inlineStr">
        <is>
          <t>Restricted cash</t>
        </is>
      </c>
      <c r="B73" s="5" t="n">
        <v>0</v>
      </c>
      <c r="D73" s="5" t="n">
        <v>0</v>
      </c>
      <c r="F73" s="5" t="n">
        <v>975</v>
      </c>
    </row>
    <row r="74">
      <c r="A74" s="3" t="inlineStr">
        <is>
          <t>Financial Services</t>
        </is>
      </c>
    </row>
    <row r="75">
      <c r="A75" s="6" t="inlineStr">
        <is>
          <t>Adjustments to reconcile net earnings to net cash provided by operating activities:</t>
        </is>
      </c>
    </row>
    <row r="76">
      <c r="A76" s="3" t="inlineStr">
        <is>
          <t>Gain on sale of businesses</t>
        </is>
      </c>
      <c r="B76" s="5" t="n">
        <v>-3811</v>
      </c>
      <c r="D76" s="5" t="n">
        <v>-5014</v>
      </c>
      <c r="F76" s="5" t="n">
        <v>-2368</v>
      </c>
    </row>
    <row r="77">
      <c r="A77" s="6" t="inlineStr">
        <is>
          <t>Cash flows from investing activities:</t>
        </is>
      </c>
    </row>
    <row r="78">
      <c r="A78" s="3" t="inlineStr">
        <is>
          <t>Proceeds from sale of business</t>
        </is>
      </c>
      <c r="B78" s="5" t="n">
        <v>3327</v>
      </c>
      <c r="D78" s="5" t="n">
        <v>14978</v>
      </c>
      <c r="F78" s="5" t="n">
        <v>24446</v>
      </c>
    </row>
    <row r="79">
      <c r="A79" s="6" t="inlineStr">
        <is>
          <t>Summary of cash and cash equivalents and restricted cash:</t>
        </is>
      </c>
    </row>
    <row r="80">
      <c r="A80" s="3" t="inlineStr">
        <is>
          <t>Cash and cash equivalents</t>
        </is>
      </c>
      <c r="B80" s="5" t="n">
        <v>167021</v>
      </c>
      <c r="D80" s="5" t="n">
        <v>116171</v>
      </c>
      <c r="F80" s="5" t="n">
        <v>234113</v>
      </c>
    </row>
    <row r="81">
      <c r="A81" s="3" t="inlineStr">
        <is>
          <t>Restricted cash</t>
        </is>
      </c>
      <c r="B81" s="5" t="n">
        <v>12012</v>
      </c>
      <c r="D81" s="5" t="n">
        <v>54481</v>
      </c>
      <c r="F81" s="5" t="n">
        <v>12022</v>
      </c>
    </row>
    <row r="82">
      <c r="A82" s="6" t="inlineStr">
        <is>
          <t>Consolidation/deconsolidation of unconsolidated/consolidated entities, net:</t>
        </is>
      </c>
    </row>
    <row r="83">
      <c r="A83" s="3" t="inlineStr">
        <is>
          <t>Financial Services assets</t>
        </is>
      </c>
      <c r="B83" s="5" t="n">
        <v>0</v>
      </c>
      <c r="D83" s="5" t="n">
        <v>-217565</v>
      </c>
      <c r="F83" s="5" t="n">
        <v>0</v>
      </c>
    </row>
    <row r="84">
      <c r="A84" s="3" t="inlineStr">
        <is>
          <t>Financial Services liabilities</t>
        </is>
      </c>
      <c r="B84" s="5" t="n">
        <v>0</v>
      </c>
      <c r="D84" s="5" t="n">
        <v>115175</v>
      </c>
      <c r="F84" s="5" t="n">
        <v>0</v>
      </c>
    </row>
    <row r="85">
      <c r="A85" s="3" t="inlineStr">
        <is>
          <t>Noncontrolling interests</t>
        </is>
      </c>
      <c r="B85" s="5" t="n">
        <v>0</v>
      </c>
      <c r="D85" s="5" t="n">
        <v>102390</v>
      </c>
      <c r="F85" s="5" t="n">
        <v>0</v>
      </c>
    </row>
    <row r="86">
      <c r="A86" s="3" t="inlineStr">
        <is>
          <t>Multifamily</t>
        </is>
      </c>
    </row>
    <row r="87">
      <c r="A87" s="6" t="inlineStr">
        <is>
          <t>Adjustments to reconcile net earnings to net cash provided by operating activities:</t>
        </is>
      </c>
    </row>
    <row r="88">
      <c r="A88" s="3" t="inlineStr">
        <is>
          <t>Gain on sale of interest in unconsolidated entity and other Multifamily gain</t>
        </is>
      </c>
      <c r="B88" s="5" t="n">
        <v>-1167</v>
      </c>
      <c r="D88" s="5" t="n">
        <v>-4617</v>
      </c>
      <c r="F88" s="5" t="n">
        <v>-10865</v>
      </c>
    </row>
    <row r="89">
      <c r="A89" s="6" t="inlineStr">
        <is>
          <t>Summary of cash and cash equivalents and restricted cash:</t>
        </is>
      </c>
    </row>
    <row r="90">
      <c r="A90" s="3" t="inlineStr">
        <is>
          <t>Cash and cash equivalents</t>
        </is>
      </c>
      <c r="B90" s="5" t="n">
        <v>16850</v>
      </c>
      <c r="D90" s="5" t="n">
        <v>38963</v>
      </c>
      <c r="F90" s="5" t="n">
        <v>8711</v>
      </c>
    </row>
    <row r="91">
      <c r="A91" s="3" t="inlineStr">
        <is>
          <t>Segments Other Than Financial Services</t>
        </is>
      </c>
    </row>
    <row r="92">
      <c r="A92" s="6" t="inlineStr">
        <is>
          <t>Consolidation/deconsolidation of unconsolidated/consolidated entities, net:</t>
        </is>
      </c>
    </row>
    <row r="93">
      <c r="A93" s="3" t="inlineStr">
        <is>
          <t>Noncontrolling interests</t>
        </is>
      </c>
      <c r="B93" s="5" t="n">
        <v>0</v>
      </c>
      <c r="D93" s="5" t="n">
        <v>12323</v>
      </c>
      <c r="F93" s="5" t="n">
        <v>-8894</v>
      </c>
    </row>
    <row r="94">
      <c r="A94" s="3" t="inlineStr">
        <is>
          <t>Inventories</t>
        </is>
      </c>
      <c r="B94" s="5" t="n">
        <v>0</v>
      </c>
      <c r="D94" s="5" t="n">
        <v>95476</v>
      </c>
      <c r="F94" s="5" t="n">
        <v>187506</v>
      </c>
    </row>
    <row r="95">
      <c r="A95" s="3" t="inlineStr">
        <is>
          <t>Receivables</t>
        </is>
      </c>
      <c r="B95" s="5" t="n">
        <v>0</v>
      </c>
      <c r="D95" s="5" t="n">
        <v>0</v>
      </c>
      <c r="F95" s="5" t="n">
        <v>102959</v>
      </c>
    </row>
    <row r="96">
      <c r="A96" s="3" t="inlineStr">
        <is>
          <t>Operating properties and equipment and other assets</t>
        </is>
      </c>
      <c r="B96" s="5" t="n">
        <v>0</v>
      </c>
      <c r="D96" s="5" t="n">
        <v>6870</v>
      </c>
      <c r="F96" s="5" t="n">
        <v>53412</v>
      </c>
    </row>
    <row r="97">
      <c r="A97" s="3" t="inlineStr">
        <is>
          <t>Investments in unconsolidated entities</t>
        </is>
      </c>
      <c r="B97" s="5" t="n">
        <v>0</v>
      </c>
      <c r="D97" s="5" t="n">
        <v>-68290</v>
      </c>
      <c r="F97" s="5" t="n">
        <v>67925</v>
      </c>
    </row>
    <row r="98">
      <c r="A98" s="3" t="inlineStr">
        <is>
          <t>Notes payable</t>
        </is>
      </c>
      <c r="B98" s="5" t="n">
        <v>0</v>
      </c>
      <c r="D98" s="5" t="n">
        <v>-44924</v>
      </c>
      <c r="F98" s="5" t="n">
        <v>-383212</v>
      </c>
    </row>
    <row r="99">
      <c r="A99" s="3" t="inlineStr">
        <is>
          <t>Other liabilities</t>
        </is>
      </c>
      <c r="B99" s="5" t="n">
        <v>0</v>
      </c>
      <c r="D99" s="5" t="n">
        <v>-1455</v>
      </c>
      <c r="F99" s="5" t="n">
        <v>-19696</v>
      </c>
    </row>
    <row r="100">
      <c r="A100" s="3" t="inlineStr">
        <is>
          <t>Warehouse Repurchase Facility</t>
        </is>
      </c>
    </row>
    <row r="101">
      <c r="A101" s="6" t="inlineStr">
        <is>
          <t>Cash flows from financing activities:</t>
        </is>
      </c>
    </row>
    <row r="102">
      <c r="A102" s="3" t="inlineStr">
        <is>
          <t>Net (repayments) borrowings under lines of credit</t>
        </is>
      </c>
      <c r="B102" s="4" t="n">
        <v>262107</v>
      </c>
      <c r="D102" s="4" t="n">
        <v>-281835</v>
      </c>
      <c r="F102" s="4" t="n">
        <v>166552</v>
      </c>
    </row>
    <row r="103"/>
    <row r="104">
      <c r="A104" s="3" t="inlineStr">
        <is>
          <t>[1]</t>
        </is>
      </c>
      <c r="B104"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6">
    <mergeCell ref="A1:A2"/>
    <mergeCell ref="B1:F1"/>
    <mergeCell ref="B2:C2"/>
    <mergeCell ref="D2:E2"/>
    <mergeCell ref="A103:F103"/>
    <mergeCell ref="B104:F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Carrying Amounts And Estimated Fair Value Of Financial Instruments) (Details) - USD ($) $ in Thousands</t>
        </is>
      </c>
      <c r="B1" s="2" t="inlineStr">
        <is>
          <t>Nov. 30, 2021</t>
        </is>
      </c>
      <c r="C1" s="2" t="inlineStr">
        <is>
          <t>Nov. 30, 2020</t>
        </is>
      </c>
    </row>
    <row r="2">
      <c r="A2" s="3" t="inlineStr">
        <is>
          <t>Homebuilding | Carrying Amount</t>
        </is>
      </c>
    </row>
    <row r="3">
      <c r="A3" s="6" t="inlineStr">
        <is>
          <t>Fair Value, Balance Sheet Grouping, Financial Statement Captions [Line Items]</t>
        </is>
      </c>
    </row>
    <row r="4">
      <c r="A4" s="3" t="inlineStr">
        <is>
          <t>Notes and other debts payable</t>
        </is>
      </c>
      <c r="B4" s="4" t="n">
        <v>4652338</v>
      </c>
      <c r="C4" s="4" t="n">
        <v>5955758</v>
      </c>
    </row>
    <row r="5">
      <c r="A5" s="3" t="inlineStr">
        <is>
          <t>Financial Services | Carrying Amount</t>
        </is>
      </c>
    </row>
    <row r="6">
      <c r="A6" s="6" t="inlineStr">
        <is>
          <t>Fair Value, Balance Sheet Grouping, Financial Statement Captions [Line Items]</t>
        </is>
      </c>
    </row>
    <row r="7">
      <c r="A7" s="3" t="inlineStr">
        <is>
          <t>Loans held-for-investment, net</t>
        </is>
      </c>
      <c r="B7" s="5" t="n">
        <v>44582</v>
      </c>
      <c r="C7" s="5" t="n">
        <v>72626</v>
      </c>
    </row>
    <row r="8">
      <c r="A8" s="3" t="inlineStr">
        <is>
          <t>Investments held-to-maturity</t>
        </is>
      </c>
      <c r="B8" s="5" t="n">
        <v>157808</v>
      </c>
      <c r="C8" s="5" t="n">
        <v>164230</v>
      </c>
    </row>
    <row r="9">
      <c r="A9" s="3" t="inlineStr">
        <is>
          <t>Notes and other debts payable</t>
        </is>
      </c>
      <c r="B9" s="5" t="n">
        <v>1726026</v>
      </c>
      <c r="C9" s="5" t="n">
        <v>1463919</v>
      </c>
    </row>
    <row r="10">
      <c r="A10" s="3" t="inlineStr">
        <is>
          <t>Lennar Other | Carrying Amount</t>
        </is>
      </c>
    </row>
    <row r="11">
      <c r="A11" s="6" t="inlineStr">
        <is>
          <t>Fair Value, Balance Sheet Grouping, Financial Statement Captions [Line Items]</t>
        </is>
      </c>
    </row>
    <row r="12">
      <c r="A12" s="3" t="inlineStr">
        <is>
          <t>Notes and other debts payable</t>
        </is>
      </c>
      <c r="B12" s="5" t="n">
        <v>0</v>
      </c>
      <c r="C12" s="5" t="n">
        <v>1906</v>
      </c>
    </row>
    <row r="13">
      <c r="A13" s="3" t="inlineStr">
        <is>
          <t>Level 3 | Financial Services | Fair Value</t>
        </is>
      </c>
    </row>
    <row r="14">
      <c r="A14" s="6" t="inlineStr">
        <is>
          <t>Fair Value, Balance Sheet Grouping, Financial Statement Captions [Line Items]</t>
        </is>
      </c>
    </row>
    <row r="15">
      <c r="A15" s="3" t="inlineStr">
        <is>
          <t>Loans held-for-investment, net</t>
        </is>
      </c>
      <c r="B15" s="5" t="n">
        <v>44594</v>
      </c>
      <c r="C15" s="5" t="n">
        <v>70808</v>
      </c>
    </row>
    <row r="16">
      <c r="A16" s="3" t="inlineStr">
        <is>
          <t>Investments held-to-maturity</t>
        </is>
      </c>
      <c r="B16" s="5" t="n">
        <v>184495</v>
      </c>
      <c r="C16" s="5" t="n">
        <v>196047</v>
      </c>
    </row>
    <row r="17">
      <c r="A17" s="3" t="inlineStr">
        <is>
          <t>Level 2 | Homebuilding | Fair Value</t>
        </is>
      </c>
    </row>
    <row r="18">
      <c r="A18" s="6" t="inlineStr">
        <is>
          <t>Fair Value, Balance Sheet Grouping, Financial Statement Captions [Line Items]</t>
        </is>
      </c>
    </row>
    <row r="19">
      <c r="A19" s="3" t="inlineStr">
        <is>
          <t>Notes and other debts payable</t>
        </is>
      </c>
      <c r="B19" s="5" t="n">
        <v>5046721</v>
      </c>
      <c r="C19" s="5" t="n">
        <v>6581798</v>
      </c>
    </row>
    <row r="20">
      <c r="A20" s="3" t="inlineStr">
        <is>
          <t>Level 2 | Financial Services | Fair Value</t>
        </is>
      </c>
    </row>
    <row r="21">
      <c r="A21" s="6" t="inlineStr">
        <is>
          <t>Fair Value, Balance Sheet Grouping, Financial Statement Captions [Line Items]</t>
        </is>
      </c>
    </row>
    <row r="22">
      <c r="A22" s="3" t="inlineStr">
        <is>
          <t>Notes and other debts payable</t>
        </is>
      </c>
      <c r="B22" s="5" t="n">
        <v>1726860</v>
      </c>
      <c r="C22" s="5" t="n">
        <v>1464850</v>
      </c>
    </row>
    <row r="23">
      <c r="A23" s="3" t="inlineStr">
        <is>
          <t>Level 2 | Lennar Other | Fair Value</t>
        </is>
      </c>
    </row>
    <row r="24">
      <c r="A24" s="6" t="inlineStr">
        <is>
          <t>Fair Value, Balance Sheet Grouping, Financial Statement Captions [Line Items]</t>
        </is>
      </c>
    </row>
    <row r="25">
      <c r="A25" s="3" t="inlineStr">
        <is>
          <t>Notes and other debts payable</t>
        </is>
      </c>
      <c r="B25" s="4" t="n">
        <v>0</v>
      </c>
      <c r="C25" s="4" t="n">
        <v>19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Fair Value Measured On Recurring Basis) (Details) - USD ($) $ in Thousands</t>
        </is>
      </c>
      <c r="B1" s="2" t="inlineStr">
        <is>
          <t>Nov. 30, 2021</t>
        </is>
      </c>
      <c r="C1" s="2" t="inlineStr">
        <is>
          <t>Nov. 30, 2020</t>
        </is>
      </c>
    </row>
    <row r="2">
      <c r="A2" s="3" t="inlineStr">
        <is>
          <t>Residential Portfolio Segment</t>
        </is>
      </c>
    </row>
    <row r="3">
      <c r="A3" s="6" t="inlineStr">
        <is>
          <t>Financial Instruments [Line Items]</t>
        </is>
      </c>
    </row>
    <row r="4">
      <c r="A4" s="3" t="inlineStr">
        <is>
          <t>Aggregate principal balance of loans held-for-sale</t>
        </is>
      </c>
      <c r="B4" s="4" t="n">
        <v>1586764</v>
      </c>
      <c r="C4" s="4" t="n">
        <v>1232548</v>
      </c>
    </row>
    <row r="5">
      <c r="A5" s="3" t="inlineStr">
        <is>
          <t>Aggregate fair value of loans held-for-sale in excess of principal balance</t>
        </is>
      </c>
      <c r="B5" s="5" t="n">
        <v>49519</v>
      </c>
      <c r="C5" s="5" t="n">
        <v>63969</v>
      </c>
    </row>
    <row r="6">
      <c r="A6" s="3" t="inlineStr">
        <is>
          <t>Commercial Portfolio Segment</t>
        </is>
      </c>
    </row>
    <row r="7">
      <c r="A7" s="6" t="inlineStr">
        <is>
          <t>Financial Instruments [Line Items]</t>
        </is>
      </c>
    </row>
    <row r="8">
      <c r="A8" s="3" t="inlineStr">
        <is>
          <t>Aggregate principal balance of loans held-for-sale</t>
        </is>
      </c>
      <c r="B8" s="5" t="n">
        <v>0</v>
      </c>
      <c r="C8" s="5" t="n">
        <v>194362</v>
      </c>
    </row>
    <row r="9">
      <c r="A9" s="3" t="inlineStr">
        <is>
          <t>Aggregate fair value of loans held-for-sale in excess of principal balance</t>
        </is>
      </c>
      <c r="B9" s="5" t="n">
        <v>68</v>
      </c>
      <c r="C9" s="5" t="n">
        <v>-774</v>
      </c>
    </row>
    <row r="10">
      <c r="A10" s="3" t="inlineStr">
        <is>
          <t>Lennar Other</t>
        </is>
      </c>
    </row>
    <row r="11">
      <c r="A11" s="6" t="inlineStr">
        <is>
          <t>Financial Instruments [Line Items]</t>
        </is>
      </c>
    </row>
    <row r="12">
      <c r="A12" s="3" t="inlineStr">
        <is>
          <t>Investments available-for-sale</t>
        </is>
      </c>
      <c r="B12" s="5" t="n">
        <v>41700</v>
      </c>
      <c r="C12" s="5" t="n">
        <v>53500</v>
      </c>
    </row>
    <row r="13">
      <c r="A13" s="3" t="inlineStr">
        <is>
          <t>Fair Value, Measurements, Recurring | Financial Services | Level 2 | Residential Portfolio Segment</t>
        </is>
      </c>
    </row>
    <row r="14">
      <c r="A14" s="6" t="inlineStr">
        <is>
          <t>Financial Instruments [Line Items]</t>
        </is>
      </c>
    </row>
    <row r="15">
      <c r="A15" s="3" t="inlineStr">
        <is>
          <t>Loans held-for-sale</t>
        </is>
      </c>
      <c r="B15" s="5" t="n">
        <v>1636283</v>
      </c>
      <c r="C15" s="5" t="n">
        <v>1296517</v>
      </c>
    </row>
    <row r="16">
      <c r="A16" s="3" t="inlineStr">
        <is>
          <t>Fair Value, Measurements, Recurring | Financial Services | Level 3</t>
        </is>
      </c>
    </row>
    <row r="17">
      <c r="A17" s="6" t="inlineStr">
        <is>
          <t>Financial Instruments [Line Items]</t>
        </is>
      </c>
    </row>
    <row r="18">
      <c r="A18" s="3" t="inlineStr">
        <is>
          <t>Mortgage servicing rights</t>
        </is>
      </c>
      <c r="B18" s="5" t="n">
        <v>2492</v>
      </c>
      <c r="C18" s="5" t="n">
        <v>2113</v>
      </c>
    </row>
    <row r="19">
      <c r="A19" s="3" t="inlineStr">
        <is>
          <t>Fair Value, Measurements, Recurring | Financial Services | Level 3 | Commercial Portfolio Segment</t>
        </is>
      </c>
    </row>
    <row r="20">
      <c r="A20" s="6" t="inlineStr">
        <is>
          <t>Financial Instruments [Line Items]</t>
        </is>
      </c>
    </row>
    <row r="21">
      <c r="A21" s="3" t="inlineStr">
        <is>
          <t>Loans held-for-sale</t>
        </is>
      </c>
      <c r="B21" s="5" t="n">
        <v>68</v>
      </c>
      <c r="C21" s="5" t="n">
        <v>193588</v>
      </c>
    </row>
    <row r="22">
      <c r="A22" s="3" t="inlineStr">
        <is>
          <t>Fair Value, Measurements, Recurring | Lennar Other | Level 1</t>
        </is>
      </c>
    </row>
    <row r="23">
      <c r="A23" s="6" t="inlineStr">
        <is>
          <t>Financial Instruments [Line Items]</t>
        </is>
      </c>
    </row>
    <row r="24">
      <c r="A24" s="3" t="inlineStr">
        <is>
          <t>Investments in equity securities</t>
        </is>
      </c>
      <c r="B24" s="5" t="n">
        <v>906539</v>
      </c>
      <c r="C24" s="5" t="n">
        <v>0</v>
      </c>
    </row>
    <row r="25">
      <c r="A25" s="3" t="inlineStr">
        <is>
          <t>Fair Value, Measurements, Recurring | Lennar Other | Level 3</t>
        </is>
      </c>
    </row>
    <row r="26">
      <c r="A26" s="6" t="inlineStr">
        <is>
          <t>Financial Instruments [Line Items]</t>
        </is>
      </c>
    </row>
    <row r="27">
      <c r="A27" s="3" t="inlineStr">
        <is>
          <t>Investments available-for-sale</t>
        </is>
      </c>
      <c r="B27" s="4" t="n">
        <v>41654</v>
      </c>
      <c r="C27" s="4" t="n">
        <v>534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 (Narrative) (Details) - Financial Services - Mortgage servicing rights - Level 3</t>
        </is>
      </c>
      <c r="B1" s="2" t="inlineStr">
        <is>
          <t>Nov. 30, 2021</t>
        </is>
      </c>
    </row>
    <row r="2">
      <c r="A2" s="3" t="inlineStr">
        <is>
          <t>Mortgage prepayment rate</t>
        </is>
      </c>
    </row>
    <row r="3">
      <c r="A3" s="6" t="inlineStr">
        <is>
          <t>Fair Value, Assets and Liabilities Measured on Recurring and Nonrecurring Basis [Line Items]</t>
        </is>
      </c>
    </row>
    <row r="4">
      <c r="A4" s="3" t="inlineStr">
        <is>
          <t>Mortgage servicing rights, key assumptions</t>
        </is>
      </c>
      <c r="B4" s="9" t="n">
        <v>0.13</v>
      </c>
    </row>
    <row r="5">
      <c r="A5" s="3" t="inlineStr">
        <is>
          <t>Discount rate</t>
        </is>
      </c>
    </row>
    <row r="6">
      <c r="A6" s="6" t="inlineStr">
        <is>
          <t>Fair Value, Assets and Liabilities Measured on Recurring and Nonrecurring Basis [Line Items]</t>
        </is>
      </c>
    </row>
    <row r="7">
      <c r="A7" s="3" t="inlineStr">
        <is>
          <t>Mortgage servicing rights, key assumptions</t>
        </is>
      </c>
      <c r="B7" s="9" t="n">
        <v>0.13</v>
      </c>
    </row>
    <row r="8">
      <c r="A8" s="3" t="inlineStr">
        <is>
          <t>Delinquency rate</t>
        </is>
      </c>
    </row>
    <row r="9">
      <c r="A9" s="6" t="inlineStr">
        <is>
          <t>Fair Value, Assets and Liabilities Measured on Recurring and Nonrecurring Basis [Line Items]</t>
        </is>
      </c>
    </row>
    <row r="10">
      <c r="A10" s="3" t="inlineStr">
        <is>
          <t>Mortgage servicing rights, key assumptions</t>
        </is>
      </c>
      <c r="B10" s="9"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Schedule Of Gains And Losses Of Financial Instruments) (Details) - USD ($) $ in Thousands</t>
        </is>
      </c>
      <c r="B1" s="2" t="inlineStr">
        <is>
          <t>12 Months Ended</t>
        </is>
      </c>
    </row>
    <row r="2">
      <c r="B2" s="2" t="inlineStr">
        <is>
          <t>Nov. 30, 2021</t>
        </is>
      </c>
      <c r="C2" s="2" t="inlineStr">
        <is>
          <t>Nov. 30, 2020</t>
        </is>
      </c>
      <c r="D2" s="2" t="inlineStr">
        <is>
          <t>Nov. 30, 2019</t>
        </is>
      </c>
    </row>
    <row r="3">
      <c r="A3" s="6" t="inlineStr">
        <is>
          <t>Debt and Equity Securities, FV-NI [Line Items]</t>
        </is>
      </c>
    </row>
    <row r="4">
      <c r="A4" s="3" t="inlineStr">
        <is>
          <t>Changes in fair value included in other comprehensive income</t>
        </is>
      </c>
      <c r="B4" s="4" t="n">
        <v>-536</v>
      </c>
      <c r="C4" s="4" t="n">
        <v>-851</v>
      </c>
      <c r="D4" s="4" t="n">
        <v>1040</v>
      </c>
    </row>
    <row r="5">
      <c r="A5" s="3" t="inlineStr">
        <is>
          <t>Lennar Other</t>
        </is>
      </c>
    </row>
    <row r="6">
      <c r="A6" s="6" t="inlineStr">
        <is>
          <t>Debt and Equity Securities, FV-NI [Line Items]</t>
        </is>
      </c>
    </row>
    <row r="7">
      <c r="A7" s="3" t="inlineStr">
        <is>
          <t>Changes in fair value included in revenue</t>
        </is>
      </c>
      <c r="B7" s="5" t="n">
        <v>680576</v>
      </c>
      <c r="C7" s="5" t="n">
        <v>0</v>
      </c>
      <c r="D7" s="5" t="n">
        <v>0</v>
      </c>
    </row>
    <row r="8">
      <c r="A8" s="3" t="inlineStr">
        <is>
          <t>Fair Value, Measurements, Recurring | Loans held-for-sale | Financial Services</t>
        </is>
      </c>
    </row>
    <row r="9">
      <c r="A9" s="6" t="inlineStr">
        <is>
          <t>Debt and Equity Securities, FV-NI [Line Items]</t>
        </is>
      </c>
    </row>
    <row r="10">
      <c r="A10" s="3" t="inlineStr">
        <is>
          <t>Changes in fair value included in revenue</t>
        </is>
      </c>
      <c r="B10" s="5" t="n">
        <v>-14449</v>
      </c>
      <c r="C10" s="5" t="n">
        <v>21765</v>
      </c>
      <c r="D10" s="5" t="n">
        <v>4891</v>
      </c>
    </row>
    <row r="11">
      <c r="A11" s="3" t="inlineStr">
        <is>
          <t>Fair Value, Measurements, Recurring | Mortgage loan commitments | Financial Services</t>
        </is>
      </c>
    </row>
    <row r="12">
      <c r="A12" s="6" t="inlineStr">
        <is>
          <t>Debt and Equity Securities, FV-NI [Line Items]</t>
        </is>
      </c>
    </row>
    <row r="13">
      <c r="A13" s="3" t="inlineStr">
        <is>
          <t>Changes in fair value included in revenue</t>
        </is>
      </c>
      <c r="B13" s="5" t="n">
        <v>-8302</v>
      </c>
      <c r="C13" s="5" t="n">
        <v>12774</v>
      </c>
      <c r="D13" s="5" t="n">
        <v>-85</v>
      </c>
    </row>
    <row r="14">
      <c r="A14" s="3" t="inlineStr">
        <is>
          <t>Fair Value, Measurements, Recurring | Forward contracts | Financial Services</t>
        </is>
      </c>
    </row>
    <row r="15">
      <c r="A15" s="6" t="inlineStr">
        <is>
          <t>Debt and Equity Securities, FV-NI [Line Items]</t>
        </is>
      </c>
    </row>
    <row r="16">
      <c r="A16" s="3" t="inlineStr">
        <is>
          <t>Changes in fair value included in revenue</t>
        </is>
      </c>
      <c r="B16" s="5" t="n">
        <v>11513</v>
      </c>
      <c r="C16" s="5" t="n">
        <v>-9805</v>
      </c>
      <c r="D16" s="5" t="n">
        <v>6504</v>
      </c>
    </row>
    <row r="17">
      <c r="A17" s="3" t="inlineStr">
        <is>
          <t>Fair Value, Measurements, Recurring | Equity Securities | Lennar Other</t>
        </is>
      </c>
    </row>
    <row r="18">
      <c r="A18" s="6" t="inlineStr">
        <is>
          <t>Debt and Equity Securities, FV-NI [Line Items]</t>
        </is>
      </c>
    </row>
    <row r="19">
      <c r="A19" s="3" t="inlineStr">
        <is>
          <t>Changes in fair value included in revenue</t>
        </is>
      </c>
      <c r="B19" s="5" t="n">
        <v>510802</v>
      </c>
      <c r="C19" s="5" t="n">
        <v>0</v>
      </c>
      <c r="D19" s="5" t="n">
        <v>0</v>
      </c>
    </row>
    <row r="20">
      <c r="A20" s="3" t="inlineStr">
        <is>
          <t>Fair Value, Measurements, Recurring | Lennar Other investments available-for-sale | Financial Services</t>
        </is>
      </c>
    </row>
    <row r="21">
      <c r="A21" s="6" t="inlineStr">
        <is>
          <t>Debt and Equity Securities, FV-NI [Line Items]</t>
        </is>
      </c>
    </row>
    <row r="22">
      <c r="A22" s="3" t="inlineStr">
        <is>
          <t>Changes in fair value included in other comprehensive income</t>
        </is>
      </c>
      <c r="B22" s="5" t="n">
        <v>0</v>
      </c>
      <c r="C22" s="5" t="n">
        <v>-46</v>
      </c>
      <c r="D22" s="5" t="n">
        <v>1040</v>
      </c>
    </row>
    <row r="23">
      <c r="A23" s="3" t="inlineStr">
        <is>
          <t>Fair Value, Measurements, Recurring | Lennar Other investments available-for-sale | Lennar Other</t>
        </is>
      </c>
    </row>
    <row r="24">
      <c r="A24" s="6" t="inlineStr">
        <is>
          <t>Debt and Equity Securities, FV-NI [Line Items]</t>
        </is>
      </c>
    </row>
    <row r="25">
      <c r="A25" s="3" t="inlineStr">
        <is>
          <t>Changes in fair value included in other comprehensive income</t>
        </is>
      </c>
      <c r="B25" s="4" t="n">
        <v>-536</v>
      </c>
      <c r="C25" s="4" t="n">
        <v>-805</v>
      </c>
      <c r="D25" s="4"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nd Fair Value Disclosure (Reconciliation of Beginning and Ending Balance of the Company's Level 3 Recurring Fair Value Measurements (Details) - Financial Services $ in Thousands</t>
        </is>
      </c>
      <c r="B1" s="2" t="inlineStr">
        <is>
          <t>12 Months Ended</t>
        </is>
      </c>
    </row>
    <row r="2">
      <c r="B2" s="2" t="inlineStr">
        <is>
          <t>Nov. 30, 2021USD ($)transaction</t>
        </is>
      </c>
      <c r="C2" s="2" t="inlineStr">
        <is>
          <t>Nov. 30, 2020USD ($)transaction</t>
        </is>
      </c>
    </row>
    <row r="3">
      <c r="A3" s="6" t="inlineStr">
        <is>
          <t>Fair Value Assets Measures on Recurring Basis, Unobservable Inputs [Roll Forward]</t>
        </is>
      </c>
    </row>
    <row r="4">
      <c r="A4" s="3" t="inlineStr">
        <is>
          <t>Number of securitizations | transaction</t>
        </is>
      </c>
      <c r="B4" s="5" t="n">
        <v>6</v>
      </c>
      <c r="C4" s="5" t="n">
        <v>5</v>
      </c>
    </row>
    <row r="5">
      <c r="A5" s="3" t="inlineStr">
        <is>
          <t>Mortgage servicing rights</t>
        </is>
      </c>
    </row>
    <row r="6">
      <c r="A6" s="6" t="inlineStr">
        <is>
          <t>Fair Value Assets Measures on Recurring Basis, Unobservable Inputs [Roll Forward]</t>
        </is>
      </c>
    </row>
    <row r="7">
      <c r="A7" s="3" t="inlineStr">
        <is>
          <t>Beginning of year</t>
        </is>
      </c>
      <c r="B7" s="4" t="n">
        <v>2113</v>
      </c>
      <c r="C7" s="4" t="n">
        <v>24679</v>
      </c>
    </row>
    <row r="8">
      <c r="A8" s="3" t="inlineStr">
        <is>
          <t>Purchases/loan originations</t>
        </is>
      </c>
      <c r="B8" s="5" t="n">
        <v>584</v>
      </c>
      <c r="C8" s="5" t="n">
        <v>2378</v>
      </c>
    </row>
    <row r="9">
      <c r="A9" s="3" t="inlineStr">
        <is>
          <t>Sales/loan originations sold, including those not settled</t>
        </is>
      </c>
      <c r="B9" s="5" t="n">
        <v>0</v>
      </c>
      <c r="C9" s="5" t="n">
        <v>0</v>
      </c>
    </row>
    <row r="10">
      <c r="A10" s="3" t="inlineStr">
        <is>
          <t>Disposals/settlements</t>
        </is>
      </c>
      <c r="B10" s="5" t="n">
        <v>-1365</v>
      </c>
      <c r="C10" s="5" t="n">
        <v>-10322</v>
      </c>
    </row>
    <row r="11">
      <c r="A11" s="3" t="inlineStr">
        <is>
          <t>Changes in fair value</t>
        </is>
      </c>
      <c r="B11" s="5" t="n">
        <v>1160</v>
      </c>
      <c r="C11" s="5" t="n">
        <v>-14622</v>
      </c>
    </row>
    <row r="12">
      <c r="A12" s="3" t="inlineStr">
        <is>
          <t>Interest and principal paydowns</t>
        </is>
      </c>
      <c r="B12" s="5" t="n">
        <v>0</v>
      </c>
      <c r="C12" s="5" t="n">
        <v>0</v>
      </c>
    </row>
    <row r="13">
      <c r="A13" s="3" t="inlineStr">
        <is>
          <t>End of year</t>
        </is>
      </c>
      <c r="B13" s="5" t="n">
        <v>2492</v>
      </c>
      <c r="C13" s="5" t="n">
        <v>2113</v>
      </c>
    </row>
    <row r="14">
      <c r="A14" s="3" t="inlineStr">
        <is>
          <t>Loans held-for-sale</t>
        </is>
      </c>
    </row>
    <row r="15">
      <c r="A15" s="6" t="inlineStr">
        <is>
          <t>Fair Value Assets Measures on Recurring Basis, Unobservable Inputs [Roll Forward]</t>
        </is>
      </c>
    </row>
    <row r="16">
      <c r="A16" s="3" t="inlineStr">
        <is>
          <t>Beginning of year</t>
        </is>
      </c>
      <c r="B16" s="5" t="n">
        <v>193588</v>
      </c>
      <c r="C16" s="5" t="n">
        <v>197224</v>
      </c>
    </row>
    <row r="17">
      <c r="A17" s="3" t="inlineStr">
        <is>
          <t>Purchases/loan originations</t>
        </is>
      </c>
      <c r="B17" s="5" t="n">
        <v>774905</v>
      </c>
      <c r="C17" s="5" t="n">
        <v>703777</v>
      </c>
    </row>
    <row r="18">
      <c r="A18" s="3" t="inlineStr">
        <is>
          <t>Sales/loan originations sold, including those not settled</t>
        </is>
      </c>
      <c r="B18" s="5" t="n">
        <v>-931023</v>
      </c>
      <c r="C18" s="5" t="n">
        <v>-705089</v>
      </c>
    </row>
    <row r="19">
      <c r="A19" s="3" t="inlineStr">
        <is>
          <t>Disposals/settlements</t>
        </is>
      </c>
      <c r="B19" s="5" t="n">
        <v>-35837</v>
      </c>
      <c r="C19" s="5" t="n">
        <v>0</v>
      </c>
    </row>
    <row r="20">
      <c r="A20" s="3" t="inlineStr">
        <is>
          <t>Changes in fair value</t>
        </is>
      </c>
      <c r="B20" s="5" t="n">
        <v>-388</v>
      </c>
      <c r="C20" s="5" t="n">
        <v>-25</v>
      </c>
    </row>
    <row r="21">
      <c r="A21" s="3" t="inlineStr">
        <is>
          <t>Interest and principal paydowns</t>
        </is>
      </c>
      <c r="B21" s="5" t="n">
        <v>-1177</v>
      </c>
      <c r="C21" s="5" t="n">
        <v>-2299</v>
      </c>
    </row>
    <row r="22">
      <c r="A22" s="3" t="inlineStr">
        <is>
          <t>End of year</t>
        </is>
      </c>
      <c r="B22" s="5" t="n">
        <v>68</v>
      </c>
      <c r="C22" s="5" t="n">
        <v>193588</v>
      </c>
    </row>
    <row r="23">
      <c r="A23" s="3" t="inlineStr">
        <is>
          <t>Asset converted to loans-held-for sale</t>
        </is>
      </c>
      <c r="B23" s="5" t="n">
        <v>7300</v>
      </c>
    </row>
    <row r="24">
      <c r="A24" s="3" t="inlineStr">
        <is>
          <t>Loans Held For Sale, Excluding Securitizations</t>
        </is>
      </c>
    </row>
    <row r="25">
      <c r="A25" s="6" t="inlineStr">
        <is>
          <t>Fair Value Assets Measures on Recurring Basis, Unobservable Inputs [Roll Forward]</t>
        </is>
      </c>
    </row>
    <row r="26">
      <c r="A26" s="3" t="inlineStr">
        <is>
          <t>Disposals/settlements</t>
        </is>
      </c>
      <c r="B26" s="4" t="n">
        <v>-28500</v>
      </c>
    </row>
    <row r="27">
      <c r="A27" s="3" t="inlineStr">
        <is>
          <t>Mortgage servicing rights, servicing portfolio</t>
        </is>
      </c>
    </row>
    <row r="28">
      <c r="A28" s="6" t="inlineStr">
        <is>
          <t>Fair Value Assets Measures on Recurring Basis, Unobservable Inputs [Roll Forward]</t>
        </is>
      </c>
    </row>
    <row r="29">
      <c r="A29" s="3" t="inlineStr">
        <is>
          <t>Disposals/settlements</t>
        </is>
      </c>
      <c r="C29" s="4" t="n">
        <v>-7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Fair Value Assets Measured On Nonrecurring Basis) (Details) - Fair Value, Measurements, Nonrecurring - Homebuilding - Level 3 - USD ($) $ in Thousands</t>
        </is>
      </c>
      <c r="B1" s="2" t="inlineStr">
        <is>
          <t>12 Months Ended</t>
        </is>
      </c>
    </row>
    <row r="2">
      <c r="B2" s="2" t="inlineStr">
        <is>
          <t>Nov. 30, 2021</t>
        </is>
      </c>
      <c r="C2" s="2" t="inlineStr">
        <is>
          <t>Nov. 30, 2020</t>
        </is>
      </c>
      <c r="D2" s="2" t="inlineStr">
        <is>
          <t>Nov. 30, 2019</t>
        </is>
      </c>
    </row>
    <row r="3">
      <c r="A3" s="6" t="inlineStr">
        <is>
          <t>Fair Value, Balance Sheet Grouping, Financial Statement Captions [Line Items]</t>
        </is>
      </c>
    </row>
    <row r="4">
      <c r="A4" s="3" t="inlineStr">
        <is>
          <t>Finished homes and construction in progress, carrying value</t>
        </is>
      </c>
      <c r="B4" s="4" t="n">
        <v>32364</v>
      </c>
      <c r="C4" s="4" t="n">
        <v>176637</v>
      </c>
      <c r="D4" s="4" t="n">
        <v>218942</v>
      </c>
    </row>
    <row r="5">
      <c r="A5" s="3" t="inlineStr">
        <is>
          <t>Finished homes and construction in progress, fair value</t>
        </is>
      </c>
      <c r="B5" s="5" t="n">
        <v>16342</v>
      </c>
      <c r="C5" s="5" t="n">
        <v>148684</v>
      </c>
      <c r="D5" s="5" t="n">
        <v>205201</v>
      </c>
    </row>
    <row r="6">
      <c r="A6" s="3" t="inlineStr">
        <is>
          <t>Finished homes and construction in progress, total gains and losses</t>
        </is>
      </c>
      <c r="B6" s="5" t="n">
        <v>-16022</v>
      </c>
      <c r="C6" s="5" t="n">
        <v>-27953</v>
      </c>
      <c r="D6" s="5" t="n">
        <v>-13741</v>
      </c>
    </row>
    <row r="7">
      <c r="A7" s="3" t="inlineStr">
        <is>
          <t>Land and land under development, carrying value</t>
        </is>
      </c>
      <c r="B7" s="5" t="n">
        <v>35775</v>
      </c>
      <c r="C7" s="5" t="n">
        <v>182137</v>
      </c>
      <c r="D7" s="5" t="n">
        <v>121564</v>
      </c>
    </row>
    <row r="8">
      <c r="A8" s="3" t="inlineStr">
        <is>
          <t>Land and land under development, fair value</t>
        </is>
      </c>
      <c r="B8" s="5" t="n">
        <v>26841</v>
      </c>
      <c r="C8" s="5" t="n">
        <v>92355</v>
      </c>
      <c r="D8" s="5" t="n">
        <v>82816</v>
      </c>
    </row>
    <row r="9">
      <c r="A9" s="3" t="inlineStr">
        <is>
          <t>Land and land under development, total gains (losses)</t>
        </is>
      </c>
      <c r="B9" s="5" t="n">
        <v>-8934</v>
      </c>
      <c r="C9" s="5" t="n">
        <v>-89782</v>
      </c>
      <c r="D9" s="5" t="n">
        <v>-38748</v>
      </c>
    </row>
    <row r="10">
      <c r="A10" s="3" t="inlineStr">
        <is>
          <t>Other assets, carrying value</t>
        </is>
      </c>
      <c r="B10" s="5" t="n">
        <v>12764</v>
      </c>
      <c r="C10" s="5" t="n">
        <v>0</v>
      </c>
      <c r="D10" s="5" t="n">
        <v>60363</v>
      </c>
    </row>
    <row r="11">
      <c r="A11" s="3" t="inlineStr">
        <is>
          <t>Other assets, fair value</t>
        </is>
      </c>
      <c r="B11" s="5" t="n">
        <v>12024</v>
      </c>
      <c r="C11" s="5" t="n">
        <v>0</v>
      </c>
      <c r="D11" s="5" t="n">
        <v>56727</v>
      </c>
    </row>
    <row r="12">
      <c r="A12" s="3" t="inlineStr">
        <is>
          <t>Other assets, total gains (loss)</t>
        </is>
      </c>
      <c r="B12" s="4" t="n">
        <v>-740</v>
      </c>
      <c r="C12" s="4" t="n">
        <v>0</v>
      </c>
      <c r="D12" s="4" t="n">
        <v>-36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27" customWidth="1" min="5" max="5"/>
    <col width="21" customWidth="1" min="6" max="6"/>
  </cols>
  <sheetData>
    <row r="1">
      <c r="A1" s="1" t="inlineStr">
        <is>
          <t>Variable Interest Entities (Narrative) (Details) $ in Thousands</t>
        </is>
      </c>
      <c r="C1" s="2" t="inlineStr">
        <is>
          <t>1 Months Ended</t>
        </is>
      </c>
      <c r="D1" s="2" t="inlineStr">
        <is>
          <t>3 Months Ended</t>
        </is>
      </c>
      <c r="E1" s="2" t="inlineStr">
        <is>
          <t>12 Months Ended</t>
        </is>
      </c>
    </row>
    <row r="2">
      <c r="C2" s="2" t="inlineStr">
        <is>
          <t>Jan. 31, 2019</t>
        </is>
      </c>
      <c r="D2" s="2" t="inlineStr">
        <is>
          <t>May 31, 2021</t>
        </is>
      </c>
      <c r="E2" s="2" t="inlineStr">
        <is>
          <t>Nov. 30, 2021USD ($)entity</t>
        </is>
      </c>
      <c r="F2" s="2" t="inlineStr">
        <is>
          <t>Nov. 30, 2020USD ($)</t>
        </is>
      </c>
    </row>
    <row r="3">
      <c r="A3" s="6" t="inlineStr">
        <is>
          <t>Variable Interest Entity [Line Items]</t>
        </is>
      </c>
    </row>
    <row r="4">
      <c r="A4" s="3" t="inlineStr">
        <is>
          <t>Assets</t>
        </is>
      </c>
      <c r="B4" s="3" t="inlineStr">
        <is>
          <t>[1]</t>
        </is>
      </c>
      <c r="E4" s="4" t="n">
        <v>33207778</v>
      </c>
      <c r="F4" s="4" t="n">
        <v>29935177</v>
      </c>
    </row>
    <row r="5">
      <c r="A5" s="3" t="inlineStr">
        <is>
          <t>Liabilities</t>
        </is>
      </c>
      <c r="B5" s="3" t="inlineStr">
        <is>
          <t>[2]</t>
        </is>
      </c>
      <c r="E5" s="5" t="n">
        <v>12211496</v>
      </c>
      <c r="F5" s="5" t="n">
        <v>11835776</v>
      </c>
    </row>
    <row r="6">
      <c r="A6" s="3" t="inlineStr">
        <is>
          <t>Letters of credit outstanding</t>
        </is>
      </c>
      <c r="E6" s="5" t="n">
        <v>1400000</v>
      </c>
    </row>
    <row r="7">
      <c r="A7" s="3" t="inlineStr">
        <is>
          <t>Variable Interest Entity, Primary Beneficiary</t>
        </is>
      </c>
    </row>
    <row r="8">
      <c r="A8" s="6" t="inlineStr">
        <is>
          <t>Variable Interest Entity [Line Items]</t>
        </is>
      </c>
    </row>
    <row r="9">
      <c r="A9" s="3" t="inlineStr">
        <is>
          <t>Assets</t>
        </is>
      </c>
      <c r="E9" s="5" t="n">
        <v>1100000</v>
      </c>
      <c r="F9" s="5" t="n">
        <v>1100000</v>
      </c>
    </row>
    <row r="10">
      <c r="A10" s="3" t="inlineStr">
        <is>
          <t>Liabilities</t>
        </is>
      </c>
      <c r="E10" s="5" t="n">
        <v>258500</v>
      </c>
      <c r="F10" s="5" t="n">
        <v>528500</v>
      </c>
    </row>
    <row r="11">
      <c r="A11" s="3" t="inlineStr">
        <is>
          <t>Variable Interest Entity, Not Primary Beneficiary</t>
        </is>
      </c>
    </row>
    <row r="12">
      <c r="A12" s="6" t="inlineStr">
        <is>
          <t>Variable Interest Entity [Line Items]</t>
        </is>
      </c>
    </row>
    <row r="13">
      <c r="A13" s="3" t="inlineStr">
        <is>
          <t>Assets</t>
        </is>
      </c>
      <c r="E13" s="5" t="n">
        <v>857199</v>
      </c>
      <c r="F13" s="5" t="n">
        <v>949447</v>
      </c>
    </row>
    <row r="14">
      <c r="A14" s="3" t="inlineStr">
        <is>
          <t>Variable Interest Entity, Not Primary Beneficiary Including Third Parties</t>
        </is>
      </c>
    </row>
    <row r="15">
      <c r="A15" s="6" t="inlineStr">
        <is>
          <t>Variable Interest Entity [Line Items]</t>
        </is>
      </c>
    </row>
    <row r="16">
      <c r="A16" s="3" t="inlineStr">
        <is>
          <t>Increase in consolidated inventory not owned</t>
        </is>
      </c>
      <c r="E16" s="5" t="n">
        <v>324500</v>
      </c>
    </row>
    <row r="17">
      <c r="A17" s="3" t="inlineStr">
        <is>
          <t>Non-refundable option deposits and pre-acquisition costs</t>
        </is>
      </c>
      <c r="E17" s="5" t="n">
        <v>1228057</v>
      </c>
      <c r="F17" s="5" t="n">
        <v>414154</v>
      </c>
    </row>
    <row r="18">
      <c r="A18" s="3" t="inlineStr">
        <is>
          <t>Variable Interest Entity, Entities Consolidated</t>
        </is>
      </c>
    </row>
    <row r="19">
      <c r="A19" s="6" t="inlineStr">
        <is>
          <t>Variable Interest Entity [Line Items]</t>
        </is>
      </c>
    </row>
    <row r="20">
      <c r="A20" s="3" t="inlineStr">
        <is>
          <t>Assets</t>
        </is>
      </c>
      <c r="E20" s="5" t="n">
        <v>77100</v>
      </c>
    </row>
    <row r="21">
      <c r="A21" s="3" t="inlineStr">
        <is>
          <t>Liabilities</t>
        </is>
      </c>
      <c r="E21" s="5" t="n">
        <v>3200</v>
      </c>
    </row>
    <row r="22">
      <c r="A22" s="3" t="inlineStr">
        <is>
          <t>Letters of Credit | Variable Interest Entity, Not Primary Beneficiary Including Third Parties</t>
        </is>
      </c>
    </row>
    <row r="23">
      <c r="A23" s="6" t="inlineStr">
        <is>
          <t>Variable Interest Entity [Line Items]</t>
        </is>
      </c>
    </row>
    <row r="24">
      <c r="A24" s="3" t="inlineStr">
        <is>
          <t>Letters of credit outstanding</t>
        </is>
      </c>
      <c r="E24" s="5" t="n">
        <v>175937</v>
      </c>
      <c r="F24" s="5" t="n">
        <v>87537</v>
      </c>
    </row>
    <row r="25">
      <c r="A25" s="3" t="inlineStr">
        <is>
          <t>Homebuilding</t>
        </is>
      </c>
    </row>
    <row r="26">
      <c r="A26" s="6" t="inlineStr">
        <is>
          <t>Variable Interest Entity [Line Items]</t>
        </is>
      </c>
    </row>
    <row r="27">
      <c r="A27" s="3" t="inlineStr">
        <is>
          <t>Assets</t>
        </is>
      </c>
      <c r="B27" s="3" t="inlineStr">
        <is>
          <t>[1]</t>
        </is>
      </c>
      <c r="E27" s="5" t="n">
        <v>27467819</v>
      </c>
      <c r="F27" s="5" t="n">
        <v>25529425</v>
      </c>
    </row>
    <row r="28">
      <c r="A28" s="3" t="inlineStr">
        <is>
          <t>Liabilities</t>
        </is>
      </c>
      <c r="B28" s="3" t="inlineStr">
        <is>
          <t>[2]</t>
        </is>
      </c>
      <c r="E28" s="4" t="n">
        <v>9870242</v>
      </c>
      <c r="F28" s="5" t="n">
        <v>9925651</v>
      </c>
    </row>
    <row r="29">
      <c r="A29" s="3" t="inlineStr">
        <is>
          <t>Homebuilding | Variable Interest Entity, Primary Beneficiary</t>
        </is>
      </c>
    </row>
    <row r="30">
      <c r="A30" s="6" t="inlineStr">
        <is>
          <t>Variable Interest Entity [Line Items]</t>
        </is>
      </c>
    </row>
    <row r="31">
      <c r="A31" s="3" t="inlineStr">
        <is>
          <t>Number of entities consolidated during period | entity</t>
        </is>
      </c>
      <c r="E31" s="5" t="n">
        <v>7</v>
      </c>
    </row>
    <row r="32">
      <c r="A32" s="3" t="inlineStr">
        <is>
          <t>Homebuilding | Variable Interest Entity, Not Primary Beneficiary</t>
        </is>
      </c>
    </row>
    <row r="33">
      <c r="A33" s="6" t="inlineStr">
        <is>
          <t>Variable Interest Entity [Line Items]</t>
        </is>
      </c>
    </row>
    <row r="34">
      <c r="A34" s="3" t="inlineStr">
        <is>
          <t>Assets</t>
        </is>
      </c>
      <c r="E34" s="4" t="n">
        <v>107323</v>
      </c>
      <c r="F34" s="5" t="n">
        <v>89654</v>
      </c>
    </row>
    <row r="35">
      <c r="A35" s="3" t="inlineStr">
        <is>
          <t>Multifamily</t>
        </is>
      </c>
    </row>
    <row r="36">
      <c r="A36" s="6" t="inlineStr">
        <is>
          <t>Variable Interest Entity [Line Items]</t>
        </is>
      </c>
    </row>
    <row r="37">
      <c r="A37" s="3" t="inlineStr">
        <is>
          <t>Assets</t>
        </is>
      </c>
      <c r="B37" s="3" t="inlineStr">
        <is>
          <t>[1]</t>
        </is>
      </c>
      <c r="E37" s="5" t="n">
        <v>1311747</v>
      </c>
      <c r="F37" s="5" t="n">
        <v>1175908</v>
      </c>
    </row>
    <row r="38">
      <c r="A38" s="3" t="inlineStr">
        <is>
          <t>Liabilities</t>
        </is>
      </c>
      <c r="B38" s="3" t="inlineStr">
        <is>
          <t>[2]</t>
        </is>
      </c>
      <c r="E38" s="5" t="n">
        <v>288930</v>
      </c>
      <c r="F38" s="5" t="n">
        <v>252911</v>
      </c>
    </row>
    <row r="39">
      <c r="A39" s="3" t="inlineStr">
        <is>
          <t>Multifamily | Variable Interest Entity, Primary Beneficiary</t>
        </is>
      </c>
    </row>
    <row r="40">
      <c r="A40" s="6" t="inlineStr">
        <is>
          <t>Variable Interest Entity [Line Items]</t>
        </is>
      </c>
    </row>
    <row r="41">
      <c r="A41" s="3" t="inlineStr">
        <is>
          <t>Assets</t>
        </is>
      </c>
      <c r="E41" s="5" t="n">
        <v>80600</v>
      </c>
      <c r="F41" s="5" t="n">
        <v>39900</v>
      </c>
    </row>
    <row r="42">
      <c r="A42" s="3" t="inlineStr">
        <is>
          <t>Liabilities</t>
        </is>
      </c>
      <c r="E42" s="5" t="n">
        <v>2800</v>
      </c>
      <c r="F42" s="5" t="n">
        <v>9800</v>
      </c>
    </row>
    <row r="43">
      <c r="A43" s="3" t="inlineStr">
        <is>
          <t>Multifamily | Variable Interest Entity, Not Primary Beneficiary</t>
        </is>
      </c>
    </row>
    <row r="44">
      <c r="A44" s="6" t="inlineStr">
        <is>
          <t>Variable Interest Entity [Line Items]</t>
        </is>
      </c>
    </row>
    <row r="45">
      <c r="A45" s="3" t="inlineStr">
        <is>
          <t>Assets</t>
        </is>
      </c>
      <c r="E45" s="5" t="n">
        <v>579388</v>
      </c>
      <c r="F45" s="5" t="n">
        <v>619540</v>
      </c>
    </row>
    <row r="46">
      <c r="A46" s="3" t="inlineStr">
        <is>
          <t>Financial Services</t>
        </is>
      </c>
    </row>
    <row r="47">
      <c r="A47" s="6" t="inlineStr">
        <is>
          <t>Variable Interest Entity [Line Items]</t>
        </is>
      </c>
    </row>
    <row r="48">
      <c r="A48" s="3" t="inlineStr">
        <is>
          <t>Assets</t>
        </is>
      </c>
      <c r="B48" s="3" t="inlineStr">
        <is>
          <t>[1]</t>
        </is>
      </c>
      <c r="E48" s="5" t="n">
        <v>2964367</v>
      </c>
      <c r="F48" s="5" t="n">
        <v>2708118</v>
      </c>
    </row>
    <row r="49">
      <c r="A49" s="3" t="inlineStr">
        <is>
          <t>Liabilities</t>
        </is>
      </c>
      <c r="B49" s="3" t="inlineStr">
        <is>
          <t>[2]</t>
        </is>
      </c>
      <c r="E49" s="5" t="n">
        <v>1906343</v>
      </c>
      <c r="F49" s="5" t="n">
        <v>1644248</v>
      </c>
    </row>
    <row r="50">
      <c r="A50" s="3" t="inlineStr">
        <is>
          <t>Financial Services | Variable Interest Entity, Primary Beneficiary</t>
        </is>
      </c>
    </row>
    <row r="51">
      <c r="A51" s="6" t="inlineStr">
        <is>
          <t>Variable Interest Entity [Line Items]</t>
        </is>
      </c>
    </row>
    <row r="52">
      <c r="A52" s="3" t="inlineStr">
        <is>
          <t>VIE assets deconsolidated during period</t>
        </is>
      </c>
      <c r="E52" s="5" t="n">
        <v>291200</v>
      </c>
    </row>
    <row r="53">
      <c r="A53" s="3" t="inlineStr">
        <is>
          <t>VIE liabilities deconsolidated during period</t>
        </is>
      </c>
      <c r="E53" s="5" t="n">
        <v>204100</v>
      </c>
    </row>
    <row r="54">
      <c r="A54" s="3" t="inlineStr">
        <is>
          <t>Percentage of stock owned</t>
        </is>
      </c>
      <c r="C54" s="3" t="inlineStr">
        <is>
          <t>20.00%</t>
        </is>
      </c>
    </row>
    <row r="55">
      <c r="A55" s="3" t="inlineStr">
        <is>
          <t>Reduction in principal amount of debt owed to the company</t>
        </is>
      </c>
      <c r="D55" s="3" t="inlineStr">
        <is>
          <t>43.00%</t>
        </is>
      </c>
    </row>
    <row r="56">
      <c r="A56" s="3" t="inlineStr">
        <is>
          <t>Reduction in ownership percentage</t>
        </is>
      </c>
      <c r="D56" s="3" t="inlineStr">
        <is>
          <t>20.00%</t>
        </is>
      </c>
    </row>
    <row r="57">
      <c r="A57" s="3" t="inlineStr">
        <is>
          <t>Financial Services | Variable Interest Entity, Not Primary Beneficiary</t>
        </is>
      </c>
    </row>
    <row r="58">
      <c r="A58" s="6" t="inlineStr">
        <is>
          <t>Variable Interest Entity [Line Items]</t>
        </is>
      </c>
    </row>
    <row r="59">
      <c r="A59" s="3" t="inlineStr">
        <is>
          <t>Assets</t>
        </is>
      </c>
      <c r="E59" s="5" t="n">
        <v>157808</v>
      </c>
      <c r="F59" s="4" t="n">
        <v>164230</v>
      </c>
    </row>
    <row r="60">
      <c r="A60" s="3" t="inlineStr">
        <is>
          <t>Fair value of equity investment and note receivable</t>
        </is>
      </c>
      <c r="E60" s="5" t="n">
        <v>123400</v>
      </c>
    </row>
    <row r="61">
      <c r="A61" s="3" t="inlineStr">
        <is>
          <t>Fair value of equity investment</t>
        </is>
      </c>
      <c r="E61" s="5" t="n">
        <v>70800</v>
      </c>
    </row>
    <row r="62">
      <c r="A62" s="3" t="inlineStr">
        <is>
          <t>Gain on deconsolidation</t>
        </is>
      </c>
      <c r="E62" s="4" t="n">
        <v>61400</v>
      </c>
    </row>
    <row r="63"/>
    <row r="64">
      <c r="A64" s="3" t="inlineStr">
        <is>
          <t>[1]</t>
        </is>
      </c>
      <c r="B64"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65">
      <c r="A65" s="3" t="inlineStr">
        <is>
          <t>[2]</t>
        </is>
      </c>
      <c r="B65" s="3" t="inlineStr">
        <is>
          <t>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s payable, $12.3 million in Homebuilding other liabilities and $2.8 million in Multifamily liabilities.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s payable, $9.9 million in Homebuilding other liabilities and $9.8 million in Multifamily liabilities.</t>
        </is>
      </c>
    </row>
  </sheetData>
  <mergeCells count="4">
    <mergeCell ref="A1:B2"/>
    <mergeCell ref="A63:E63"/>
    <mergeCell ref="B64:E64"/>
    <mergeCell ref="B65:E6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Estimated Maximum Exposure To Loss) (Details) - USD ($) $ in Thousands</t>
        </is>
      </c>
      <c r="C1" s="2" t="inlineStr">
        <is>
          <t>Nov. 30, 2021</t>
        </is>
      </c>
      <c r="D1" s="2" t="inlineStr">
        <is>
          <t>Nov. 30, 2020</t>
        </is>
      </c>
    </row>
    <row r="2">
      <c r="A2" s="6" t="inlineStr">
        <is>
          <t>Variable Interest Entity [Line Items]</t>
        </is>
      </c>
    </row>
    <row r="3">
      <c r="A3" s="3" t="inlineStr">
        <is>
          <t>Assets</t>
        </is>
      </c>
      <c r="B3" s="3" t="inlineStr">
        <is>
          <t>[1]</t>
        </is>
      </c>
      <c r="C3" s="4" t="n">
        <v>33207778</v>
      </c>
      <c r="D3" s="4" t="n">
        <v>29935177</v>
      </c>
    </row>
    <row r="4">
      <c r="A4" s="3" t="inlineStr">
        <is>
          <t>Variable Interest Entity, Not Primary Beneficiary</t>
        </is>
      </c>
    </row>
    <row r="5">
      <c r="A5" s="6" t="inlineStr">
        <is>
          <t>Variable Interest Entity [Line Items]</t>
        </is>
      </c>
    </row>
    <row r="6">
      <c r="A6" s="3" t="inlineStr">
        <is>
          <t>Assets</t>
        </is>
      </c>
      <c r="C6" s="5" t="n">
        <v>857199</v>
      </c>
      <c r="D6" s="5" t="n">
        <v>949447</v>
      </c>
    </row>
    <row r="7">
      <c r="A7" s="3" t="inlineStr">
        <is>
          <t>Lennar's Maximum Exposure to Loss</t>
        </is>
      </c>
      <c r="C7" s="5" t="n">
        <v>1084044</v>
      </c>
      <c r="D7" s="5" t="n">
        <v>1101506</v>
      </c>
    </row>
    <row r="8">
      <c r="A8" s="3" t="inlineStr">
        <is>
          <t>Homebuilding</t>
        </is>
      </c>
    </row>
    <row r="9">
      <c r="A9" s="6" t="inlineStr">
        <is>
          <t>Variable Interest Entity [Line Items]</t>
        </is>
      </c>
    </row>
    <row r="10">
      <c r="A10" s="3" t="inlineStr">
        <is>
          <t>Assets</t>
        </is>
      </c>
      <c r="B10" s="3" t="inlineStr">
        <is>
          <t>[1]</t>
        </is>
      </c>
      <c r="C10" s="5" t="n">
        <v>27467819</v>
      </c>
      <c r="D10" s="5" t="n">
        <v>25529425</v>
      </c>
    </row>
    <row r="11">
      <c r="A11" s="3" t="inlineStr">
        <is>
          <t>Homebuilding | Variable Interest Entity, Not Primary Beneficiary</t>
        </is>
      </c>
    </row>
    <row r="12">
      <c r="A12" s="6" t="inlineStr">
        <is>
          <t>Variable Interest Entity [Line Items]</t>
        </is>
      </c>
    </row>
    <row r="13">
      <c r="A13" s="3" t="inlineStr">
        <is>
          <t>Assets</t>
        </is>
      </c>
      <c r="C13" s="5" t="n">
        <v>107323</v>
      </c>
      <c r="D13" s="5" t="n">
        <v>89654</v>
      </c>
    </row>
    <row r="14">
      <c r="A14" s="3" t="inlineStr">
        <is>
          <t>Lennar's Maximum Exposure to Loss</t>
        </is>
      </c>
      <c r="C14" s="5" t="n">
        <v>301619</v>
      </c>
      <c r="D14" s="5" t="n">
        <v>89828</v>
      </c>
    </row>
    <row r="15">
      <c r="A15" s="3" t="inlineStr">
        <is>
          <t>Multifamily</t>
        </is>
      </c>
    </row>
    <row r="16">
      <c r="A16" s="6" t="inlineStr">
        <is>
          <t>Variable Interest Entity [Line Items]</t>
        </is>
      </c>
    </row>
    <row r="17">
      <c r="A17" s="3" t="inlineStr">
        <is>
          <t>Assets</t>
        </is>
      </c>
      <c r="B17" s="3" t="inlineStr">
        <is>
          <t>[1]</t>
        </is>
      </c>
      <c r="C17" s="5" t="n">
        <v>1311747</v>
      </c>
      <c r="D17" s="5" t="n">
        <v>1175908</v>
      </c>
    </row>
    <row r="18">
      <c r="A18" s="3" t="inlineStr">
        <is>
          <t>Multifamily | Variable Interest Entity, Not Primary Beneficiary</t>
        </is>
      </c>
    </row>
    <row r="19">
      <c r="A19" s="6" t="inlineStr">
        <is>
          <t>Variable Interest Entity [Line Items]</t>
        </is>
      </c>
    </row>
    <row r="20">
      <c r="A20" s="3" t="inlineStr">
        <is>
          <t>Assets</t>
        </is>
      </c>
      <c r="C20" s="5" t="n">
        <v>579388</v>
      </c>
      <c r="D20" s="5" t="n">
        <v>619540</v>
      </c>
    </row>
    <row r="21">
      <c r="A21" s="3" t="inlineStr">
        <is>
          <t>Lennar's Maximum Exposure to Loss</t>
        </is>
      </c>
      <c r="C21" s="5" t="n">
        <v>611937</v>
      </c>
      <c r="D21" s="5" t="n">
        <v>717271</v>
      </c>
    </row>
    <row r="22">
      <c r="A22" s="3" t="inlineStr">
        <is>
          <t>Multifamily | Equity Commitments | Variable Interest Entity, Not Primary Beneficiary</t>
        </is>
      </c>
    </row>
    <row r="23">
      <c r="A23" s="6" t="inlineStr">
        <is>
          <t>Variable Interest Entity [Line Items]</t>
        </is>
      </c>
    </row>
    <row r="24">
      <c r="A24" s="3" t="inlineStr">
        <is>
          <t>Obligations related to VIEs</t>
        </is>
      </c>
      <c r="C24" s="5" t="n">
        <v>23100</v>
      </c>
      <c r="D24" s="5" t="n">
        <v>88100</v>
      </c>
    </row>
    <row r="25">
      <c r="A25" s="3" t="inlineStr">
        <is>
          <t>Financial Services</t>
        </is>
      </c>
    </row>
    <row r="26">
      <c r="A26" s="6" t="inlineStr">
        <is>
          <t>Variable Interest Entity [Line Items]</t>
        </is>
      </c>
    </row>
    <row r="27">
      <c r="A27" s="3" t="inlineStr">
        <is>
          <t>Assets</t>
        </is>
      </c>
      <c r="B27" s="3" t="inlineStr">
        <is>
          <t>[1]</t>
        </is>
      </c>
      <c r="C27" s="5" t="n">
        <v>2964367</v>
      </c>
      <c r="D27" s="5" t="n">
        <v>2708118</v>
      </c>
    </row>
    <row r="28">
      <c r="A28" s="3" t="inlineStr">
        <is>
          <t>Financial Services | Variable Interest Entity, Not Primary Beneficiary</t>
        </is>
      </c>
    </row>
    <row r="29">
      <c r="A29" s="6" t="inlineStr">
        <is>
          <t>Variable Interest Entity [Line Items]</t>
        </is>
      </c>
    </row>
    <row r="30">
      <c r="A30" s="3" t="inlineStr">
        <is>
          <t>Assets</t>
        </is>
      </c>
      <c r="C30" s="5" t="n">
        <v>157808</v>
      </c>
      <c r="D30" s="5" t="n">
        <v>164230</v>
      </c>
    </row>
    <row r="31">
      <c r="A31" s="3" t="inlineStr">
        <is>
          <t>Lennar's Maximum Exposure to Loss</t>
        </is>
      </c>
      <c r="C31" s="5" t="n">
        <v>157808</v>
      </c>
      <c r="D31" s="5" t="n">
        <v>164230</v>
      </c>
    </row>
    <row r="32">
      <c r="A32" s="3" t="inlineStr">
        <is>
          <t>Lennar Other</t>
        </is>
      </c>
    </row>
    <row r="33">
      <c r="A33" s="6" t="inlineStr">
        <is>
          <t>Variable Interest Entity [Line Items]</t>
        </is>
      </c>
    </row>
    <row r="34">
      <c r="A34" s="3" t="inlineStr">
        <is>
          <t>Assets</t>
        </is>
      </c>
      <c r="B34" s="3" t="inlineStr">
        <is>
          <t>[1]</t>
        </is>
      </c>
      <c r="C34" s="5" t="n">
        <v>1463845</v>
      </c>
      <c r="D34" s="5" t="n">
        <v>521726</v>
      </c>
    </row>
    <row r="35">
      <c r="A35" s="3" t="inlineStr">
        <is>
          <t>Lennar Other | Variable Interest Entity, Not Primary Beneficiary</t>
        </is>
      </c>
    </row>
    <row r="36">
      <c r="A36" s="6" t="inlineStr">
        <is>
          <t>Variable Interest Entity [Line Items]</t>
        </is>
      </c>
    </row>
    <row r="37">
      <c r="A37" s="3" t="inlineStr">
        <is>
          <t>Assets</t>
        </is>
      </c>
      <c r="C37" s="5" t="n">
        <v>12680</v>
      </c>
      <c r="D37" s="5" t="n">
        <v>76023</v>
      </c>
    </row>
    <row r="38">
      <c r="A38" s="3" t="inlineStr">
        <is>
          <t>Lennar's Maximum Exposure to Loss</t>
        </is>
      </c>
      <c r="C38" s="4" t="n">
        <v>12680</v>
      </c>
      <c r="D38" s="4" t="n">
        <v>130177</v>
      </c>
    </row>
    <row r="39"/>
    <row r="40">
      <c r="A40" s="3" t="inlineStr">
        <is>
          <t>[1]</t>
        </is>
      </c>
      <c r="B40" s="3" t="inlineStr">
        <is>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39:C39"/>
    <mergeCell ref="B40:C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Thousands</t>
        </is>
      </c>
      <c r="B1" s="2" t="inlineStr">
        <is>
          <t>12 Months Ended</t>
        </is>
      </c>
    </row>
    <row r="2">
      <c r="B2" s="2" t="inlineStr">
        <is>
          <t>Nov. 30, 2021</t>
        </is>
      </c>
      <c r="C2" s="2" t="inlineStr">
        <is>
          <t>Nov. 30, 2020</t>
        </is>
      </c>
      <c r="D2" s="2" t="inlineStr">
        <is>
          <t>Nov. 30, 2019</t>
        </is>
      </c>
    </row>
    <row r="3">
      <c r="A3" s="6" t="inlineStr">
        <is>
          <t>Other Commitments [Line Items]</t>
        </is>
      </c>
    </row>
    <row r="4">
      <c r="A4" s="3" t="inlineStr">
        <is>
          <t>Non-refundable option deposits and pre-acquisition costs</t>
        </is>
      </c>
      <c r="B4" s="4" t="n">
        <v>1200000</v>
      </c>
    </row>
    <row r="5">
      <c r="A5" s="3" t="inlineStr">
        <is>
          <t>Rental Expense</t>
        </is>
      </c>
      <c r="B5" s="5" t="n">
        <v>84991</v>
      </c>
      <c r="C5" s="4" t="n">
        <v>82090</v>
      </c>
      <c r="D5" s="4" t="n">
        <v>92178</v>
      </c>
    </row>
    <row r="6">
      <c r="A6" s="3" t="inlineStr">
        <is>
          <t>Letters of credit outstanding</t>
        </is>
      </c>
      <c r="B6" s="5" t="n">
        <v>1400000</v>
      </c>
    </row>
    <row r="7">
      <c r="A7" s="3" t="inlineStr">
        <is>
          <t>Costs to Complete Related to Site Improvements</t>
        </is>
      </c>
    </row>
    <row r="8">
      <c r="A8" s="6" t="inlineStr">
        <is>
          <t>Other Commitments [Line Items]</t>
        </is>
      </c>
    </row>
    <row r="9">
      <c r="A9" s="3" t="inlineStr">
        <is>
          <t>Costs to complete related to site improvements</t>
        </is>
      </c>
      <c r="B9" s="4" t="n">
        <v>1700000</v>
      </c>
    </row>
    <row r="10">
      <c r="A10" s="3" t="inlineStr">
        <is>
          <t>Costs to complete related to site improvements as a percent</t>
        </is>
      </c>
      <c r="B10" s="3" t="inlineStr">
        <is>
          <t>48.00%</t>
        </is>
      </c>
    </row>
    <row r="11">
      <c r="A11" s="3" t="inlineStr">
        <is>
          <t>Surety bonds</t>
        </is>
      </c>
    </row>
    <row r="12">
      <c r="A12" s="6" t="inlineStr">
        <is>
          <t>Other Commitments [Line Items]</t>
        </is>
      </c>
    </row>
    <row r="13">
      <c r="A13" s="3" t="inlineStr">
        <is>
          <t>Outstanding surety bonds</t>
        </is>
      </c>
      <c r="B13" s="4" t="n">
        <v>3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 and Contingencies (Additional Information about Leases) (Details) - USD ($) $ in Thousands</t>
        </is>
      </c>
      <c r="B1" s="2" t="inlineStr">
        <is>
          <t>12 Months Ended</t>
        </is>
      </c>
    </row>
    <row r="2">
      <c r="B2" s="2" t="inlineStr">
        <is>
          <t>Nov. 30, 2021</t>
        </is>
      </c>
      <c r="C2" s="2" t="inlineStr">
        <is>
          <t>Nov. 30, 2020</t>
        </is>
      </c>
      <c r="D2" s="2" t="inlineStr">
        <is>
          <t>Nov. 30, 2019</t>
        </is>
      </c>
    </row>
    <row r="3">
      <c r="A3" s="6" t="inlineStr">
        <is>
          <t>Commitments and Contingencies Disclosure [Abstract]</t>
        </is>
      </c>
    </row>
    <row r="4">
      <c r="A4" s="3" t="inlineStr">
        <is>
          <t>Right-of-use assets</t>
        </is>
      </c>
      <c r="B4" s="4" t="n">
        <v>155616</v>
      </c>
    </row>
    <row r="5">
      <c r="A5" s="3" t="inlineStr">
        <is>
          <t>Operating lease liability</t>
        </is>
      </c>
      <c r="B5" s="4" t="n">
        <v>163513</v>
      </c>
    </row>
    <row r="6">
      <c r="A6" s="3" t="inlineStr">
        <is>
          <t>Operating Lease, Weighted Average Remaining Lease Term</t>
        </is>
      </c>
      <c r="B6" s="3" t="inlineStr">
        <is>
          <t>8 years 2 months 12 days</t>
        </is>
      </c>
    </row>
    <row r="7">
      <c r="A7" s="3" t="inlineStr">
        <is>
          <t>Lessee, Operating Lease, Discount Rate</t>
        </is>
      </c>
      <c r="B7" s="3" t="inlineStr">
        <is>
          <t>2.80%</t>
        </is>
      </c>
    </row>
    <row r="8">
      <c r="A8" s="3" t="inlineStr">
        <is>
          <t>Rental Expense</t>
        </is>
      </c>
      <c r="B8" s="4" t="n">
        <v>84991</v>
      </c>
      <c r="C8" s="4" t="n">
        <v>82090</v>
      </c>
      <c r="D8" s="4" t="n">
        <v>92178</v>
      </c>
    </row>
    <row r="9">
      <c r="A9" s="3" t="inlineStr">
        <is>
          <t>Operating Lease, Right-of-Use Asset, Statement of Financial Position [Extensible List]</t>
        </is>
      </c>
      <c r="B9" s="3" t="inlineStr">
        <is>
          <t>Other asset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6" t="inlineStr">
        <is>
          <t>Accounting Policies [Abstract]</t>
        </is>
      </c>
    </row>
    <row r="4">
      <c r="A4" s="3" t="inlineStr">
        <is>
          <t>Summary Of Significant Accounting Policies</t>
        </is>
      </c>
      <c r="B4" s="3" t="inlineStr">
        <is>
          <t xml:space="preserve">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to four days, are included in Homebuilding cash and cash equivalents in the Company's consolidated balance sheets. Contract liabilities include customer deposits liabilities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Advertising Costs The Company expenses advertising costs as incurred. Advertising costs were $74.2 million, $72.6 million and $84.3 million for the years ended November 30, 2021, 2020 and 2019, respectively. Share-Based Payments 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 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and is disbursed in accordance with agreements between the transacting parties. Homebuilding cash and cash equivalents as of November 30, 2021 and 2020 included $940.4 million and $314.3 million, respectively, of cash held in escrow for approximately three days. Receivables At November 30, 2021 and 2020, Homebuilding accounts receivable related primarily to other receivables and rebates. The Company performs ongoing credit evaluations of its customers and generally does not require collateral for accounts receivable.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 Balances for the years ended November 30, 2021 and 2020 are noted below: November 30, (In thousands) 2021 2020 Accounts receivable $ 245,004 133,560 Mortgages and notes receivable 247,805 167,909 492,809 301,469 Allowance for credit losses (2,531) (2,798) Receivables, net (1) $ 490,278 298,671 (1) At November 30, 2021, receivables, net included an $85 million short-term loan due from Upward America that was repaid subsequent to November 30, 2021.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59 and 1,173 active communities, excluding unconsolidated entities, as of November 30, 2021 and 2020,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table below summarizes communities reviewed for indicators of impairment and communities with valuation adjustments recorded: At November 30, Communities with valuation adjustments # of communities with potential indicator of impairment # of communities Fair Value Valuation Adjustments 2021 4 1 $ 5,267 $ 11,849 2020 10 16 79,734 44,811 The table below summarizes the most significant unobservable inputs used in the Company's discounted cash flow model to determine the fair value of its communities for which the Company recorded valuation adjustments during the years ended November 30, 2021 and 2020: Years Ended November 30, 2021 2020 Unobservable inputs Range Average selling price $635,000 $201,000 - $970,000 Absorption rate per quarter (homes) 11 3 - 15 Discount rate 20% 20% The Company also has access to land inventory through option contracts, which generally enables the Company to defer acquiring portions of properties owned by third parties (including land fund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Variable Interest Entities GAAP requires the assessment of whether an entity is a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Homebuilding and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Goodwill Goodwill is recorded with acquisitions of businesses when the purchase price of the business exceeds the fair value of the net tangible and identifiable assets acquired. In accordance with ASC Topic 350, Intangibles-Goodwill and Other ("ASC 350"),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The fair value estimate is derived through various valuation methods, including the use of discounted expected future cash flows of each reporting unit. The expected future cash flows for each segment are significantly impacted by current market conditions. If these market conditions and resulting expected future cash flows for each reporting unit decline significantly, the actual results for each segment could differ from the Company's estimate, which would cause goodwill to be impaired. The annual goodwill impairment analysis was performed as of September 30, 2021 and no impairment was recorded.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 Operating properties and equipment are included in Homebuilding other assets in the consolidated balance sheets and were as follows: November 30, (In thousands) 2021 2020 Operating properties (1) $ 309,367 386,646 Leasehold improvements 56,620 57,084 Furniture, fixtures and equipment 172,774 145,307 538,761 589,037 Accumulated depreciation and amortization (198,855) (177,519) $ 339,906 411,518 (1) Operating properties primarily include solar systems, rental operations and commercial properties. Investment Securities The Company holds investment securities classified as available-for-sale or held-to-maturity.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21 and 2020, the Financial Services segment had investment securities classified as held-to-maturity totaling $157.8 million and $164.2 million, respectively, which consist mainly of commercial mortgage-backed securities ("CMBS"), corporate debt obligations, U.S. government agency obligations, certificates of deposit and U.S. treasury securities that mature at various dates, mainly within three years. At November 30, 2021 and 2020, the Lennar Other segment had investment securities classified as held-for-sale totaling $41.7 million and $53.5 million, respectively. Additionally, the Lennar Other segment had investments in equity securities with a readily determinable fair value (publicly traded common stock), not accounted for under the equity method, that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The Lennar Other segment had investments in equity securities of $1.0 billion and $68.8 million, as of November 30, 2021 and 2020, respectively. For equity method investments in the Lennar Other segment, the Company records the investment as Lennar Other investments in unconsolidated entities. The Company regularly reviews its investments in unconsolidated entities to determine whether there is a decline in fair value below book value. If there is a decline that is other-than-temporary, the investment is written down to fair value. There was no impairment recorded during the years ended November 30, 2021 and 2020.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 During the years ended November 30, 2021, 2020 and 2019, interest incurred by the Company’s homebuilding operations related to homebuilding debt was $275.1 million, $353.4 million and $422.7 million, respectively; interest capitalized into inventories was $254.9 million, $331.0 million and $405.1 million, respectively. Interest expense was included in costs of homes sold, costs of land sold and other interest expense as follows: Years Ended November 30, (In thousands) 2021 2020 2019 Interest expense in costs of homes sold $ 342,756 349,109 371,821 Interest expense in costs of land sold 2,475 2,594 5,554 Other interest expense (1) 20,142 22,401 17,620 Total interest expense $ 365,373 374,104 394,995 (1) Included in Homebuilding other income (expens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21 and 2020, the Company's net deferred tax assets included a valuation allowance of $2.7 million and $4.4 million, respectively. See Note 5 for additional information. Other Liabilities Reflected within the consolidated balance sheets, the other liabilities balance as of November 30, 2021 and 2020, included accrued interest payable, product warranty (as noted below), accrued bonuses, accrued wages and benefits, lease liabilitie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 The activity in the Company’s warranty reserve was as follows: Years Ended November 30, (In thousands) 2021 2020 Warranty reserve, beginning of year $ 341,765 294,138 Warranties issued 217,641 191,311 Adjustments to pre-existing warranties from changes in estimates (1) 29,436 29,461 Payments (211,821) (173,145) Warranty reserve, end of year $ 377,021 341,765 (1) The adjustments to pre-existing warranties from changes in estimates during the years ended November 30, 2021 and 2020 primarily related to specific claims in certain of the Company's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net of expected recoveries, as of November 30, 2021 and 2020 was $169.1 million and $125.4 million which is included in Homebuilding other liabilitie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21 and 2020. Common Stock During the year ended November 30, 2021, the Company’s Class A and Class B common stockholders received a per share annual dividend of $1.00. During the years ended 2020 and 2019, the Company’s Class A and Class B common stockholders received a per share annual dividend of $0.625 and $0.16, respectively. The only significant difference between the Class A common stock and Class B common stock is that Class A common stock entitles holders to one vote per share and the Class B common stock entitles holders to ten votes per share. As of November 30, 2021, Stuart Miller, the Company’s Executive Chairman, directly owned, or controlled through family-owned entities, shares of Class A and Class B common stock, which represented approximately 35% voting power of the Company’s stock. In January 2021, the Company's Board of Directors authorized a stock repurchase program, which replaced a January 2019 stock repurchase program, under which the Company was authorized to purchase up to the lesser of $1 billion in value, or 25 million in shares, of the Company’s outstanding Class A or Class B common stock. The repurchase authority has no expiration date. In October 2021, the Board of Directors authorized an increase to the stock repurchase program to enable the Company to repurchase up to the lesser of an additional $1 billion in value, or 25 million in shares, of the Company's outstanding Class A or Class B common stock. The repurchase authority has no expiration date. Shortly after the new authorization, the January 2021 stock repurchase program was completed as the Company had purchas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Future Minimum Payments Under Noncancellable Leases) (Details) $ in Thousands</t>
        </is>
      </c>
      <c r="B1" s="2" t="inlineStr">
        <is>
          <t>Nov. 30, 2021USD ($)</t>
        </is>
      </c>
    </row>
    <row r="2">
      <c r="A2" s="6" t="inlineStr">
        <is>
          <t>Commitments and Contingencies Disclosure [Abstract]</t>
        </is>
      </c>
    </row>
    <row r="3">
      <c r="A3" s="3" t="inlineStr">
        <is>
          <t>Lessee, Operating Lease, Liability, Payments, Due Next Twelve Months</t>
        </is>
      </c>
      <c r="B3" s="4" t="n">
        <v>40387</v>
      </c>
    </row>
    <row r="4">
      <c r="A4" s="3" t="inlineStr">
        <is>
          <t>Lessee, Operating Lease, Liability, Payments, Due Year Two</t>
        </is>
      </c>
      <c r="B4" s="5" t="n">
        <v>28878</v>
      </c>
    </row>
    <row r="5">
      <c r="A5" s="3" t="inlineStr">
        <is>
          <t>Lessee, Operating Lease, Liability, Payments, Due Year Three</t>
        </is>
      </c>
      <c r="B5" s="5" t="n">
        <v>23231</v>
      </c>
    </row>
    <row r="6">
      <c r="A6" s="3" t="inlineStr">
        <is>
          <t>Lessee, Operating Lease, Liability, Payments, Due Year Four</t>
        </is>
      </c>
      <c r="B6" s="5" t="n">
        <v>18797</v>
      </c>
    </row>
    <row r="7">
      <c r="A7" s="3" t="inlineStr">
        <is>
          <t>Lessee, Operating Lease, Liability, Payments, Due after Year Four</t>
        </is>
      </c>
      <c r="B7" s="5" t="n">
        <v>72852</v>
      </c>
    </row>
    <row r="8">
      <c r="A8" s="3" t="inlineStr">
        <is>
          <t>Lessee, Operating Lease, Liability, Payments, Due</t>
        </is>
      </c>
      <c r="B8" s="5" t="n">
        <v>184145</v>
      </c>
    </row>
    <row r="9">
      <c r="A9" s="3" t="inlineStr">
        <is>
          <t>Lessee, Operating Lease, Liability, Undiscounted Excess Amount</t>
        </is>
      </c>
      <c r="B9" s="5" t="n">
        <v>20632</v>
      </c>
    </row>
    <row r="10">
      <c r="A10" s="3" t="inlineStr">
        <is>
          <t>Operating lease liability</t>
        </is>
      </c>
      <c r="B10" s="5" t="n">
        <v>163513</v>
      </c>
    </row>
    <row r="11">
      <c r="A11" s="3" t="inlineStr">
        <is>
          <t>Variable lease costs</t>
        </is>
      </c>
      <c r="B11" s="5" t="n">
        <v>29200</v>
      </c>
    </row>
    <row r="12">
      <c r="A12" s="3" t="inlineStr">
        <is>
          <t>Short-term lease costs</t>
        </is>
      </c>
      <c r="B12" s="4" t="n">
        <v>1900</v>
      </c>
    </row>
    <row r="13">
      <c r="A13" s="3" t="inlineStr">
        <is>
          <t>Operating Lease, Liability, Statement of Financial Position [Extensible List]</t>
        </is>
      </c>
      <c r="B13" s="3"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1</t>
        </is>
      </c>
      <c r="C2" s="2" t="inlineStr">
        <is>
          <t>Nov. 30, 2020</t>
        </is>
      </c>
      <c r="D2" s="2" t="inlineStr">
        <is>
          <t>Nov. 30, 2019</t>
        </is>
      </c>
    </row>
    <row r="3">
      <c r="A3" s="3" t="inlineStr">
        <is>
          <t>Allowances for credit losses and notes and other receivables</t>
        </is>
      </c>
    </row>
    <row r="4">
      <c r="A4" s="6" t="inlineStr">
        <is>
          <t>SEC Schedule, 12-09, Movement in Valuation Allowances and Reserves [Roll Forward]</t>
        </is>
      </c>
    </row>
    <row r="5">
      <c r="A5" s="3" t="inlineStr">
        <is>
          <t>Beginning balance</t>
        </is>
      </c>
      <c r="B5" s="4" t="n">
        <v>2394</v>
      </c>
      <c r="C5" s="4" t="n">
        <v>3379</v>
      </c>
      <c r="D5" s="4" t="n">
        <v>2793</v>
      </c>
    </row>
    <row r="6">
      <c r="A6" s="3" t="inlineStr">
        <is>
          <t>Additions, Charged to costs and expenses</t>
        </is>
      </c>
      <c r="B6" s="5" t="n">
        <v>79</v>
      </c>
      <c r="C6" s="5" t="n">
        <v>661</v>
      </c>
      <c r="D6" s="5" t="n">
        <v>1404</v>
      </c>
    </row>
    <row r="7">
      <c r="A7" s="3" t="inlineStr">
        <is>
          <t>Additions, Charged (credited) to other accounts</t>
        </is>
      </c>
      <c r="B7" s="5" t="n">
        <v>59</v>
      </c>
      <c r="C7" s="5" t="n">
        <v>-568</v>
      </c>
      <c r="D7" s="5" t="n">
        <v>-344</v>
      </c>
    </row>
    <row r="8">
      <c r="A8" s="3" t="inlineStr">
        <is>
          <t>Deductions</t>
        </is>
      </c>
      <c r="B8" s="5" t="n">
        <v>-1</v>
      </c>
      <c r="C8" s="5" t="n">
        <v>-1078</v>
      </c>
      <c r="D8" s="5" t="n">
        <v>-474</v>
      </c>
    </row>
    <row r="9">
      <c r="A9" s="3" t="inlineStr">
        <is>
          <t>Ending balance</t>
        </is>
      </c>
      <c r="B9" s="5" t="n">
        <v>2531</v>
      </c>
      <c r="C9" s="5" t="n">
        <v>2394</v>
      </c>
      <c r="D9" s="5" t="n">
        <v>3379</v>
      </c>
    </row>
    <row r="10">
      <c r="A10" s="3" t="inlineStr">
        <is>
          <t>Allowance for loan losses and loans receivable</t>
        </is>
      </c>
    </row>
    <row r="11">
      <c r="A11" s="6" t="inlineStr">
        <is>
          <t>SEC Schedule, 12-09, Movement in Valuation Allowances and Reserves [Roll Forward]</t>
        </is>
      </c>
    </row>
    <row r="12">
      <c r="A12" s="3" t="inlineStr">
        <is>
          <t>Beginning balance</t>
        </is>
      </c>
      <c r="B12" s="5" t="n">
        <v>4012</v>
      </c>
      <c r="C12" s="5" t="n">
        <v>4122</v>
      </c>
      <c r="D12" s="5" t="n">
        <v>6154</v>
      </c>
    </row>
    <row r="13">
      <c r="A13" s="3" t="inlineStr">
        <is>
          <t>Additions, Charged to costs and expenses</t>
        </is>
      </c>
      <c r="B13" s="5" t="n">
        <v>0</v>
      </c>
      <c r="C13" s="5" t="n">
        <v>795</v>
      </c>
      <c r="D13" s="5" t="n">
        <v>485</v>
      </c>
    </row>
    <row r="14">
      <c r="A14" s="3" t="inlineStr">
        <is>
          <t>Additions, Charged (credited) to other accounts</t>
        </is>
      </c>
      <c r="B14" s="5" t="n">
        <v>-31</v>
      </c>
      <c r="C14" s="5" t="n">
        <v>17</v>
      </c>
      <c r="D14" s="5" t="n">
        <v>0</v>
      </c>
    </row>
    <row r="15">
      <c r="A15" s="3" t="inlineStr">
        <is>
          <t>Deductions</t>
        </is>
      </c>
      <c r="B15" s="5" t="n">
        <v>-1890</v>
      </c>
      <c r="C15" s="5" t="n">
        <v>-922</v>
      </c>
      <c r="D15" s="5" t="n">
        <v>-2517</v>
      </c>
    </row>
    <row r="16">
      <c r="A16" s="3" t="inlineStr">
        <is>
          <t>Ending balance</t>
        </is>
      </c>
      <c r="B16" s="5" t="n">
        <v>2091</v>
      </c>
      <c r="C16" s="5" t="n">
        <v>4012</v>
      </c>
      <c r="D16" s="5" t="n">
        <v>4122</v>
      </c>
    </row>
    <row r="17">
      <c r="A17" s="3" t="inlineStr">
        <is>
          <t>Allowance against net deferred tax assets</t>
        </is>
      </c>
    </row>
    <row r="18">
      <c r="A18" s="6" t="inlineStr">
        <is>
          <t>SEC Schedule, 12-09, Movement in Valuation Allowances and Reserves [Roll Forward]</t>
        </is>
      </c>
    </row>
    <row r="19">
      <c r="A19" s="3" t="inlineStr">
        <is>
          <t>Beginning balance</t>
        </is>
      </c>
      <c r="B19" s="5" t="n">
        <v>4411</v>
      </c>
      <c r="C19" s="5" t="n">
        <v>4341</v>
      </c>
      <c r="D19" s="5" t="n">
        <v>7219</v>
      </c>
    </row>
    <row r="20">
      <c r="A20" s="3" t="inlineStr">
        <is>
          <t>Additions, Charged to costs and expenses</t>
        </is>
      </c>
      <c r="B20" s="5" t="n">
        <v>0</v>
      </c>
      <c r="C20" s="5" t="n">
        <v>70</v>
      </c>
      <c r="D20" s="5" t="n">
        <v>0</v>
      </c>
    </row>
    <row r="21">
      <c r="A21" s="3" t="inlineStr">
        <is>
          <t>Additions, Charged (credited) to other accounts</t>
        </is>
      </c>
      <c r="B21" s="5" t="n">
        <v>-1556</v>
      </c>
      <c r="C21" s="5" t="n">
        <v>0</v>
      </c>
      <c r="D21" s="5" t="n">
        <v>0</v>
      </c>
    </row>
    <row r="22">
      <c r="A22" s="3" t="inlineStr">
        <is>
          <t>Deductions</t>
        </is>
      </c>
      <c r="B22" s="5" t="n">
        <v>-162</v>
      </c>
      <c r="C22" s="5" t="n">
        <v>0</v>
      </c>
      <c r="D22" s="5" t="n">
        <v>-2878</v>
      </c>
    </row>
    <row r="23">
      <c r="A23" s="3" t="inlineStr">
        <is>
          <t>Ending balance</t>
        </is>
      </c>
      <c r="B23" s="4" t="n">
        <v>2693</v>
      </c>
      <c r="C23" s="4" t="n">
        <v>4411</v>
      </c>
      <c r="D23" s="4" t="n">
        <v>43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Nov. 30, 2021</t>
        </is>
      </c>
    </row>
    <row r="3">
      <c r="A3" s="6" t="inlineStr">
        <is>
          <t>Segment Reporting [Abstract]</t>
        </is>
      </c>
    </row>
    <row r="4">
      <c r="A4" s="3" t="inlineStr">
        <is>
          <t>Operating And Reporting Segments</t>
        </is>
      </c>
      <c r="B4" s="3"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1,006,599 1,006,599 Investments available-for-sale (4) — — — 41,654 41,654 Loans held-for-investments,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s,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Accounts payable and other liabilities 3,969,893 180,329 252,911 11,060 4,414,193 $ 9,925,651 1,644,248 252,911 12,966 11,835,776 (1) Receivables, net for Financial Services primarily related to loans sold to investors for which the Company had not yet been paid as of November 30, 2021 and November 30, 2020, respectively. (2) Loans held-for-sale related to unsold residential and commercial loans carried at fair value. (3) Investments in equity securities include investments of $100.1 million and $68.8 million without readily available fair values as of November 30, 2021 and November 30, 2020, respectively. (4) Investments available-for-sale are carried at fair value with changes in fair value recorded as a component of accumulated other comprehensive income (loss) on the consolidated balance sheets. Financial information relating to the Company’s segments was as follows: Year ended November 30, 2021 (In thousands) Homebuilding Financial Multifamily Lennar Corporate and Total Revenues $ 25,545,242 898,745 665,232 21,457 — 27,130,676 Operating earnings 5,031,762 491,014 21,453 733,035 — 6,277,264 Corporate general and administrative expenses — — — — (398,381) (398,381) Charitable foundation contribution — — — — (59,825) (59,825) Earnings before income taxes 5,031,762 491,014 21,453 733,035 (458,206) 5,819,058 Year ended November 30, 2020 (In thousands) Homebuilding Financial Multifamily Lennar Corporate and Total Revenues $ 20,981,136 890,311 576,328 41,079 — 22,488,854 Operating earnings (loss) 2,988,907 480,952 22,681 (10,334) — 3,482,206 Corporate general and administrative expenses — — — — (333,446) (333,446) Charitable foundation contribution — — — — (24,972) (24,972) Earnings (loss) before income taxes 2,988,907 480,952 22,681 (10,334) (358,418) 3,123,788 Year ended November 30, 2019 (In thousands) Homebuilding Financial Multifamily Lennar Corporate and Total Revenues $ 20,793,216 824,810 604,700 36,835 — 22,259,561 Operating earnings 2,502,905 224,642 16,390 31,469 — 2,775,406 Corporate general and administrative expenses — — — — (321,188) (321,188) Charitable foundation contribution — — — — (19,926) (19,926) Earnings before income taxes 2,502,905 224,642 16,390 31,469 (341,114) 2,434,292 (1) Operating loss for Lennar Other for the year ended November 30, 2020 included a $25.0 million write-down of assets held by Rialto legacy funds because of the disruption in the capital markets as a result of COVID-19 and the economic shutdown. (2)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 to the Lennar Foundation.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The Company’s reportable homebuilding segments and all other homebuilding operations not required to be reported separately, have homebuilding divisions located in: East: Florida, New Jersey , Pennsylvania and South Carolina Central: Georgia, Illinois, Indiana, Maryland, Minnesota, North Carolina, Tennessee and Virginia Texas: Texas West: Arizona, California, Colorado, Idaho, Nevada, Oregon, Utah and Washington Other: Urban divisions and other homebuilding related investments primarily in California, including Five Point Holdings, LLC ("FivePoint") The assets related to the Company's homebuilding segments were as follows: (In thousands) East Central Texas West Other Corporate and Total Balance at November 30, 2021 $ 5,854,057 3,782,847 2,801,192 11,171,741 1,443,163 2,414,819 27,467,819 Balance at November 30, 2020 5,308,114 3,438,600 2,150,916 10,504,374 1,301,618 2,825,803 25,529,425 Financial information relating to the Company’s homebuilding segments was as follows: Year ended November 30, 2021 (In thousands) East Central Texas West Other Total Revenues $ 6,870,944 4,826,535 3,241,321 10,563,756 42,686 25,545,242 Operating earnings (loss) 1,455,432 720,419 730,465 2,192,446 (67,000) 5,031,762 Interest expense 90,314 58,899 28,764 176,633 10,763 365,373 Depreciation and amortization 24,531 16,118 9,821 49,691 1,238 101,399 Net additions to (disposals of) operating properties and equipment 219 239 (9) 26,375 14,950 41,774 Year ended November 30, 2020 (In thousands) East Central Texas West Other Total Revenues $ 5,715,028 4,093,693 2,709,681 8,437,167 25,567 20,981,136 Operating earnings (loss) 933,297 482,929 421,594 1,241,494 (90,407) 2,988,907 Interest expense 93,245 58,777 29,901 178,498 13,683 374,104 Depreciation and amortization 21,504 13,659 9,366 50,316 249 95,094 Net additions to (disposals of) operating properties 955 (11,370) 712 165,869 (32) 156,134 Year ended November 30, 2019 (In thousands) East Central Texas West Other Total Homebuilding Revenues $ 5,717,858 4,120,085 2,578,962 8,227,304 149,007 20,793,216 Operating earnings (loss) 830,619 431,372 285,874 1,050,850 (95,810) 2,502,905 Interest expense 96,569 64,104 37,144 183,906 13,272 394,995 Depreciation and amortization 20,623 11,356 8,395 45,456 369 86,199 Net additions to (disposals of) operating properties and equipment (31,338) 89 950 63,803 (1,214) 32,290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The Financial Services segment sells substantially all of the loans it originates within a short period of time in the secondary mortgage market, the majority of which are sold on a servicing released, non-recourse basis. After the loans are sold, the Company retains potential liability for possible claims by purchasers that it breached certain limited industry 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s well as in other states. At November 30, 2021, the Financial Services segment had warehouse facilities, all of which were 364-day repurchase facilities and were used to fund residential mortgages or commercial mortgages for LMF Commercial as follows: (In thousands) Maximum Aggregate Commitment Residential facilities maturing: December 2021 (1) $ 500,000 April 2022 700,000 July 2022 600,000 October 2022 500,000 Total - Residential facilities $ 2,300,000 LMF Commercial facilities maturing: December 2021 (1) $ 400,000 November 2022 100,000 July 2023 50,000 Total - LMF Commercial facilities $ 550,000 Total $ 2,850,000 (1) Subsequent to November 30, 2021, the maturity date was extended to December 2022. The Financial Services segment uses the residential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which are guaranteed by Lennar Corporation, finance LMF Commercial loan originations and securitization activities and are secured by up to 80% interests in the originated commercial loans financed. Borrowings and collateral under the facilities and their prior year predecessors were as follows: November 30, (In thousands) 2021 2020 Borrowings under the residential facilities $ 1,482,258 1,185,797 Collateral under the residential facilities 1,539,641 1,231,619 Borrowings under the LMF Commercial facilities 96,294 124,617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solidated balance sheets. LMF Commercial - loans held-for-sale LMF Commercial originated commercial loans as follows: November 30, (Dollars in thousands) 2021 2020 Originations (1) $ 770,107 703,777 Sold $ 931,023 705,089 Securitizations 6 5 (1) During both the year ended November 30, 2021 and 2020 all the commercial loans originated were recorded as loans held-for-sale, which are held at fair value. Investments held-to-maturity At November 30, 2021 and 2020, the Financial Services segment held commercial mortgage-backed securities ("CMBS"). These securities are classified as held-to-maturity based on its intent and ability to hold the securities until maturity and changes in estimated cash flows are reviewed periodically to determine if an other-than-temporary impairment has occurred. Based on the segment’s assessment, no impairment charges were recorded during the years ended November 30, 2021 or 2020. The Company has financing agreements to finance CMBS that have been purchased as investments by the Financial Services segment. Details related to Financial Services' CMBS were as follows: (Dollars in thousands) November 30, 2021 November 30, 2020 Carrying value $ 157,808 164,230 Outstanding debt, net of debt issuance costs $ 147,474 153,505 Incurred interest rate 3.4 % 3.4 % November 30, 2021 Discount rates at purchase 6% — 84% Coupon rates 2.0% — 5.3% Distribution dates October 2027 — December 2028 Stated maturity dates October 2050 — December 2051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land sales, revenue from construction activities and management fees generated from joint ventures, and equity in earnings from unconsolidated entities, less the cost of land sold, expenses related to construction activities and general and administrative expenses. Lennar Other Lennar Other primarily includes strategic investments in technology companies, primarily managed by the Company's LENX subsidiary, and fund interests the Company retained when it sold the Rialto asset and investment management platform. Operations of the Lennar Other segment include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gains (losses) from investments in equity securities and other income (expense), net from the remaining assets related to the Company's former Rialto segment. During the year ended November 30, 2021, the Company completed the sale of the Company's residential solar business to Sunnova Energy International Inc. ("Sunnova") for shares in Sunnova. The Company recorded a gain of $153.0 million upon the closing of the sale. The calculation of the gain included the fair value of 3.1 million shares in initial consideration received at closing and the fair value of potential shares to be received upon achievement of earnouts. The significant unobservable fair value assumptions used in the calculation were a terminal value multiple of 3 and a 15% discount rate. The fair value of the earnouts was also based on the probability of achieving full or partial earnouts. The investments in Opendoor Technologies, Inc. ("Opendoor"), Sunnova, Hippo Holdings, Inc. ("Hippo"), SmartRent, Inc. ("SmartRent") and Blend Labs, Inc. ("Blend") are held at market and will therefore change depending on the value of the Company's share holdings in those entities on the last day of each quarter. For the years ended November 30, 2020 and 2019, there were no mark to market gains on our strategic investments in technology companies. The following is a detail of Lennar Other realized and unrealized gains (losses): Year Ended November 30, (In thousands) 2021 Opendoor (OPEN) mark to market $ 239,312 Hippo (HIPO) mark to market 207,634 SmartRent (SMRT) mark to market 79,483 Sunnova (NOVA) mark to market (8,883) Blend Labs (BLND) mark to market (6,744) Gain on sale of solar business 158,069 Other realized gains 11,705 $ 680,576 During the year ended November 30, 2021, Opendoor, Hippo, SmartRent and Blend began trading and the Company began to mark to market the Company's share holdings in the public entities. The mark to market recognition was due to the entities in which the Company holds the investments going public and the loss of a contractual right to a board seat, where applicable, during the year ended November 30, 2021 and the investments now being accounted for as investments in equity securities which are held at fair value and the changes in fair value are recognized through earnings. As of November 30, 2020, the investments, other than SmartRent since the first investment was made in fiscal 2021, were included in the Company's investments in unconsolidated entities and were accounted for using the equity method. In addition, as previously noted, Doma Holdings, Inc. ("Doma") went public during the third quarter of 2021. Doma is an investment that continues to be accounted for under the equity method due to the Company's significant ownership interest which allows the Company to exercise significant influence. As of November 30, 2021, the Company owns approximately 25.0% of Doma and the carrying amount of the Company's investment is $53.7 million.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5:17Z</dcterms:created>
  <dcterms:modified xmlns:dcterms="http://purl.org/dc/terms/" xmlns:xsi="http://www.w3.org/2001/XMLSchema-instance" xsi:type="dcterms:W3CDTF">2022-01-28T21:35:17Z</dcterms:modified>
</cp:coreProperties>
</file>